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sheetId="8" state="visible" r:id="rId8"/>
    <sheet xmlns:r="http://schemas.openxmlformats.org/officeDocument/2006/relationships" name="2. Recent Accounting Pronouncem" sheetId="9" state="visible" r:id="rId9"/>
    <sheet xmlns:r="http://schemas.openxmlformats.org/officeDocument/2006/relationships" name="3. Cash, Cash Equivalents, and " sheetId="10" state="visible" r:id="rId10"/>
    <sheet xmlns:r="http://schemas.openxmlformats.org/officeDocument/2006/relationships" name="4. Restricted Marketable Securi" sheetId="11" state="visible" r:id="rId11"/>
    <sheet xmlns:r="http://schemas.openxmlformats.org/officeDocument/2006/relationships" name="5. Consolidated Balance Sheet D" sheetId="12" state="visible" r:id="rId12"/>
    <sheet xmlns:r="http://schemas.openxmlformats.org/officeDocument/2006/relationships" name="6. Derivative Financial Instrum" sheetId="13" state="visible" r:id="rId13"/>
    <sheet xmlns:r="http://schemas.openxmlformats.org/officeDocument/2006/relationships" name="7. Leases (Notes)" sheetId="14" state="visible" r:id="rId14"/>
    <sheet xmlns:r="http://schemas.openxmlformats.org/officeDocument/2006/relationships" name="8. Fair Value Measurements" sheetId="15" state="visible" r:id="rId15"/>
    <sheet xmlns:r="http://schemas.openxmlformats.org/officeDocument/2006/relationships" name="9. Debt" sheetId="16" state="visible" r:id="rId16"/>
    <sheet xmlns:r="http://schemas.openxmlformats.org/officeDocument/2006/relationships" name="10. Commitments and Contingenci" sheetId="17" state="visible" r:id="rId17"/>
    <sheet xmlns:r="http://schemas.openxmlformats.org/officeDocument/2006/relationships" name="11. Revenue from Contracts with" sheetId="18" state="visible" r:id="rId18"/>
    <sheet xmlns:r="http://schemas.openxmlformats.org/officeDocument/2006/relationships" name="12. Share-Based Compensation" sheetId="19" state="visible" r:id="rId19"/>
    <sheet xmlns:r="http://schemas.openxmlformats.org/officeDocument/2006/relationships" name="13. Income Taxes" sheetId="20" state="visible" r:id="rId20"/>
    <sheet xmlns:r="http://schemas.openxmlformats.org/officeDocument/2006/relationships" name="14. Net Income (Loss) Per Share" sheetId="21" state="visible" r:id="rId21"/>
    <sheet xmlns:r="http://schemas.openxmlformats.org/officeDocument/2006/relationships" name="15. Accumulated Other Comprehen" sheetId="22" state="visible" r:id="rId22"/>
    <sheet xmlns:r="http://schemas.openxmlformats.org/officeDocument/2006/relationships" name="16. Segment Reporting" sheetId="23" state="visible" r:id="rId23"/>
    <sheet xmlns:r="http://schemas.openxmlformats.org/officeDocument/2006/relationships" name="3. Cash, Cash Equivalents, an_2" sheetId="24" state="visible" r:id="rId24"/>
    <sheet xmlns:r="http://schemas.openxmlformats.org/officeDocument/2006/relationships" name="4. Restricted Marketable Secu_2" sheetId="25" state="visible" r:id="rId25"/>
    <sheet xmlns:r="http://schemas.openxmlformats.org/officeDocument/2006/relationships" name="5. Consolidated Balance Sheet_2" sheetId="26" state="visible" r:id="rId26"/>
    <sheet xmlns:r="http://schemas.openxmlformats.org/officeDocument/2006/relationships" name="6. Derivative Financial Instr_2" sheetId="27" state="visible" r:id="rId27"/>
    <sheet xmlns:r="http://schemas.openxmlformats.org/officeDocument/2006/relationships" name="7. Leases (Tables)" sheetId="28" state="visible" r:id="rId28"/>
    <sheet xmlns:r="http://schemas.openxmlformats.org/officeDocument/2006/relationships" name="8. Fair Value Measurements (Tab" sheetId="29" state="visible" r:id="rId29"/>
    <sheet xmlns:r="http://schemas.openxmlformats.org/officeDocument/2006/relationships" name="9. Debt (Tables)" sheetId="30" state="visible" r:id="rId30"/>
    <sheet xmlns:r="http://schemas.openxmlformats.org/officeDocument/2006/relationships" name="10. Commitments and Contingen_2" sheetId="31" state="visible" r:id="rId31"/>
    <sheet xmlns:r="http://schemas.openxmlformats.org/officeDocument/2006/relationships" name="11. Revenue from Contracts wi_2" sheetId="32" state="visible" r:id="rId32"/>
    <sheet xmlns:r="http://schemas.openxmlformats.org/officeDocument/2006/relationships" name="12. Share-Based Compensation (T" sheetId="33" state="visible" r:id="rId33"/>
    <sheet xmlns:r="http://schemas.openxmlformats.org/officeDocument/2006/relationships" name="14. Net Income (Loss) Per Sha_2" sheetId="34" state="visible" r:id="rId34"/>
    <sheet xmlns:r="http://schemas.openxmlformats.org/officeDocument/2006/relationships" name="15. Accumulated Other Compreh_2" sheetId="35" state="visible" r:id="rId35"/>
    <sheet xmlns:r="http://schemas.openxmlformats.org/officeDocument/2006/relationships" name="16. Segment Reporting (Tables)" sheetId="36" state="visible" r:id="rId36"/>
    <sheet xmlns:r="http://schemas.openxmlformats.org/officeDocument/2006/relationships" name="2. Recent Accounting Pronounc_2" sheetId="37" state="visible" r:id="rId37"/>
    <sheet xmlns:r="http://schemas.openxmlformats.org/officeDocument/2006/relationships" name="3. Cash, Cash Equivalents, an_3" sheetId="38" state="visible" r:id="rId38"/>
    <sheet xmlns:r="http://schemas.openxmlformats.org/officeDocument/2006/relationships" name="3. Cash, Cash Equivalents, an_4" sheetId="39" state="visible" r:id="rId39"/>
    <sheet xmlns:r="http://schemas.openxmlformats.org/officeDocument/2006/relationships" name="4. Restricted Marketable Secu_3" sheetId="40" state="visible" r:id="rId40"/>
    <sheet xmlns:r="http://schemas.openxmlformats.org/officeDocument/2006/relationships" name="4. Restricted Marketable Secu_4" sheetId="41" state="visible" r:id="rId41"/>
    <sheet xmlns:r="http://schemas.openxmlformats.org/officeDocument/2006/relationships" name="5. Consolidated Balance Sheet_3" sheetId="42" state="visible" r:id="rId42"/>
    <sheet xmlns:r="http://schemas.openxmlformats.org/officeDocument/2006/relationships" name="6. Derivative Financial Instr_3" sheetId="43" state="visible" r:id="rId43"/>
    <sheet xmlns:r="http://schemas.openxmlformats.org/officeDocument/2006/relationships" name="6. Derivative Financial Instr_4" sheetId="44" state="visible" r:id="rId44"/>
    <sheet xmlns:r="http://schemas.openxmlformats.org/officeDocument/2006/relationships" name="6. Derivative Financial Instr_5" sheetId="45" state="visible" r:id="rId45"/>
    <sheet xmlns:r="http://schemas.openxmlformats.org/officeDocument/2006/relationships" name="6. Derivative Financial Instr_6" sheetId="46" state="visible" r:id="rId46"/>
    <sheet xmlns:r="http://schemas.openxmlformats.org/officeDocument/2006/relationships" name="7. Leases (Details)" sheetId="47" state="visible" r:id="rId47"/>
    <sheet xmlns:r="http://schemas.openxmlformats.org/officeDocument/2006/relationships" name="8. Fair Value Measurements (Det" sheetId="48" state="visible" r:id="rId48"/>
    <sheet xmlns:r="http://schemas.openxmlformats.org/officeDocument/2006/relationships" name="8. Fair Value Measurements (D_2" sheetId="49" state="visible" r:id="rId49"/>
    <sheet xmlns:r="http://schemas.openxmlformats.org/officeDocument/2006/relationships" name="9. Debt (Details)" sheetId="50" state="visible" r:id="rId50"/>
    <sheet xmlns:r="http://schemas.openxmlformats.org/officeDocument/2006/relationships" name="10. Commitments and Contingen_3" sheetId="51" state="visible" r:id="rId51"/>
    <sheet xmlns:r="http://schemas.openxmlformats.org/officeDocument/2006/relationships" name="10. Commitments and Contingen_4" sheetId="52" state="visible" r:id="rId52"/>
    <sheet xmlns:r="http://schemas.openxmlformats.org/officeDocument/2006/relationships" name="10. Commitments and Contingen_5" sheetId="53" state="visible" r:id="rId53"/>
    <sheet xmlns:r="http://schemas.openxmlformats.org/officeDocument/2006/relationships" name="10. Commitments and Contingen_6" sheetId="54" state="visible" r:id="rId54"/>
    <sheet xmlns:r="http://schemas.openxmlformats.org/officeDocument/2006/relationships" name="10. Commitments and Contingen_7" sheetId="55" state="visible" r:id="rId55"/>
    <sheet xmlns:r="http://schemas.openxmlformats.org/officeDocument/2006/relationships" name="10. Commitments and Contingen_8" sheetId="56" state="visible" r:id="rId56"/>
    <sheet xmlns:r="http://schemas.openxmlformats.org/officeDocument/2006/relationships" name="10. Commitments and Contingen_9" sheetId="57" state="visible" r:id="rId57"/>
    <sheet xmlns:r="http://schemas.openxmlformats.org/officeDocument/2006/relationships" name="11. Revenue from Contracts wi_3" sheetId="58" state="visible" r:id="rId58"/>
    <sheet xmlns:r="http://schemas.openxmlformats.org/officeDocument/2006/relationships" name="12. Share-Based Compensation (D" sheetId="59" state="visible" r:id="rId59"/>
    <sheet xmlns:r="http://schemas.openxmlformats.org/officeDocument/2006/relationships" name="13. Income Taxes (Details)" sheetId="60" state="visible" r:id="rId60"/>
    <sheet xmlns:r="http://schemas.openxmlformats.org/officeDocument/2006/relationships" name="14. Net Income (Loss) Per Sha_3" sheetId="61" state="visible" r:id="rId61"/>
    <sheet xmlns:r="http://schemas.openxmlformats.org/officeDocument/2006/relationships" name="15. Accumulated Other Compreh_3" sheetId="62" state="visible" r:id="rId62"/>
    <sheet xmlns:r="http://schemas.openxmlformats.org/officeDocument/2006/relationships" name="16. Segment Reporting (Details)" sheetId="63" state="visible" r:id="rId6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 numFmtId="169" formatCode="_(&quot;$ &quot;#,##0.0_);_(&quot;$ &quot;(#,##0.0)"/>
    <numFmt numFmtId="170" formatCode="#,##0.0_);(#,##0.0)"/>
    <numFmt numFmtId="171" formatCode="_(&quot;¥ &quot;#,##0_);_(&quot;¥ &quot;(#,##0)"/>
    <numFmt numFmtId="172" formatCode="_(&quot;¥ &quot;#,##0.0_);_(&quot;¥ &quot;(#,##0.0)"/>
    <numFmt numFmtId="173" formatCode="_(&quot;RM &quot;#,##0.0_);_(&quot;RM &quot;(#,##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156</t>
        </is>
      </c>
    </row>
    <row r="9">
      <c r="A9" s="4" t="inlineStr">
        <is>
          <t>Entity Registrant Name</t>
        </is>
      </c>
      <c r="B9" s="4" t="inlineStr">
        <is>
          <t>First Solar, Inc.</t>
        </is>
      </c>
    </row>
    <row r="10">
      <c r="A10" s="4" t="inlineStr">
        <is>
          <t>Entity Incorporation, State or Country Code</t>
        </is>
      </c>
      <c r="B10" s="4" t="inlineStr">
        <is>
          <t>DE</t>
        </is>
      </c>
    </row>
    <row r="11">
      <c r="A11" s="4" t="inlineStr">
        <is>
          <t>Entity Tax Identification Number</t>
        </is>
      </c>
      <c r="B11" s="4" t="inlineStr">
        <is>
          <t>20-4623678</t>
        </is>
      </c>
    </row>
    <row r="12">
      <c r="A12" s="4" t="inlineStr">
        <is>
          <t>Entity Address, Address Line One</t>
        </is>
      </c>
      <c r="B12" s="4" t="inlineStr">
        <is>
          <t>350 West Washington Street, Suite 600</t>
        </is>
      </c>
    </row>
    <row r="13">
      <c r="A13" s="4" t="inlineStr">
        <is>
          <t>Entity Address, City or Town</t>
        </is>
      </c>
      <c r="B13" s="4" t="inlineStr">
        <is>
          <t>Tempe</t>
        </is>
      </c>
    </row>
    <row r="14">
      <c r="A14" s="4" t="inlineStr">
        <is>
          <t>Entity Address, State or Province</t>
        </is>
      </c>
      <c r="B14" s="4" t="inlineStr">
        <is>
          <t>AZ</t>
        </is>
      </c>
    </row>
    <row r="15">
      <c r="A15" s="4" t="inlineStr">
        <is>
          <t>Entity Address, Postal Zip Code</t>
        </is>
      </c>
      <c r="B15" s="4" t="inlineStr">
        <is>
          <t>85281</t>
        </is>
      </c>
    </row>
    <row r="16">
      <c r="A16" s="4" t="inlineStr">
        <is>
          <t>City Area Code</t>
        </is>
      </c>
      <c r="B16" s="4" t="inlineStr">
        <is>
          <t>602</t>
        </is>
      </c>
    </row>
    <row r="17">
      <c r="A17" s="4" t="inlineStr">
        <is>
          <t>Local Phone Number</t>
        </is>
      </c>
      <c r="B17" s="4" t="inlineStr">
        <is>
          <t>414-9300</t>
        </is>
      </c>
    </row>
    <row r="18">
      <c r="A18" s="4" t="inlineStr">
        <is>
          <t>Title of 12(b) Security</t>
        </is>
      </c>
      <c r="B18" s="4" t="inlineStr">
        <is>
          <t>Common stock, $0.001 par value</t>
        </is>
      </c>
    </row>
    <row r="19">
      <c r="A19" s="4" t="inlineStr">
        <is>
          <t>Trading Symbol</t>
        </is>
      </c>
      <c r="B19" s="4" t="inlineStr">
        <is>
          <t>FSL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5964982</v>
      </c>
    </row>
    <row r="28">
      <c r="A28" s="4" t="inlineStr">
        <is>
          <t>Entity Central Index Key</t>
        </is>
      </c>
      <c r="B28" s="4" t="inlineStr">
        <is>
          <t>0001274494</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3. Cash, Cash Equivalents, and Marketable Securities</t>
        </is>
      </c>
      <c r="B1" s="2" t="inlineStr">
        <is>
          <t>6 Months Ended</t>
        </is>
      </c>
    </row>
    <row r="2">
      <c r="B2" s="2" t="inlineStr">
        <is>
          <t>Jun. 30, 2020</t>
        </is>
      </c>
    </row>
    <row r="3">
      <c r="A3" s="3" t="inlineStr">
        <is>
          <t>Cash, Cash Equivalents, and Short-term Investments [Abstract]</t>
        </is>
      </c>
    </row>
    <row r="4">
      <c r="A4" s="4" t="inlineStr">
        <is>
          <t>Cash, Cash Equivalents, and Marketable Securities</t>
        </is>
      </c>
      <c r="B4" s="4" t="inlineStr">
        <is>
          <t xml:space="preserve">3. Cash, Cash Equivalents, and Marketable Securities Cash, cash equivalents, and marketable securities consisted of the following at June 30, 2020 and December 31, 2019 (in thousands): June 30, December 31, Cash and cash equivalents: Cash $ 1,052,308 $ 1,345,419 Money market funds 392 7,322 Total cash and cash equivalents 1,052,700 1,352,741 Marketable securities: Foreign debt 261,955 387,820 Foreign government obligations — 22,011 U.S. debt 48,697 66,134 Time deposits 183,428 335,541 Total marketable securities 494,080 811,506 Total cash, cash equivalents, and marketable securities $ 1,546,780 $ 2,164,247 The following table provides a reconciliation of cash, cash equivalents, and restricted cash reported within our condensed consolidated balance sheets as of June 30, 2020 and December 31, 2019 to the total of such amounts as presented in the condensed consolidated statement of cash flows (in thousands): Balance Sheet Line Item June 30, December 31, Cash and cash equivalents Cash and cash equivalents $ 1,052,700 $ 1,352,741 Restricted cash – current Prepaid expenses and other current assets 51,306 13,697 Restricted cash – noncurrent Other assets 43,805 80,072 Total cash, cash equivalents, and restricted cash $ 1,147,811 $ 1,446,510 During the three and six months ended June 30, 2020, we sold marketable securities for proceeds of $29.7 million and $160.5 million, respectively, and realized gains of $0.2 million on such sales. During the three and six months ended June 30, 2019, we sold marketable securities for proceeds of $20.0 million and realized no gain or loss on the sale. See Note 8. “Fair Value Measurements” to our condensed consolidated financial statements for information about the fair value of our marketable securities. The following tables summarize the unrealized gains and losses related to our available-for-sale marketable securities, by major security type, as of June 30, 2020 and December 31, 2019 (in thousands): As of June 30, 2020 Amortized Unrealized Unrealized Allowance for Credit Losses Fair Foreign debt $ 261,776 $ 429 $ 211 $ 39 $ 261,955 U.S. debt 48,717 135 149 6 48,697 Time deposits 183,507 — — 79 183,428 Total $ 494,000 $ 564 $ 360 $ 124 $ 494,080 As of December 31, 2019 Amortized Unrealized Unrealized Fair Foreign debt $ 387,775 $ 551 $ 506 $ 387,820 Foreign government obligations 21,991 20 — 22,011 U.S. debt 65,970 176 12 66,134 Time deposits 335,541 — — 335,541 Total $ 811,277 $ 747 $ 518 $ 811,506 The following table presents the change in the allowance for credit losses related to our available-for-sale marketable securities for the six months ended June 30, 2020 (in thousands): Marketable Securities Balance as of December 31, 2019 $ — Cumulative-effect adjustment for the adoption of ASU 2016-13 207 Provision for credit losses, net 204 Sales and maturities of marketable securities (287) Balance as of June 30, 2020 $ 124 The contractual maturities of our marketable securities as of June 30, 2020 were as follows (in thousands): Fair One year or less $ 281,884 One year to two years 159,917 Two years to three years 52,279 Total $ 494,0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4. Restricted Marketable Securities</t>
        </is>
      </c>
      <c r="B1" s="2" t="inlineStr">
        <is>
          <t>6 Months Ended</t>
        </is>
      </c>
    </row>
    <row r="2">
      <c r="B2" s="2" t="inlineStr">
        <is>
          <t>Jun. 30, 2020</t>
        </is>
      </c>
    </row>
    <row r="3">
      <c r="A3" s="3" t="inlineStr">
        <is>
          <t>Debt Securities, Available-for-sale, Restricted [Abstract]</t>
        </is>
      </c>
    </row>
    <row r="4">
      <c r="A4" s="4" t="inlineStr">
        <is>
          <t>Restricted marketable securities</t>
        </is>
      </c>
      <c r="B4" s="4" t="inlineStr">
        <is>
          <t>4. Restricted Marketable Securities Restricted marketable securities consisted of the following as of June 30, 2020 and December 31, 2019 (in thousands): June 30, December 31, Foreign government obligations $ 132,883 $ 126,066 U.S. government obligations 120,353 97,719 Total restricted marketable securities $ 253,236 $ 223,785 Our restricted marketable securities represent long-term marketable securities held in custodial accounts to fund the estimated future costs of collecting and recycling modules covered under our solar module collection and recycling program. As of June 30, 2020 and December 31, 2019, such custodial accounts also included noncurrent restricted cash balances of $0.7 million and less than $0.1 million, respectively, which were reported within “Other assets.” As necessary, we fund any incremental amounts for our estimated collection and recycling obligations on an annual basis based on the estimated costs of collecting and recycling covered modules, estimated rates of return on our restricted marketable securities, and an estimated solar module life of 25 years, less amounts already funded in prior years. To ensure that amounts previously funded will be available in the future regardless of potential adverse changes in our financial condition (even in the case of our own insolvency), we have established a trust under which estimated funds are put into custodial accounts with an established and reputable bank, for which First Solar, Inc.; First Solar Malaysia Sdn. Bhd.; and First Solar Manufacturing GmbH are grantors. Trust funds may be disbursed for qualified module collection and recycling costs (including capital and facility related recycling costs), payments to customers for assuming collection and recycling obligations, and reimbursements of any overfunded amounts. Investments in the trust must meet certain investment quality criteria comparable to highly rated government or agency bonds. During the six months ended June 30, 2020, we sold certain restricted marketable securities for proceeds of $115.2 million, realized gains of $15.1 million on such sales, and repurchased $114.5 million of restricted marketable securities as part of our ongoing management of the custodial accounts. During the six months ended June 30, 2019, we sold certain restricted marketable securities for proceeds of $47.9 million and realized gains of $15.0 million on such sales as part of efforts to align the currencies of the investments with those of the corresponding collection and recycling liabilities and disbursed $14.9 million of overfunded amounts. See Note 8. “Fair Value Measurements” to our condensed consolidated financial statements for information about the fair value of our restricted marketable securities. The following tables summarize the unrealized gains and losses related to our restricted marketable securities, by major security type, as of June 30, 2020 and December 31, 2019 (in thousands): As of June 30, 2020 Amortized Unrealized Unrealized Allowance for Credit Losses Fair Foreign government obligations $ 128,381 $ 4,502 $ — $ — $ 132,883 U.S. government obligations 114,986 5,367 — — 120,353 Total $ 243,367 $ 9,869 $ — $ — $ 253,236 As of December 31, 2019 Amortized Unrealized Unrealized Fair Foreign government obligations $ 129,499 $ — $ 3,433 $ 126,066 U.S. government obligations 99,700 — 1,981 97,719 Total $ 229,199 $ — $ 5,414 $ 223,785 The following table presents the change in the allowance for credit losses related to our restricted marketable securities for the six months ended June 30, 2020 (in thousands): Restricted Marketable Securities Balance as of December 31, 2019 $ — Cumulative-effect adjustment for the adoption of ASU 2016-13 54 Provision for credit losses, net (29) Sales of restricted marketable securities (25) Balance as of June 30, 2020 $ — As of June 30, 2020, the contractual maturities of our restricted marketable securities were between 10 years and 21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5. Consolidated Balance Sheet Details</t>
        </is>
      </c>
      <c r="B1" s="2" t="inlineStr">
        <is>
          <t>6 Months Ended</t>
        </is>
      </c>
    </row>
    <row r="2">
      <c r="B2" s="2" t="inlineStr">
        <is>
          <t>Jun. 30, 2020</t>
        </is>
      </c>
    </row>
    <row r="3">
      <c r="A3" s="3" t="inlineStr">
        <is>
          <t>Balance Sheet Related Disclosures [Abstract]</t>
        </is>
      </c>
    </row>
    <row r="4">
      <c r="A4" s="4" t="inlineStr">
        <is>
          <t>Consolidated Balance Sheet Details</t>
        </is>
      </c>
      <c r="B4" s="4" t="inlineStr">
        <is>
          <t>5. Consolidated Balance Sheet Details Accounts receivable trade, net Accounts receivable trade, net consisted of the following at June 30, 2020 and December 31, 2019 (in thousands): June 30, December 31, Accounts receivable trade, gross $ 291,018 $ 476,425 Allowance for credit losses (3,334) (1,386) Accounts receivable trade, net $ 287,684 $ 475,039 At June 30, 2020 and December 31, 2019, $44.8 million and $44.9 million, respectively, of our trade accounts receivable were secured by letters of credit, bank guarantees, surety bonds, or other forms of financial security issued by creditworthy financial institutions. Accounts receivable, unbilled and retainage, net Accounts receivable, unbilled and retainage, net consisted of the following at June 30, 2020 and December 31, 2019 (in thousands): June 30, December 31, Accounts receivable, unbilled $ 46,385 $ 162,057 Retainage 18,388 21,416 Allowance for credit losses (734) — Accounts receivable, unbilled and retainage, net $ 64,039 $ 183,473 Allowance for credit losses The following table presents the change in the allowances for credit losses related to our accounts receivable for the six months ended June 30, 2020 (in thousands): Accounts Receivable Trade Accounts Receivable, Unbilled and Retainage Balance as of December 31, 2019 $ (1,386) $ — Cumulative-effect adjustment for the adoption of ASU 2016-13 (171) (459) Provision for credit losses, net (1) (2,235) (275) Writeoffs 458 — Balance as of June 30, 2020 $ (3,334) $ (734) —————————— (1) Includes credit losses for trade accounts receivable and unbilled accounts receivable of $2.2 million and $0.5 million, respectively, to reflect our estimate of expected credit losses attributable to the current economic conditions resulting from the ongoing COVID-19 pandemic. Inventories Inventories consisted of the following at June 30, 2020 and December 31, 2019 (in thousands): June 30, December 31, Raw materials $ 260,027 $ 248,756 Work in process 68,244 59,924 Finished goods 374,999 295,479 Inventories $ 703,270 $ 604,159 Inventories – current $ 518,242 $ 443,513 Inventories – noncurrent $ 185,028 $ 160,646 Prepaid expenses and other current assets Prepaid expenses and other current assets consisted of the following at June 30, 2020 and December 31, 2019 (in thousands): June 30, December 31, Prepaid expenses $ 151,746 $ 137,927 Prepaid income taxes 52,463 47,811 Restricted cash 51,306 13,697 Indirect tax receivables 3,587 29,908 Derivative instruments (1) 1,641 1,199 Notes receivable, net (2) — 23,873 Other current assets 18,561 22,040 Prepaid expenses and other current assets $ 279,304 $ 276,455 —————————— (1) See Note 6. “Derivative Financial Instruments” to our condensed consolidated financial statements for discussion of our derivative instruments. (2) In November 2014 and February 2016, we entered into a term loan agreement and a convertible loan agreement, respectively, with Clean Energy Collective, LLC (“CEC”). Our term loan bears interest at 16% per annum, and our convertible loan bears interest at 10% per annum. In November 2018, we amended the terms of the loan agreements to (i) extend their maturity to June 2020, (ii) waive the conversion features on our convertible loan, and (iii) increase the frequency of interest payments, subject to certain conditions. We assess CEC’s credit quality based primarily on certain quarterly financial information, which was last provided during the three months ended June 30, 2020. As of December 31, 2019, the aggregate balance outstanding on the loans was $23.9 million. Upon the adoption of ASU 2016-13, we evaluated the estimated credit losses over the remaining contractual term of the loan agreements based on a discounted cash flow model. As a result of this evaluation, we recorded an allowance for credit losses of $10.8 million as of January 1, 2020. During the six months ended June 30, 2020, we recorded incremental credit losses of $13.1 million based on our expectation that CEC would be unable to repay the loans by their contractual maturity date due to continued liquidity issues, which have adversely affected CEC’s financial condition and results of operations. As of June 30, 2020, the aggregate balance outstanding on the loans had not been paid. In July 2020, certain of CEC’s subsidiaries, including its project development entity, filed for Chapter 11 bankruptcy. Property, plant and equipment, net Property, plant and equipment, net consisted of the following at June 30, 2020 and December 31, 2019 (in thousands): June 30, December 31, Land $ 14,253 $ 14,241 Buildings and improvements 669,906 664,266 Machinery and equipment 2,057,247 2,436,997 Office equipment and furniture 155,754 159,848 Leasehold improvements 48,867 48,772 Construction in progress 403,152 243,107 Property, plant and equipment, gross 3,349,179 3,567,231 Accumulated depreciation (1,024,766) (1,386,082) Property, plant and equipment, net $ 2,324,413 $ 2,181,149 Depreciation of property, plant and equipment was $48.5 million and $95.9 million for the three and six months ended June 30, 2020, respectively, and $43.7 million and $86.6 million for the three and six months ended June 30, 2019, respectively. PV solar power systems, net Photovoltaic (“PV”) solar power systems, net consisted of the following at June 30, 2020 and December 31, 2019 (in thousands): June 30, December 31, PV solar power systems, gross $ 530,098 $ 530,004 Accumulated depreciation (64,555) (53,027) PV solar power systems, net $ 465,543 $ 476,977 Depreciation of PV solar power systems was $5.8 million and $11.7 million for the three and six months ended June 30, 2020, respectively, and $3.5 million and $7.0 million for the three and six months ended June 30, 2019, respectively. Project assets Project assets consisted of the following at June 30, 2020 and December 31, 2019 (in thousands): June 30, December 31, Project assets – development costs, including project acquisition and land costs $ 232,626 $ 254,466 Project assets – construction costs 149,524 82,654 Project assets $ 382,150 $ 337,120 Project assets – current $ 591 $ 3,524 Project assets – noncurrent $ 381,559 $ 333,596 Capitalized interest The components of interest expense and capitalized interest were as follows during the three and six months ended June 30, 2020 and 2019 (in thousands): Three Months Ended Six Months Ended 2020 2019 2020 2019 Interest cost incurred $ (3,586) $ (10,161) $ (10,690) $ (21,109) Interest cost capitalized – project assets 332 1,240 647 2,067 Interest expense, net $ (3,254) $ (8,921) $ (10,043) $ (19,042) Other assets Other assets consisted of the following at June 30, 2020 and December 31, 2019 (in thousands): June 30, December 31, Operating lease assets (1) $ 237,001 $ 145,711 Advanced payments for raw materials 100,560 59,806 Restricted cash 43,805 80,072 Indirect tax receivables 14,075 9,446 Notes receivable (2) 8,231 8,194 Income taxes receivable 4,124 4,106 Equity method investments 3,097 2,812 Derivative instruments (3) 67 139 Other 40,105 19,640 Other assets $ 451,065 $ 329,926 —————————— (1) See Note 7. “Leases” to our condensed consolidated financial statements for discussion of our lease arrangements. (2) In April 2009, we entered into a credit facility agreement with a solar power project entity of one of our customers for an available amount of €17.5 million to provide financing for a PV solar power system. The credit facility bears interest at 8.0% per annum, payable quarterly, with the full amount due in December 2026. As of June 30, 2020 and December 31, 2019, the balance outstanding on the credit facility was €7.0 million ($7.9 million and $7.8 million, respectively). We assess the credit quality of the aforementioned customer based primarily on certain quarterly financial information, which was last provided during the three months ended March 31, 2020. Upon adoption of ASU 2016-13, we evaluated the estimated credit losses over the remaining contractual term of the credit facility and determined no allowance for credit losses was necessary as of January 1, 2020. Additionally, based on the customer’s current financial condition and forecasts, we determined no allowance for credit losses was necessary as of June 30, 2020. (3) See Note 6. “Derivative Financial Instruments” to our condensed consolidated financial statements for discussion of our derivative instruments. Goodwill Goodwill for the relevant reporting unit consisted of the following at June 30, 2020 and December 31, 2019 (in thousands): December 31, Acquisitions (Impairments) June 30, Modules $ 407,827 $ — $ 407,827 Accumulated impairment losses (393,365) — (393,365) Goodwill $ 14,462 $ — $ 14,462 Intangible assets, net The following tables summarize our intangible assets at June 30, 2020 and December 31, 2019 (in thousands): June 30, 2020 Gross Amount Accumulated Amortization Net Amount Developed technology $ 99,964 $ (47,179) $ 52,785 Power purchase agreements 6,486 (1,134) 5,352 Patents 7,780 (4,723) 3,057 Intangible assets, net $ 114,230 $ (53,036) $ 61,194 December 31, 2019 Gross Amount Accumulated Amortization Net Amount Developed technology $ 97,964 $ (42,344) $ 55,620 Power purchase agreements 6,486 (972) 5,514 Patents 7,780 (4,371) 3,409 Intangible assets, net $ 112,230 $ (47,687) $ 64,543 Amortization of intangible assets was $2.7 million and $5.3 million for the three and six months ended June 30, 2020, respectively, and $2.5 million and $5.0 million for the three and six months ended June 30, 2019, respectively. Accrued expenses Accrued expenses consisted of the following at June 30, 2020 and December 31, 2019 (in thousands): June 30, December 31, Accrued project costs $ 86,025 $ 91,971 Accrued property, plant and equipment 81,530 42,834 Accrued compensation and benefits 37,337 65,170 Accrued inventory 23,843 39,366 Product warranty liability (1) 21,868 20,291 Other 60,046 91,628 Accrued expenses $ 310,649 $ 351,260 —————————— (1) See Note 10. “Commitments and Contingencies” to our condensed consolidated financial statements for discussion of our “Product Warranties.” Other current liabilities Other current liabilities consisted of the following at June 30, 2020 and December 31, 2019 (in thousands): June 30, December 31, Operating lease liabilities (1) $ 14,453 $ 11,102 Contingent consideration (2) 2,004 2,395 Derivative instruments (3) 1,220 2,582 Other 16,355 12,051 Other current liabilities $ 34,032 $ 28,130 —————————— (1) See Note 7. “Leases” to our condensed consolidated financial statements for discussion of our lease arrangements. (2) See Note 10. “Commitments and Contingencies” to our condensed consolidated financial statements for discussion of our “Contingent Consideration” arrangements. (3) See Note 6. “Derivative Financial Instruments” to our condensed consolidated financial statements for discussion of our derivative instruments. Other liabilities Other liabilities consisted of the following at June 30, 2020 and December 31, 2019 (in thousands): June 30, December 31, Operating lease liabilities (1) $ 196,877 $ 112,515 Product warranty liability (2) 101,326 109,506 Other taxes payable 93,566 90,201 Transition tax liability 62,674 70,047 Deferred revenue 57,065 71,438 Derivative instruments (3) 8,566 7,439 Contingent consideration (2) 4,500 4,500 Other 45,946 43,120 Other liabilities $ 570,520 $ 508,766 —————————— (1) See Note 7. “Leases” to our condensed consolidated financial statements for discussion of our lease arrangements. (2) See Note 10. “Commitments and Contingencies” to our condensed consolidated financial statements for discussion of our “Product Warranties” and “Contingent Consideration” arrangements. (3) See Note 6. “Derivative Financial Instruments” to our condensed consolidated financial statements for discussion of our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6. 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6. Derivative Financial Instruments As a global company, we are exposed in the normal course of business to interest rate and foreign currency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Accumulated other comprehensive loss” if the derivative instruments qualify for hedge accounting. For those derivative instruments that do not qualify for hedge accounting (i.e., “economic hedges”), we record the changes in fair value directly to earnings. See Note 8. “Fair Value Measurements” to our condensed consolidated financial statements for information about the techniques we use to measure the fair value of our derivative instruments. The following tables present the fair values of derivative instruments included in our condensed consolidated balance sheets as of June 30, 2020 and December 31, 2019 (in thousands): June 30, 2020 Prepaid Expenses and Other Current Assets Other Assets Other Current Liabilities Other Liabilities Derivatives designated as hedging instruments: Foreign exchange forward contracts $ 465 $ 67 $ 141 $ 4 Total derivatives designated as hedging instruments $ 465 $ 67 $ 141 $ 4 Derivatives not designated as hedging instruments: Foreign exchange forward contracts $ 1,176 $ — $ 644 $ — Interest rate swap contracts — — 435 8,562 Total derivatives not designated as hedging instruments $ 1,176 $ — $ 1,079 $ 8,562 Total derivative instruments $ 1,641 $ 67 $ 1,220 $ 8,566 December 31, 2019 Prepaid Expenses and Other Current Assets Other Assets Other Current Liabilities Other Liabilities Derivatives designated as hedging instruments: Foreign exchange forward contracts $ 226 $ 139 $ 369 $ 230 Total derivatives designated as hedging instruments $ 226 $ 139 $ 369 $ 230 Derivatives not designated as hedging instruments: Foreign exchange forward contracts $ 973 $ — $ 1,807 $ — Interest rate swap contracts — — 406 7,209 Total derivatives not designated as hedging instruments $ 973 $ — $ 2,213 $ 7,209 Total derivative instruments $ 1,199 $ 139 $ 2,582 $ 7,439 The following table presents the pretax amounts related to derivative instruments designated as cash flow hedges affecting accumulated other comprehensive income (loss) and our condensed consolidated statements of operations for the six months ended June 30, 2020 and 2019 (in thousands): Foreign Exchange Forward Contracts Balance as of December 31, 2019 $ (962) Amounts recognized in other comprehensive income (loss) (141) Amounts reclassified to earnings impacting: Cost of sales 313 Balance as of June 30, 2020 $ (790) Balance as of December 31, 2018 $ 1,329 Amounts recognized in other comprehensive income (loss) (463) Amounts reclassified to earnings impacting: Net sales (124) Cost of sales (1,081) Balance as of June 30, 2019 $ (339) During the three and six months ended June 30, 2020, we recognized unrealized gains of $0.3 million and $1.1 million, respectively, within “Cost of sales” for amounts excluded from effectiveness testing for our foreign exchange forward contracts designated as cash flow hedges. During the three and six months ended June 30, 2019, we recognized unrealized gains of $0.1 million within “Cost of sales” for amounts excluded from effectiveness testing for our foreign exchange forward contracts designated as cash flow hedges. The following table presents gains and losses related to derivative instruments not designated as hedges affecting our condensed consolidated statements of operations for the three and six months ended June 30, 2020 and 2019 (in thousands): Amount of Gain (Loss) Recognized in Income Three Months Ended Six Months Ended Income Statement Line Item 2020 2019 2020 2019 Interest rate swap contracts Cost of sales $ — $ (1,656) $ — $ (1,656) Foreign exchange forward contracts Cost of sales 16 — 122 — Foreign exchange forward contracts Foreign currency (loss) income, net 468 (4,652) 193 (2,752) Interest rate swap contracts Interest expense, net 1,023 (4,368) (1,381) (9,732) Interest Rate Risk We primarily use interest rate swap contracts to mitigate our exposure to interest rate fluctuations associated with certain of our debt instruments. We do not use such swap contracts for speculative or trading purposes. During the six months ended June 30, 2020 and 2019, the majority of our interest rate swap contracts related to project specific debt facilities. Such swap contracts did not qualify for accounting as cash flow hedges in accordance with Accounting Standards Codification (“ASC”) 815 due to our expectation to sell the associated projects before the maturity of their project specific debt financings and corresponding swap contracts. Accordingly, changes in the fair values of these swap contracts were recorded directly to “Interest expense, net.” In December 2019, FS Japan Project 31 GK, our indirectly wholly-owned subsidiary and project company, entered into an interest rate swap contract to hedge a portion of the floating rate term loan facility under the project’s Anamizu Credit Agreement (as defined in Note 9. “Debt” to our consolidated financial statements). Such swap had an initial notional value of ¥0.9 billion and entitled the project to receive a six-month floating Tokyo Interbank Offered Rate (“TIBOR”) plus 0.70% interest rate while requiring the project to pay a fixed rate of 1.1925%. The notional amount of the interest rate swap contract proportionately adjusts with scheduled draws and principal payments on the underlying hedged debt. As of June 30, 2020 and December 31, 2019, the notional value of the interest rate swap contract was ¥2.0 billion ($18.3 million) and ¥0.9 billion ($8.0 million), respectively. In January 2017, FS Japan Project 12 GK, our indirect wholly-owned subsidiary and project company, entered into an interest rate swap contract to hedge a portion of the floating rate senior loan facility under the project’s Ishikawa Credit Agreement (as defined in Note 9. “Debt” to our condensed consolidated financial statements). Such swap had an initial notional value of ¥5.7 billion and entitled the project to receive a six-month floating TIBOR plus 0.75% interest rate while requiring the project to pay a fixed rate of 1.482%. The notional amount of the interest rate swap contract proportionately adjusts with scheduled draws and principal payments on the underlying hedged debt. As of June 30, 2020 and December 31, 2019, the notional value of the interest rate swap contract was ¥18.5 billion ($172.3 million) and ¥18.7 billion ($171.7 million), respectively. Foreign Currency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June 30, 2020 and December 31, 2019, these foreign exchange forward contracts hedged our forecasted cash flows for periods up to 21 months and 22 months, respectively. These foreign exchange forward contracts qualify for accounting as cash flow hedges in accordance with ASC 815, and we designated them as such. We report unrealized gains or losses on such contracts in “Accumulated other comprehensive loss” and subsequently reclassify applicable amounts into earnings when the hedged transaction occurs and impacts earnings. We determined that these derivative financial instruments were highly effective as cash flow hedges as of June 30, 2020 and December 31, 2019. As of June 30, 2020 and December 31, 2019, the notional values associated with our foreign exchange forward contracts qualifying as cash flow hedges were as follows (notional amounts and U.S. dollar equivalents in millions): June 30, 2020 Currency Notional Amount USD Equivalent U.S. dollar (1) $47.3 $47.3 December 31, 2019 Currency Notional Amount USD Equivalent U.S. dollar (1) $69.9 $69.9 —————————— (1) These derivative instruments represent hedges of outstanding payables denominated in U.S. dollars at certain of our foreign subsidiaries whose functional currencies are other than the U.S. dollar. In the following 12 months, we expect to reclassify to earnings $0.5 million of net unrealized loss related to forward contracts that are included in “Accumulated other comprehensive loss” at June 30, 2020 as we realize the earnings effects of the related forecasted transactions. The amount we ultimately record to earnings will depend on the actual exchange rates when we realize the related forecasted transactions. Transaction Exposure and Economic Hedging Many of our subsidiaries have assets and liabilities (primarily cash, receivables, deferred taxes, payables, accrued expenses,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dens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Foreign currency (loss) income, net” on our condensed consolidated statements of operations. As of June 30, 2020 and December 31, 2019, the notional values of our foreign exchange forward contracts that do not qualify for hedge accounting were as follows (notional amounts and U.S. dollar equivalents in millions): June 30, 2020 Transaction Currency Notional Amount USD Equivalent Purchase Australian dollar AUD 3.2 $2.2 Purchase Brazilian real BRL 2.6 $0.5 Sell Brazilian real BRL 4.3 $0.8 Sell Canadian dollar CAD 4.3 $3.1 Sell Chilean peso CLP 2,553.8 $3.1 Purchase Euro €124.3 $139.9 Sell Euro €72.9 $82.1 Sell Indian rupee INR 766.7 $10.1 Purchase Japanese yen ¥3,032.2 $28.2 Sell Japanese yen ¥27,265.9 $253.6 Purchase Malaysian ringgit MYR 15.3 $3.6 Sell Malaysian ringgit MYR 18.1 $4.2 Sell Mexican peso MXN 34.6 $1.5 Purchase Singapore dollar SGD 2.9 $2.1 December 31, 2019 Transaction Currency Notional Amount USD Equivalent Purchase Australian dollar AUD 14.9 $10.4 Sell Australian dollar AUD 11.1 $7.8 Purchase Brazilian real BRL 13.2 $3.3 Sell Brazilian real BRL 4.3 $1.1 Purchase Canadian dollar CAD 4.5 $3.4 Sell Canadian dollar CAD 1.6 $1.2 Purchase Chilean peso CLP 1,493.1 $2.0 Sell Chilean peso CLP 3,866.1 $5.1 Purchase Euro €86.1 $96.5 Sell Euro €116.3 $130.3 Sell Indian rupee INR 1,283.8 $18.0 Purchase Japanese yen ¥3,625.5 $33.3 Sell Japanese yen ¥23,089.5 $212.2 Purchase Malaysian ringgit MYR 88.6 $21.6 Sell Malaysian ringgit MYR 41.3 $10.1 Sell Mexican peso MXN 34.6 $1.8 Purchase Singapore dollar SGD 2.9 $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Leases (Notes)</t>
        </is>
      </c>
      <c r="B1" s="2" t="inlineStr">
        <is>
          <t>6 Months Ended</t>
        </is>
      </c>
    </row>
    <row r="2">
      <c r="B2" s="2" t="inlineStr">
        <is>
          <t>Jun. 30, 2020</t>
        </is>
      </c>
    </row>
    <row r="3">
      <c r="A3" s="3" t="inlineStr">
        <is>
          <t>Leases [Abstract]</t>
        </is>
      </c>
    </row>
    <row r="4">
      <c r="A4" s="4" t="inlineStr">
        <is>
          <t>Leases</t>
        </is>
      </c>
      <c r="B4" s="4" t="inlineStr">
        <is>
          <t xml:space="preserve">7. Leases Our lease arrangements include land associated with our systems projects, our corporate and administrative offices, land for our international manufacturing facilities, and certain of our manufacturing equipment. Such leases primarily relate to assets located in the United States, Japan, Malaysia, and Vietnam. The following table presents certain quantitative information related to our lease arrangements for the three and six months ended June 30, 2020 and 2019, and as of June 30, 2020 and December 31, 2019 (in thousands): Three Months Ended Six Months Ended 2020 2019 2020 2019 Operating lease cost $ 4,718 $ 5,536 $ 8,896 $ 10,819 Variable lease cost 625 939 1,291 1,688 Short-term lease cost 744 2,858 1,705 5,700 Total lease cost $ 6,087 $ 9,333 $ 11,892 $ 18,207 Payments of amounts included in the measurement of operating lease liabilities $ 11,770 $ 10,632 Lease assets obtained in exchange for operating lease liabilities $ 93,425 $ 151,081 June 30, December 31, Operating lease assets $ 237,001 $ 145,711 Operating lease liabilities – current 14,453 11,102 Operating lease liabilities – noncurrent 196,877 112,515 Weighted-average remaining lease term 20 years 15 years Weighted-average discount rate 3.1 % 4.3 % As of June 30, 2020, the future payments associated with our lease liabilities were as follows (in thousands): Total Lease Liabilities Remainder of 2020 $ 8,021 2021 18,831 2022 17,994 2023 17,486 2024 17,188 Thereafter 187,002 Total future payments 266,522 Less: interest (55,192) Total lease liabilities $ 211,3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8. 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8. Fair Value Measurements The following is a description of the valuation techniques that we use to measure the fair value of assets and liabilities that we measure and report at fair value on a recurring basis: • Cash Equivalents. At June 30, 2020 and December 31, 2019, our cash equivalents consisted of money market funds. We value our cash equivalents using observable inputs that reflect quoted prices for securities with identical characteristics, and accordingly, we classify the valuation techniques that use these inputs as Level 1. • Marketable Securities and Restricted Marketable Securities. At June 30, 2020 and December 31, 2019, our marketable securities consisted of foreign debt, foreign government obligations, U.S. debt, and time deposits, and our restricted marketable securities consisted of foreign and U.S. government obligations. We value our marketable securities and restricted marketable securitie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June 30, 2020 and December 31, 2019, our derivative assets and liabilities consisted of foreign exchange forward contracts involving major currencies and interest rate swap contracts involving major interest rates. Since our derivative assets and liabilities are not traded on an exchange, we value them using standard industry valuation models. As applicable, these models project future cash flows and discount th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June 30, 2020 and December 31, 2019, the fair value measurements of our assets and liabilities measured on a recurring basis were as follows (in thousands): Fair Value Measurements at Reporting June 30, Quoted Prices Significant Significant Unobservable Inputs (Level 3) Assets: Cash equivalents: Money market funds $ 392 $ 392 $ — $ — Marketable securities: Foreign debt 261,955 — 261,955 — U.S. debt 48,697 — 48,697 — Time deposits 183,428 183,428 — — Restricted marketable securities 253,236 — 253,236 — Derivative assets 1,708 — 1,708 — Total assets $ 749,416 $ 183,820 $ 565,596 $ — Liabilities: Derivative liabilities $ 9,786 $ — $ 9,786 $ — Fair Value Measurements at Reporting December 31, Quoted Prices Significant Significant Unobservable Inputs (Level 3) Assets: Cash equivalents: Money market funds $ 7,322 $ 7,322 $ — $ — Marketable securities: Foreign debt 387,820 — 387,820 — Foreign government obligations 22,011 — 22,011 — U.S. debt 66,134 — 66,134 — Time deposits 335,541 335,541 — — Restricted marketable securities 223,785 — 223,785 — Derivative assets 1,338 — 1,338 — Total assets $ 1,043,951 $ 342,863 $ 701,088 $ — Liabilities: Derivative liabilities $ 10,021 $ — $ 10,021 $ — Fair Value of Financial Instruments At June 30, 2020 and December 31, 2019, the carrying values and fair values of our financial instruments not measured at fair value were as follows (in thousands): June 30, 2020 December 31, 2019 Carrying Fair Carrying Fair Assets: Notes receivable – current (1) $ — $ — $ 23,873 $ 24,929 Notes receivable – noncurrent (1) 8,231 9,660 8,194 10,276 Liabilities: Long-term debt, including current maturities (2) $ 475,554 $ 480,025 $ 482,892 $ 504,213 —————————— (1) See Note 5. “Consolidated Balance Sheet Details” for further information about the allowance for credit losses for our notes receivable. (2) Excludes unamortized discounts and issuance costs. The carrying values in our condensed consolidated balance sheets of our trade accounts receivable, unbilled accounts receivable and retainage, restricted cash, accounts payable, and accrued expenses approximated their fair values due to their nature and relatively short maturities; therefore, we excluded them from the foregoing table. The fair value measurements for our notes receivable and long-term debt are considered Level 2 measurements under the fair value hierarchy. Credit Risk We have certain financial and derivative instruments that subject us to credit risk. These consist primarily of cash, cash equivalents, marketable securities, accounts receivable, restricted cash, restricted marketable securities, notes receivable, and foreign exchange forward contracts. We are exposed to credit losses in the event of nonperformance by the counterparties to our financial and derivative instruments. We place cash, cash equivalents, market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9. Debt</t>
        </is>
      </c>
      <c r="B1" s="2" t="inlineStr">
        <is>
          <t>6 Months Ended</t>
        </is>
      </c>
    </row>
    <row r="2">
      <c r="B2" s="2" t="inlineStr">
        <is>
          <t>Jun. 30, 2020</t>
        </is>
      </c>
    </row>
    <row r="3">
      <c r="A3" s="3" t="inlineStr">
        <is>
          <t>Debt Instruments [Abstract]</t>
        </is>
      </c>
    </row>
    <row r="4">
      <c r="A4" s="4" t="inlineStr">
        <is>
          <t>Debt</t>
        </is>
      </c>
      <c r="B4" s="4" t="inlineStr">
        <is>
          <t xml:space="preserve">9. Debt Our long-term debt consisted of the following at June 30, 2020 and December 31, 2019 (in thousands): Balance (USD) Loan Agreement Currency June 30, December 31, Revolving Credit Facility USD $ — $ — Luz del Norte Credit Facilities USD 186,931 188,017 Ishikawa Credit Agreement JPY 210,831 215,879 Japan Credit Facility JPY 1,698 1,678 Tochigi Credit Facility JPY 37,759 37,304 Anamizu Credit Agreement JPY 12,286 12,138 Anantapur Credit Facility INR 14,010 15,123 Tungabhadra Credit Facility INR 12,039 12,753 Long-term debt principal 475,554 482,892 Less: unamortized discounts and issuance costs (10,798) (11,195) Total long-term debt 464,756 471,697 Less: current portion (77,029) (17,510) Noncurrent portion $ 387,727 $ 454,187 Revolving Credit Facility Our amended and restated credit agreement with several financial institutions as lenders and JPMorgan Chase Bank, N.A. as administrative agent provides us with a senior secured credit facility (the “Revolving Credit Facility”) with an aggregate borrowing capacity of $500.0 million, which we may increase to $750.0 million, subject to certain conditions. Borrowings under the credit facility bear interest at (i) London Interbank Offered Rate (“LIBOR”), adjusted for Eurocurrency reserve requirements, plus a margin of 2.00% or (ii) a base rate as defined in the credit agreement plus a margin of 1.00% depending on the type of borrowing requested. These margins are also subject to adjustment depending on our consolidated leverage ratio. We had no borrowings under our Revolving Credit Facility as of June 30, 2020 and December 31, 2019 and had issued $10.8 million and $39.3 million, respectively, of letters of credit using availability under the facility. Loans and letters of credit issued under the Revolving Credit Facility are jointly and severally guaranteed by First Solar, Inc.; First Solar Electric, LLC; First Solar Electric (California), Inc.; and First Solar Development, LLC and are secured by interests in substantially all of the guarantors’ tangible and intangible assets other than certain excluded assets. In addition to paying interest on outstanding principal under the Revolving Credit Facility, we are required to pay a commitment fee at a rate of 0.30% per annum, based on the average daily unused commitments under the facility, which may also be adjusted due to changes in our consolidated leverage ratio. We also pay a letter of credit fee based on the applicable margin for Eurocurrency revolving loans on the face amount of each letter of credit and a fronting fee of 0.125%. Our Revolving Credit Facility matures in July 2022. Luz del Norte Credit Facilities In August 2014, Parque Solar Fotovoltaico Luz del Norte SpA (“Luz del Norte”), our indirect wholly-owned subsidiary and project company, entered into credit facilities (the “Luz del Norte Credit Facilities”) with the U.S. International Development Finance Corporation (“DFC”) and the International Finance Corporation (“IFC”) to provide limited-recourse senior secured debt financing for the design, development, financing, construction, testing, commissioning, operation, and maintenance of a 141 MW AC PV solar power plant located near Copiapó, Chile. In March 2017, we amended the terms of the DFC and IFC credit facilities. Such amendments (i) allowed for the capitalization of accrued and unpaid interest through March 15, 2017, along with the capitalization of certain future interest payments as variable rate loans under the credit facilities, (ii) allowed for the conversion of certain fixed rate loans to variable rate loans upon scheduled repayment, (iii) extended the maturity of the DFC and IFC loans until June 2037, and (iv) canceled the remaining borrowing capacity under the DFC and IFC credit facilities with the exception of the capitalization of certain future interest payments. As of June 30, 2020 and December 31, 2019, the balance outstanding on the DFC loans was $139.9 million and $140.8 million, respectively. As of June 30, 2020 and December 31, 2019, the balance outstanding on the IFC loans was $47.0 million and $47.2 million, respectively. The DFC and IFC loans are secured by liens over all of Luz del Norte’s assets and by a pledge of all of the equity interests in the entity. Ishikawa Credit Agreement In December 2016, FS Japan Project 12 GK (“Ishikawa”), our indirect wholly-owned subsidiary and project company, entered into a credit agreement (the “Ishikawa Credit Agreement”) with Mizuho Bank, Ltd. for aggregate borrowings up to ¥27.3 billion ($233.9 million) for the development and construction of a 59 MW AC PV solar power plant located in Ishikawa, Japan. The credit agreement consists of a ¥24.0 billion ($205.6 million) senior loan facility, a ¥2.1 billion ($18.0 million) consumption tax facility, and a ¥1.2 billion ($10.3 million) letter of credit facility. The senior loan facility matures in October 2036, and the consumption tax facility matured in April 2020. The credit agreement is secured by pledges of Ishikawa’s assets, accounts, material project documents, and by the equity interests in the entity. As of June 30, 2020 and December 31, 2019, the balance outstanding on the credit agreement was $210.8 million and $215.9 million, respectively. Japan Credit Facility In September 2015, First Solar Japan GK, our wholly-owned subsidiary, entered into a construction loan facility with Mizuho Bank, Ltd. for borrowings up to ¥4.0 billion ($33.4 million) for the development and construction of utility-scale PV solar power plants in Japan (the “Japan Credit Facility”). Borrowings under the facility generally mature within 12 months following the completion of construction activities for each financed project. The facility is guaranteed by First Solar, Inc. and secured by pledges of certain projects’ cash accounts and other rights in the projects. As of June 30, 2020 and December 31, 2019, the balance outstanding on the facility was $1.7 million. Tochigi Credit Facility In June 2017, First Solar Japan GK, our wholly-owned subsidiary, entered into a term loan facility with Mizuho Bank, Ltd. for borrowings up to ¥7.0 billion ($62.2 million) for the development of utility-scale PV solar power plants in Japan (the “Tochigi Credit Facility”). The term loan facility matures in March 2021. The facility is guaranteed by First Solar, Inc. and secured by pledges of certain of First Solar Japan GK’s accounts. As of June 30, 2020 and December 31, 2019, the balance outstanding on the term loan facility was $37.8 million and $37.3 million, respectively. Anamizu Credit Agreement In December 2019, FS Japan Project 31 GK (“Anamizu”), our indirect wholly-owned subsidiary and project company, entered into a credit agreement (the “Anamizu Credit Agreement”) with MUFG Bank, Ltd.; The Iyo Bank, Ltd.; The Hachijuni Bank, Ltd.; The Hyakugo Bank, Ltd.; and The Yamagata Bank, Ltd. for aggregate borrowings up to ¥7.7 billion ($70.8 million) for the development and construction of a 17 MW AC PV solar power plant located in Ishikawa, Japan. The credit agreement consists of a ¥6.6 billion ($61.0 million) term loan facility, a ¥0.7 billion ($6.5 million) consumption tax facility, and a ¥0.4 billion ($3.3 million) debt service reserve facility. The term loan facility matures in September 2038, the consumption tax facility matures in November 2022, and the debt service reserve facility matures in March 2038. The credit agreement is secured by pledges of Anamizu’s assets, accounts, material project documents, and by the equity interests in the entity. As of June 30, 2020 and December 31, 2019, the balance outstanding on the credit agreement was $12.3 million and $12.1 million, respectively. Miyagi Credit Facility In July 2020, GK Marumori Hatsudensho (“Miyagi”), our indirectly wholly-owned subsidiary and project company, entered into a credit agreement (the “Miyagi Credit Facility”) with Shinsei Bank, Ltd. for aggregate borrowings up to ¥17.2 billion ($164.2 million) for the development and construction of a 40 MW AC PV solar power plant located in Miyagi, Japan. The credit facility consists of a ¥15.2 billion ($145.1 million) term loan facility, a ¥1.5 billion ($14.4 million) consumption tax facility, and a ¥0.5 billion ($4.7 million) debt service reserve facility. The term loan facility and debt service reserve facility mature in June 2039, and the consumption tax facility is expected to mature in 2022. The credit facility is conditionally guaranteed by First Solar, Inc. and First Solar Japan GK, our wholly-owned subsidiary, and secured by pledges of Miyagi’s assets, accounts, material project documents, and by the equity interests in the entity. Kyoto Credit Facility In July 2020, First Solar Japan GK, our wholly-owned subsidiary, entered into a construction loan facility with Mizuho Bank, Ltd. for borrowings up to ¥15.0 billion ($142.8 million), which are intended to be used for the construction of a 38 MW AC PV solar power plant located in Kyoto, Japan (the “Kyoto Credit Facility”). Borrowings under the facility generally mature within 12 months following the completion of construction activities at the project. The facility is guaranteed by First Solar, Inc. and First Solar Japan GK, our wholly-owned subsidiary, and secured by pledges of the project’s cash accounts and certain other assets. Anantapur Credit Facility In March 2018, Anantapur Solar Parks Private Limited, our indirect wholly-owned subsidiary and project company, entered into a term loan facility (the “Anantapur Credit Facility”) with J.P. Morgan Securities India Private Limited for borrowings up to INR 1.2 billion ($18.4 million) for costs related to a 20 MW AC PV solar power plant located in Karnataka, India. The term loan facility matures in February 2021 and is secured by a letter of credit issued by JPMorgan Chase Bank, N.A., Singapore, in favor of the lender. Such letter of credit is secured by a cash deposit placed by First Solar FE Holdings Pte. Ltd. As of June 30, 2020 and December 31, 2019, the balance outstanding on the term loan facility was $14.0 million and $15.1 million, respectively. In July 2020, we completed the sale of our Anantapur project, and its outstanding term loan balance was assumed by the customer. Tungabhadra Credit Facility In March 2018, Tungabhadra Solar Parks Private Limited, our indirect wholly-owned subsidiary and project company, entered into a term loan facility (the “Tungabhadra Credit Facility”) with J.P. Morgan Securities India Private Limited for borrowings up to INR 1.0 billion ($15.3 million) for costs related to a 20 MW AC PV solar power plant located in Karnataka, India. The term loan facility matures in February 2021 and is secured by a letter of credit issued by JPMorgan Chase Bank, N.A., Singapore, in favor of the lender. Such letter of credit is secured by a cash deposit placed by First Solar FE Holdings Pte. Ltd. As of June 30, 2020 and December 31, 2019, the balance outstanding on the term loan facility was $12.0 million and $12.8 million, respectively. In July 2020, we completed the sale of our Tungabhadra project, and the outstanding term loan balance was assumed by the customer. Variable Interest Rate Risk Certain of our long-term debt agreements bear interest at prime, LIBOR, TIBOR, BBSY, or equivalent variable rates. An increase in these variable rates would increase the cost of borrowing under our Revolving Credit Facility and certain project specific debt financings. Our long-term debt borrowing rates as of June 30, 2020 were as follows: Loan Agreement June 30, 2020 Revolving Credit Facility 2.16% Luz del Norte Credit Facilities (1) Fixed rate loans at bank rate plus 3.50% Variable rate loans at 91-Day U.S. Treasury Bill Yield or LIBOR plus 3.50% Ishikawa Credit Agreement Senior loan facility at 6-month TIBOR plus 0.75% (2) Consumption tax facility at 3-month TIBOR plus 0.5% Japan Credit Facility 1-month TIBOR plus 0.55% Tochigi Credit Facility 3-month TIBOR plus 1.0% Anamizu Credit Agreement Term loan facility at 6-month TIBOR plus 0.70% (2) Consumption tax facility at 3-month TIBOR plus 0.5% Debt service reserve facility at 6-month TIBOR plus 1.20% Anantapur Credit Facility INR overnight indexed swap rate plus 1.5% Tungabhadra Credit Facility INR overnight indexed swap rate plus 1.5% —————————— (1) Outstanding balance comprised of $148.6 million of fixed rate loans and $38.3 million of variable rate loans as of June 30, 2020. (2) We have entered into interest rate swap contracts to hedge portions of these variable rates. See Note 6. “Derivative Financial Instruments” to our condensed consolidated financial statements for additional information. Future Principal Payments At June 30, 2020, the future principal payments on our long-term debt were due as follows (in thousands): Total Debt Remainder of 2020 $ 9,114 2021 78,076 2022 19,450 2023 18,433 2024 19,361 Thereafter 331,120 Total long-term debt future principal payments $ 475,5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0. Commitments and Contingencies Commercial Commitments During the normal course of business, we enter into commercial commitments in the form of letters of credit, bank guarantees, and surety bonds to provide financial and performance assurance to third parties. Our amended and restated Revolving Credit Facility provides us with a sub-limit of $400.0 million to issue letters of credit, subject to certain additional limits depending on the currencies of the letters of credit, at a fee based on the applicable margin for Eurocurrency revolving loans and a fronting fee. As of June 30, 2020, we had $10.8 million in letters of credit issued under our Revolving Credit Facility, leaving $389.2 million of availability for the issuance of additional letters of credit. As of June 30, 2020, we also had $9.9 million of letters of credit under separate agreements that were posted by certain of our foreign subsidiaries and $142.8 million of letters of credit issued under two bilateral facilities, of which $30.0 million was secured with cash, leaving $620.9 million of aggregate available capacity under such agreements and facilities. We also had $90.0 million of surety bonds outstanding, leaving $626.0 million of available bonding capacity under our surety lines as of June 30, 2020. The majority of these letters of credit and surety bonds supported our systems projects. Product Warranties When we recognize revenue for module or system sales, we accrue liabilities for the estimated future costs of meeting our limited warranty obligations for both modules and the balance of the system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densed consolidated statements of operations if we commit to any such remediation actions. Product warranty activities during the three and six months ended June 30, 2020 and 2019 were as follows (in thousands): Three Months Ended Six Months Ended 2020 2019 2020 2019 Product warranty liability, beginning of period $ 124,501 $ 217,241 $ 129,797 $ 220,692 Accruals for new warranties issued 2,183 4,797 4,468 9,913 Settlements (2,921) (2,944) (9,483) (6,022) Changes in estimate of product warranty liability (569) (1,103) (1,588) (6,592) Product warranty liability, end of period $ 123,194 $ 217,991 $ 123,194 $ 217,991 Current portion of warranty liability $ 21,868 $ 41,930 $ 21,868 $ 41,930 Noncurrent portion of warranty liability $ 101,326 $ 176,061 $ 101,326 $ 176,061 We estimate our limited product warranty liability for power output and defects in materials and workmanship under normal use and service conditions based on return rates for each series of module technology. In general, we expect the return rates for our newer series of module technology to be lower than our older series. We estimate that the return rate for such newer series of module technology will be less than 1%. As of June 30, 2020, a 1% increase in the return rate across all series of module technology would increase our product warranty liability by $97.5 million, and a 1% increase in the return rate for balance of systems (“BoS”) parts would not have a material impact on the associated warranty liability. Performance Guarantees As part of our systems business, we conduct performance testing of a system prior to substantial completion to confirm the system meets its operational and capacity expectations noted in the engineering, procurement, and construction (“EPC”) agreement. In addition, we may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s to these tests, we may incur liquidated damages as specified in the EPC agreement. In certain instances, a bonus payment may be received at the end of the applicable test period if the system performs above a specified level. As of June 30, 2020 and December 31, 2019, we accrued $5.0 million and $4.6 million, respectively, for our estimated obligations under such arrangements, which were classified as “Other current liabilities” in our condensed consolidated balance sheets. As part of our operations and maintenance (“O&amp;M”) service offerings, we typically offer an effective availability guarantee, which stipulates that a system will be available to generate a certain percentage of total possible energy during a specific period after adjusting for factors outside our control as the service provider, such as weather, curtailment, outages, force majeure, and other conditions that may affect system availability. Effective availability guarantees are only offered as part of our O&amp;M services and terminate at the end of an O&amp;M arrangement. If we fail to meet the contractual threshold for these guarantees, we may incur liquidated damages for certain lost energy. Our O&amp;M agreements typically contain provisions limiting our total potential losses under an agreement, including amounts paid for liquidated damages, to a percentage of O&amp;M fees. Many of our O&amp;M agreements also contain provisions whereby we may receive a bonus payment if system availability exceeds a separate threshold. As of June 30, 2020 and December 31, 2019, we accrued $1.1 million and $0.6 million, respectively, of liquidated damages under our effective availability guarantees, which were classified as “Other current liabilities” in our condensed consolidated balance sheets. Indemnifications In certain limited circumstances, we have provided indemnifications to customers, including project tax equity investors, under which we are contractually obligated to compensate such parties for losses they suffer resulting from a breach of a representation, warranty, or covenant or a reduction in tax benefits received, including investment tax credits. Project related tax benefits are, in part, based on guidance provided by the Internal Revenue Service and U.S. Treasury Department, which includes assumptions regarding the fair value of qualifying PV solar power systems. For any sales contracts that have such indemnification provisions, we initially recognize a liability under ASC 460 for the estimated premium that would be required by a guarantor to issue the same indemnity in a standalone arm’s-length transaction with an unrelated party. We typically base these estimates on the cost of insurance policies that cover the underlying risks being indemnified and may purchase such policies to mitigate our exposure to potential indemnification payments. We subsequently measure such liabilities at the greater of the initially estimated premium or the contingent liability required to be recognized under ASC 450. We recognize any indemnification liabilities as a reduction of revenue in the related transaction. After an indemnification liability is recorded, we derecognize such amount pursuant to ASC 460-10-35-2 depending on the nature of the indemnity, which derecognition typically occurs upon expiration or settlement of the arrangement, and any contingent aspects of the indemnity are accounted for in accordance with ASC 450. As of June 30, 2020 and December 31, 2019, we accrued $3.9 million and $0.8 million of current indemnification liabilities, respectively, and $4.2 million of noncurrent indemnification liabilities. As of June 30, 2020, the maximum potential amount of future payments under our tax related and other indemnifications was $172.8 million, and we held insurance policies allowing us to recover up to $84.9 million of potential amounts paid under the indemnifications covered by the policies. Contingent Consideration We may seek to make additions to our advanced-stage project pipeline by actively developing our early-to-mid-stage project pipeline and by pursuing opportunities to acquire projects at various stages of development. In connection with such project acquisitions, we may agree to pay additional amounts to project sellers upon the achievement of certain milestones, such as obtaining a PPA, obtaining financing, or selling the project to a new owner. We recognize a project acquisition contingent liability when we determine that such a liability is both probable and reasonably estimable, and the carrying amount of the related project asset is correspondingly increased. As of June 30, 2020 and December 31, 2019, we accrued $2.0 million and $2.4 million of current liabilities, respectively, and $4.5 million of long-term liabilities, for project related contingent obligations. Any future differences between the acquisition-date contingent obligation estimate and the ultimate settlement of the obligation are recognized as an adjustment to the project asset, as contingent payments are considered direct and incremental to the underlying value of the related project. Solar Module Collection and Recycling Liability We previously established a module collection and recycling program, which has since been discontinued, to collect and recycle modules sold and covered under such program once the modules reach the end of their service lives. For legacy customer sales contracts that we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We estimate the cost of our collection and recycling obligations based on the present value of the expected probability-weighted future cost of collecting and recycling the solar modules, which includes estimates for the cost of packaging materials; the cost of freight from the solar module installation sites to a recycling center; material, labor, and capital costs; by-product credits for certain materials recovered during the recycling process; and an estimated third-party profit margin and return on risk for collection and recycling services. We base these estimates on our experience collecting and recycling solar modules and certain assumptions regarding costs at the time the solar modules will be collected and recycled. In the periods between the time of sale and the related settlement of the collection and recycling obligation, we accrete the carrying amount of the associated liability by applying the discount rate used for its initial measurement. We classify accretion as an operating expense within “Selling, general and administrative” expense on our condensed consolidated statements of operations. Our module collection and recycling liability was $140.5 million and $137.8 million as of June 30, 2020 and December 31, 2019, respectively. As of June 30, 2020, a 1% increase in the annualized inflation rate used in our estimated future collection and recycling cost per module would increase the liability by $26.8 million, and a 1% decrease in that rate would decrease the liability by $22.7 million. See Note 4. “Restricted Marketable Securities” to our condensed consolidated financial statements for more information about our arrangements for funding this liability. Legal Proceedings Class Action On March 15, 2012, a purported class action lawsuit titled Smilovits v. First Solar, Inc., et al., Case No. 2:12-cv-00555-DGC, was filed in the United States District Court for the District of Arizona (hereafter “Arizona District Court”) against the Company and certain of our current and former directors and officers. The complaint was filed on behalf of persons who purchased or otherwise acquired the Company’s publicly traded securities between April 30, 2008 and February 28, 2012 (the “Class Action”). The complaint generally alleged that the defendants violated Sections 10(b) and 20(a) of the Securities Exchange Act of 1934 by making false and misleading statements regarding the Company’s financial performance and prospects. The action included claims for damages, including interest, and an award of reasonable costs and attorneys’ fees to the putative class. On July 23, 2012, the Arizona District Court issued an order appointing as lead plaintiffs in the Class Action the Mineworkers’ Pension Scheme and British Coal Staff Superannuation Scheme (collectively, the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October 8, 2013, the Arizona District Court granted the Pension Schemes’ motion for class certification and certified a class comprised of all persons who purchased or otherwise acquired publicly traded securities of the Company between April 30, 2008 and February 28, 2012 and were damaged thereby, excluding defendants and certain related parties. Merits discovery closed on February 27, 2015. Defendants filed a motion for summary judgment on March 27, 2015. On August 11, 2015, the Arizona District Court granted defendants’ motion in part and denied it in part, and certified an issue for immediate appeal to the Ninth Circuit Court of Appeals (the “Ninth Circuit”). First Solar filed a petition for interlocutory appeal with the Ninth Circuit, and that petition was granted on November 18, 2015. On May 20, 2016, the Pension Schemes moved to vacate the order granting the petition, dismiss the appeal, and stay the merits briefing schedule. On December 13, 2016, the Ninth Circuit denied the Pension Schemes’ motion. On January 31, 2018, the Ninth Circuit issued an opinion affirming the Arizona District Court’s order denying in part defendants’ motion for summary judgment. On March 16, 2018, First Solar filed a petition for panel rehearing or rehearing en banc with the Ninth Circuit. On May 7, 2018, the Ninth Circuit denied defendants’ petition. On August 6, 2018, defendants filed a petition for writ of certiorari to the U.S. Supreme Court. Meanwhile, in the Arizona District Court, expert discovery was completed on February 5, 2019. On June 24, 2019, the U.S. Supreme Court denied the petition. Following the denial of the petition, the Arizona District Court ordered that the trial begin on January 7, 2020. On January 5, 2020, First Solar entered into a Memorandum of Understanding (“MOU”) to settle the Class Action. First Solar agreed to pay a total of $350 million to settle the claims in the Class Action brought on behalf of all persons who purchased or otherwise acquired the Company’s shares between April 30, 2008 and February 28, 2012, in exchange for mutual releases and a dismissal with prejudice of the complaint upon court approval of the settlement. The proposed settlement contains no admission of liability, wrongdoing, or responsibility by any of the parties. As a result of the entry into the MOU, we accrued a loss for the above-referenced settlement in our results of operations for the year ended December 31, 2019. On January 24, 2020, First Solar paid $350 million to the settlement escrow agent. On February 13, 2020, First Solar entered into a stipulation of settlement with certain named plaintiffs on terms and conditions that are consistent with the MOU. On February 14, 2020, the lead plaintiffs filed a motion for preliminary approval of the settlement. Following a February 27, 2020 hearing, the Arizona District Court entered an order on March 2, 2020 that granted preliminary approval of the settlement and permitted notice to the class. Following a June 30, 2020 hearing, the Arizona District Court entered an order on June 30, 2020 that granted final approval of the settlement and dismissed the Class Action with prejudice. Opt-Out Action On June 23, 2015, a suit titled Maverick Fund, L.D.C. v. First Solar, Inc., et al., Case No. 2:15-cv-01156-ROS, was filed in Arizona District Court by putative stockholders that opted out of the Class Action (the “Opt-Out Action”). The complaint names the Company and certain of our current and former directors and officers as defendants, and alleges that the defendants violated Sections 10(b) and 20(a) of the Securities Exchange Act of 1934, and violated state law, by making false and misleading statements regarding the Company’s financial performance and prospects. The action includes claims for rescissory and actual damages, interest, punitive damages, and an award of reasonable attorneys’ fees, expert fees, and costs. First Solar and the individual defendants filed a motion to dismiss the Op-Out Action on July 16, 2018. On November 27, 2018, the Court granted defendants’ motion to dismiss the plaintiffs’ negligent misrepresentation claim under state law, but otherwise denied defendants’ motion. On June 3, 2020, First Solar and the plaintiffs in the Opt-Out Action entered into an agreement in principle to settle the claims in the Opt-Out Action. On July 17, 2020, the parties executed a definitive settlement agreement pursuant to which First Solar agreed to pay a total of $19 million in exchange for mutual releases and a dismissal with prejudice of the Opt-Out Action. The agreement contains no admission of liability, wrongdoing, or responsibility by any of the defendants. On July 30, 2020, First Solar funded the settlement, and on July 31, 2020, the parties filed a joint stipulation of dismissal. As of December 31, 2019, we accrued $13 million of estimated losses for this action. As a result of the settlement, we accrued an incremental $6 million litigation loss during the three months ended June 30, 2020. Derivative Actions On July 16, 2013, a derivative complaint was filed in the Superior Court of Arizona, Maricopa County, formerly titled Bargar, et al. v. Ahearn, et al., and now titled Kaufold v. Ahearn, et. al., Case No. CV2013-009938, by a putative stockholder against certain current and former directors and officers of the Company (“Kaufold”). The complaint generally alleges that the defendants caused or allowed false and misleading statements to be made concerning the Company’s financial performance and prospects. The action includes claims for, among other things, breach of fiduciary duties, insider trading, unjust enrichment, and waste of corporate assets. By court order on October 3, 2013, the Superior Court of Arizona, Maricopa County granted the parties’ stipulation to defer defendants’ response to the complaint pending resolution of the Class Action or expiration of a stay issued in certain consolidated derivative actions in the Arizona District Court. On November 5, 2013, the matter was placed on the court’s inactive calendar. The parties jointly sought and obtained multiple requests to continue the stay in this action. On June 30, 2020, the parties jointly requested that the stay be lifted. On July 1, 2020, the Superior Court of Arizona, Maricopa County ordered that the stay be lifted. On July 14, 2020, defendants filed a motion to dismiss the complaint with prejudice. Plaintiff’s opposition to the motion to dismiss is due September 2, 2020. The Company believes that the plaintiff in the Kaufold derivative action lacks standing to pursue litigation on behalf of First Solar. The Kaufold derivative action is still in the initial stages and there has been no discovery. Accordingly, at this time we are not in a position to assess the likelihood of any potential loss or adverse effect on our financial condition or to estimate the amount or range of potential loss, if any. Other Matters and Claims We are party to other legal matters and claims in the normal course of our operations. While we believe the ultimate outcome of such other matters and claims will not have a material adverse effect on our financial position, results of operations, or cash flows, the outcome of such matters and claims is not determinable with certainty, and negative outcomes may adversely affect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1. Revenue from Contracts with Customers (Notes)</t>
        </is>
      </c>
      <c r="B1" s="2" t="inlineStr">
        <is>
          <t>6 Months Ended</t>
        </is>
      </c>
    </row>
    <row r="2">
      <c r="B2" s="2" t="inlineStr">
        <is>
          <t>Jun. 30, 2020</t>
        </is>
      </c>
    </row>
    <row r="3">
      <c r="A3" s="3" t="inlineStr">
        <is>
          <t>Revenue from Contract with Customer [Abstract]</t>
        </is>
      </c>
    </row>
    <row r="4">
      <c r="A4" s="4" t="inlineStr">
        <is>
          <t>Revenue from Contracts with Customers [Text Block]</t>
        </is>
      </c>
      <c r="B4" s="4" t="inlineStr">
        <is>
          <t>11. Revenue from Contracts with Customers The following table represents a disaggregation of revenue from contracts with customers for the three and six months ended June 30, 2020 and 2019 along with the reportable segment for each category (in thousands): Three Months Ended Six Months Ended Category Segment 2020 2019 2020 2019 Solar modules Modules $ 371,518 $ 228,745 $ 765,199 $ 427,560 Solar power systems Systems 215,474 217,755 305,550 375,049 O&amp;M services Systems 31,701 26,452 61,176 54,152 Energy generation (1) Systems 22,576 9,547 40,549 20,122 EPC services Systems 1,142 102,457 2,061 240,051 Net sales $ 642,411 $ 584,956 $ 1,174,535 $ 1,116,934 —————————— (1) During the three and six months ended June 30, 2020, the majority of energy generated and sold by our PV solar power systems was accounted for under ASC 840 consistent with the classification of the associated PPAs.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We recognize these liquidated damages as a reduction of revenue in the period we transfer control of the modules to the customer. For certain sales of solar power systems and/or EPC services, we recognize revenue over time using cost based input methods, in which significant judgment is required to evaluate assumptions including the amount of net contract revenues and the total estimated costs to determine our progress toward contract completion. If the estimated total costs on any contract are greater than the net contract revenues, we recognize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Changes in estimates for sales of systems and EPC services occur for a variety of reasons, including but not limited to (i) construction plan accelerations or delays, (ii) module cost forecast changes, (iii) cost related change orders, or (iv) changes in other information used to estimate costs. Changes in estimates may have a material effect on our condensed consolidated statements of operations. The following table outlines the impact on revenue of net changes in estimated transaction prices and input costs for systems related sales contracts (both increases and decreases) for the three and six months ended June 30, 2020 and 2019 as well as the number of projects that comprise such changes. For purposes of the table, we only include projects with changes in estimates that have a net impact on revenue of at least $1.0 million during the periods presented. Also included in the table is the net change in estimate as a percentage of the aggregate revenue for such projects. Three Months Ended Six Months Ended 2020 2019 2020 2019 Number of projects 5 3 8 5 (Decrease) increase in revenue from net changes in transaction prices (in thousands) $ (8,524) $ (4,064) $ (9,435) $ 4,697 Decrease in revenue from net changes in input cost estimates (in thousands) (9,576) (1,749) (8,750) (16,736) Net decrease in revenue from net changes in estimates (in thousands) $ (18,100) $ (5,813) $ (18,185) $ (12,039) Net change in estimate as a percentage of aggregate revenue (1.3) % (0.4) % (1.0) % (0.7) % The following table reflects the changes in our contract assets, which we classify as “Accounts receivable, unbilled” or “Retainage,” and our contract liabilities, which we classify as “Deferred revenue,” for the six months ended June 30, 2020 (in thousands): June 30, December 31, Six Month Change Accounts receivable, unbilled (1) $ 58,323 $ 162,057 Retainage 18,388 21,416 Allowance for credit losses (734) — Accounts receivable, unbilled and retainage, net $ 75,977 $ 183,473 $ (107,496) (59) % Deferred revenue (2) $ 187,640 $ 394,655 $ (207,015) (52) % —————————— (1) Includes $11.9 million of long-term accounts receivable, unbilled classified as “Other assets” on our condensed consolidated balance sheet as of June 30, 2020. (2) Includes $57.1 million and $71.4 million of long-term deferred revenue classified as “Other liabilities” on our condensed consolidated balance sheets as of June 30, 2020 and December 31, 2019, respectively. During the six months ended June 30, 2020, our contract assets decreased by $107.5 million primarily due to billings associated with ongoing construction activities at the GA Solar 4, Sun Streams, and Sunshine Valley projects. During the six months ended June 30, 2020, our contract liabilities decreased by $207.0 million primarily due to the recognition of revenue for sales of solar modules for which payment was received in 2019 prior to the step down in the U.S. investment tax credit, partially offset by advance payments received for sales of solar modules in the current period. During the six months ended June 30, 2020 and 2019, we recognized revenue of $285.9 million and $69.8 million, respectively, that was included in the corresponding contract liability balance at the beginning of the periods. The following table represents our remaining performance obligations as of June 30, 2020 for sales of solar power systems, including uncompleted sold projects and projects under contracts subject to conditions precedent. Such table excludes remaining performance obligations for sales arrangements that had not fully satisfied the criteria to be considered a contract with a customer pursuant to the requirements of ASC 606. We expect to recognize $19.7 million of revenue for such contracts through the substantial completion dates of the projects. Project/Location Project Size in MW AC Revenue Category Customer Expected Year Revenue Recognition Will Be Completed Percentage of Revenue Recognized GA Solar 4, Georgia 200 Solar power systems Origis Energy USA 2020 92% Seabrook, South Carolina 72 Solar power systems Dominion Energy 2020 97% Total 272 As of June 30, 2020, we had entered into contracts with customers for the future sale of 10.8 GW DC of solar modules for an aggregate transaction price of $3.5 billion. We expect to recognize such amounts as revenue through 2023 as we transfer control of the modules to the customers. While our contracts with customers typically represent firm purchase commitments, these contracts may be subject to amendments made by us or requested by our customers. These amendments may increase or decrease the volume of modules to be sold under the contract, change delivery schedules, or otherwise adjust the expected revenue under these contracts. As of June 30, 2020, we had entered into O&amp;M contracts covering approximately 13 GW DC of utility-scale PV solar power systems. We expect to recognize $0.4 billion of revenue during the noncancelable term of these O&amp;M contracts over a weighted-average period of 9.1 years. Following an evaluation of the long-term cost structure, competitiveness, and risk-adjusted returns of our O&amp;M business, we received an offer to purchase certain portions of the business and determined it is in the best interest of our stockholders to pursue this transaction. Accordingly, in August 2020 we entered into an agreement with a subsidiary of Clairvest Group, Inc. (“Clairvest”), pursuant to which Clairvest will acquire our North American O&amp;M operations. The completion of the transaction is contingent on a number of closing conditions, including the receipt of certain third-party consents, the expiration of the mandatory waiting period under U.S. antitrust laws, a review of the transaction by the Committee on Foreign Investment in the United States, and other customary closing conditions. Assuming satisfaction of such closing conditions, we expect the sale to be completed in late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12. Share-Based Compensation</t>
        </is>
      </c>
      <c r="B1" s="2" t="inlineStr">
        <is>
          <t>6 Months Ended</t>
        </is>
      </c>
    </row>
    <row r="2">
      <c r="B2" s="2" t="inlineStr">
        <is>
          <t>Jun. 30, 2020</t>
        </is>
      </c>
    </row>
    <row r="3">
      <c r="A3" s="3" t="inlineStr">
        <is>
          <t>Share-based Payment Arrangement, Expensed and Capitalized, Amount [Abstract]</t>
        </is>
      </c>
    </row>
    <row r="4">
      <c r="A4" s="4" t="inlineStr">
        <is>
          <t>Share-Based Compensation</t>
        </is>
      </c>
      <c r="B4" s="4" t="inlineStr">
        <is>
          <t>12. Share-Based Compensation The following table presents share-based compensation expense recognized in our condensed consolidated statements of operations for the three and six months ended June 30, 2020 and 2019 (in thousands): Three Months Ended Six Months Ended 2020 2019 2020 2019 Cost of sales 243 1,961 1,455 3,801 Selling, general and administrative 3,052 7,046 7,761 9,384 Research and development 481 1,701 1,764 2,542 Production start-up — 55 — 55 Total share-based compensation expense 3,776 10,763 10,980 15,782 Share-based compensation expense capitalized in inventory, project assets, and PV solar power systems was $1.2 million as of June 30, 2020 and December 31, 2019. As of June 30, 2020, we had $39.3 million of unrecognized share-based compensation expense related to unvested restricted and performance stock units, which we expect to recognize over a weighted-average period of approximately 1.8 years. In February 2017, the compensation committee of our board of directors approved a long-term incentive program for key executive officers and associates. The program is intended to incentivize retention of our key executive talent, provide a smooth transition from our former key senior talent equity performance program, and align the interests of executive management and stockholders. Specifically, the program consists of (i) performance stock units to be earned over an approximately three-year performance period, which ended in December 2019, and (ii) stub-year grants of separate performance stock units to be earned over an approximately two-year performance period, which ended in December 2018. In February 2019, the compensation committee of our board of directors certified the achievement of the maximum vesting conditions applicable for the stub-year grants. Accordingly, each participant received one share of common stock for each vested performance unit, net of any tax withholdings. In February 2020, the compensation committee of our board of directors certified the achievement of the threshold vesting conditions applicable to the remaining 2017 grants of performance stock units. Accordingly, each participant received one share of common stock for each vested performance unit, net of any tax withholdings. In April 2018, in continuation of our long-term incentive program for key executive officers and associates, the compensation committee of our board of directors approved additional grants of performance stock units to be earned over an approximately three-year performance period ending in December 2020. Vesting of the 2018 grants of performance stock units is contingent upon the relative attainment of target gross margin, operating expense, and contracted revenue metrics. In July 2019, the compensation committee of our board of directors approved additional grants of performance stock units for key executive officers. Such grants are expected to be earned over a multi-year performance period ending in December 2021. Vesting of the 2019 grants of performance stock units is contingent upon the relative attainment of target cost per watt, module wattage, gross profit, and operating income metrics. In March 2020, the compensation committee of our board of directors approved additional grants of performance stock units for key executive officers. Such grants are expected to be earned over a multi-year performance period ending in December 2022. Vesting of the 2020 grants of performance stock units is contingent upon the relative attainment of contracted revenue, module wattage, and return on capital metrics. Vesting of performance stock units is also contingent upon the employment of program participants through the applicable vesting dates, with limited exceptions in case of death, disability, a qualifying retirement, or a change-in-control of First Solar. Outstanding performance stock units are included in the computation of diluted net income per share based on the number of shares that would be issuable if the end of the reporting period were the end of the contingency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642411</v>
      </c>
      <c r="C3" s="6" t="n">
        <v>584956</v>
      </c>
      <c r="D3" s="6" t="n">
        <v>1174535</v>
      </c>
      <c r="E3" s="6" t="n">
        <v>1116934</v>
      </c>
    </row>
    <row r="4">
      <c r="A4" s="4" t="inlineStr">
        <is>
          <t>Cost of sales</t>
        </is>
      </c>
      <c r="B4" s="5" t="n">
        <v>504951</v>
      </c>
      <c r="C4" s="5" t="n">
        <v>507774</v>
      </c>
      <c r="D4" s="5" t="n">
        <v>946737</v>
      </c>
      <c r="E4" s="5" t="n">
        <v>1039640</v>
      </c>
    </row>
    <row r="5">
      <c r="A5" s="4" t="inlineStr">
        <is>
          <t>Gross profit</t>
        </is>
      </c>
      <c r="B5" s="5" t="n">
        <v>137460</v>
      </c>
      <c r="C5" s="5" t="n">
        <v>77182</v>
      </c>
      <c r="D5" s="5" t="n">
        <v>227798</v>
      </c>
      <c r="E5" s="5" t="n">
        <v>77294</v>
      </c>
    </row>
    <row r="6">
      <c r="A6" s="3" t="inlineStr">
        <is>
          <t>Operating expenses:</t>
        </is>
      </c>
    </row>
    <row r="7">
      <c r="A7" s="4" t="inlineStr">
        <is>
          <t>Selling, general and administrative</t>
        </is>
      </c>
      <c r="B7" s="5" t="n">
        <v>51770</v>
      </c>
      <c r="C7" s="5" t="n">
        <v>50934</v>
      </c>
      <c r="D7" s="5" t="n">
        <v>110357</v>
      </c>
      <c r="E7" s="5" t="n">
        <v>96286</v>
      </c>
    </row>
    <row r="8">
      <c r="A8" s="4" t="inlineStr">
        <is>
          <t>Research and development</t>
        </is>
      </c>
      <c r="B8" s="5" t="n">
        <v>22483</v>
      </c>
      <c r="C8" s="5" t="n">
        <v>24395</v>
      </c>
      <c r="D8" s="5" t="n">
        <v>48096</v>
      </c>
      <c r="E8" s="5" t="n">
        <v>46272</v>
      </c>
    </row>
    <row r="9">
      <c r="A9" s="4" t="inlineStr">
        <is>
          <t>Production start-up</t>
        </is>
      </c>
      <c r="B9" s="5" t="n">
        <v>6311</v>
      </c>
      <c r="C9" s="5" t="n">
        <v>10437</v>
      </c>
      <c r="D9" s="5" t="n">
        <v>10793</v>
      </c>
      <c r="E9" s="5" t="n">
        <v>19959</v>
      </c>
    </row>
    <row r="10">
      <c r="A10" s="4" t="inlineStr">
        <is>
          <t>Litigation loss</t>
        </is>
      </c>
      <c r="B10" s="5" t="n">
        <v>6000</v>
      </c>
      <c r="C10" s="5" t="n">
        <v>0</v>
      </c>
      <c r="D10" s="5" t="n">
        <v>6000</v>
      </c>
      <c r="E10" s="5" t="n">
        <v>0</v>
      </c>
    </row>
    <row r="11">
      <c r="A11" s="4" t="inlineStr">
        <is>
          <t>Total operating expenses</t>
        </is>
      </c>
      <c r="B11" s="5" t="n">
        <v>86564</v>
      </c>
      <c r="C11" s="5" t="n">
        <v>85766</v>
      </c>
      <c r="D11" s="5" t="n">
        <v>175246</v>
      </c>
      <c r="E11" s="5" t="n">
        <v>162517</v>
      </c>
    </row>
    <row r="12">
      <c r="A12" s="4" t="inlineStr">
        <is>
          <t>Operating income (loss)</t>
        </is>
      </c>
      <c r="B12" s="5" t="n">
        <v>50896</v>
      </c>
      <c r="C12" s="5" t="n">
        <v>-8584</v>
      </c>
      <c r="D12" s="5" t="n">
        <v>52552</v>
      </c>
      <c r="E12" s="5" t="n">
        <v>-85223</v>
      </c>
    </row>
    <row r="13">
      <c r="A13" s="4" t="inlineStr">
        <is>
          <t>Foreign currency (loss) income, net</t>
        </is>
      </c>
      <c r="B13" s="5" t="n">
        <v>-1299</v>
      </c>
      <c r="C13" s="5" t="n">
        <v>1726</v>
      </c>
      <c r="D13" s="5" t="n">
        <v>-1697</v>
      </c>
      <c r="E13" s="5" t="n">
        <v>1898</v>
      </c>
    </row>
    <row r="14">
      <c r="A14" s="4" t="inlineStr">
        <is>
          <t>Interest income</t>
        </is>
      </c>
      <c r="B14" s="5" t="n">
        <v>3674</v>
      </c>
      <c r="C14" s="5" t="n">
        <v>13510</v>
      </c>
      <c r="D14" s="5" t="n">
        <v>13004</v>
      </c>
      <c r="E14" s="5" t="n">
        <v>27769</v>
      </c>
    </row>
    <row r="15">
      <c r="A15" s="4" t="inlineStr">
        <is>
          <t>Interest expense, net</t>
        </is>
      </c>
      <c r="B15" s="5" t="n">
        <v>-3254</v>
      </c>
      <c r="C15" s="5" t="n">
        <v>-8921</v>
      </c>
      <c r="D15" s="5" t="n">
        <v>-10043</v>
      </c>
      <c r="E15" s="5" t="n">
        <v>-19042</v>
      </c>
    </row>
    <row r="16">
      <c r="A16" s="4" t="inlineStr">
        <is>
          <t>Other expense, net</t>
        </is>
      </c>
      <c r="B16" s="5" t="n">
        <v>-3195</v>
      </c>
      <c r="C16" s="5" t="n">
        <v>-4438</v>
      </c>
      <c r="D16" s="5" t="n">
        <v>-5417</v>
      </c>
      <c r="E16" s="5" t="n">
        <v>-929</v>
      </c>
    </row>
    <row r="17">
      <c r="A17" s="4" t="inlineStr">
        <is>
          <t>Income (loss) before taxes and equity in earnings</t>
        </is>
      </c>
      <c r="B17" s="5" t="n">
        <v>46822</v>
      </c>
      <c r="C17" s="5" t="n">
        <v>-6707</v>
      </c>
      <c r="D17" s="5" t="n">
        <v>48399</v>
      </c>
      <c r="E17" s="5" t="n">
        <v>-75527</v>
      </c>
    </row>
    <row r="18">
      <c r="A18" s="4" t="inlineStr">
        <is>
          <t>Income tax (expense) benefit</t>
        </is>
      </c>
      <c r="B18" s="5" t="n">
        <v>-10214</v>
      </c>
      <c r="C18" s="5" t="n">
        <v>-11744</v>
      </c>
      <c r="D18" s="5" t="n">
        <v>79001</v>
      </c>
      <c r="E18" s="5" t="n">
        <v>-10350</v>
      </c>
    </row>
    <row r="19">
      <c r="A19" s="4" t="inlineStr">
        <is>
          <t>Equity in earnings, net of tax</t>
        </is>
      </c>
      <c r="B19" s="5" t="n">
        <v>303</v>
      </c>
      <c r="C19" s="5" t="n">
        <v>-97</v>
      </c>
      <c r="D19" s="5" t="n">
        <v>215</v>
      </c>
      <c r="E19" s="5" t="n">
        <v>-270</v>
      </c>
    </row>
    <row r="20">
      <c r="A20" s="4" t="inlineStr">
        <is>
          <t>Net income (loss)</t>
        </is>
      </c>
      <c r="B20" s="6" t="n">
        <v>36911</v>
      </c>
      <c r="C20" s="6" t="n">
        <v>-18548</v>
      </c>
      <c r="D20" s="6" t="n">
        <v>127615</v>
      </c>
      <c r="E20" s="6" t="n">
        <v>-86147</v>
      </c>
    </row>
    <row r="21">
      <c r="A21" s="3" t="inlineStr">
        <is>
          <t>Net income (loss) per share:</t>
        </is>
      </c>
    </row>
    <row r="22">
      <c r="A22" s="4" t="inlineStr">
        <is>
          <t>Basic</t>
        </is>
      </c>
      <c r="B22" s="7" t="n">
        <v>0.35</v>
      </c>
      <c r="C22" s="7" t="n">
        <v>-0.18</v>
      </c>
      <c r="D22" s="7" t="n">
        <v>1.21</v>
      </c>
      <c r="E22" s="7" t="n">
        <v>-0.82</v>
      </c>
    </row>
    <row r="23">
      <c r="A23" s="4" t="inlineStr">
        <is>
          <t>Diluted</t>
        </is>
      </c>
      <c r="B23" s="7" t="n">
        <v>0.35</v>
      </c>
      <c r="C23" s="7" t="n">
        <v>-0.18</v>
      </c>
      <c r="D23" s="7" t="n">
        <v>1.2</v>
      </c>
      <c r="E23" s="7" t="n">
        <v>-0.82</v>
      </c>
    </row>
    <row r="24">
      <c r="A24" s="3" t="inlineStr">
        <is>
          <t>Weighted-average number of shares used in per share calculations:</t>
        </is>
      </c>
    </row>
    <row r="25">
      <c r="A25" s="4" t="inlineStr">
        <is>
          <t>Basic</t>
        </is>
      </c>
      <c r="B25" s="5" t="n">
        <v>105927</v>
      </c>
      <c r="C25" s="5" t="n">
        <v>105369</v>
      </c>
      <c r="D25" s="5" t="n">
        <v>105761</v>
      </c>
      <c r="E25" s="5" t="n">
        <v>105208</v>
      </c>
    </row>
    <row r="26">
      <c r="A26" s="4" t="inlineStr">
        <is>
          <t>Diluted</t>
        </is>
      </c>
      <c r="B26" s="5" t="n">
        <v>106473</v>
      </c>
      <c r="C26" s="5" t="n">
        <v>105369</v>
      </c>
      <c r="D26" s="5" t="n">
        <v>106429</v>
      </c>
      <c r="E26" s="5" t="n">
        <v>1052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6 Months Ended</t>
        </is>
      </c>
    </row>
    <row r="2">
      <c r="B2" s="2" t="inlineStr">
        <is>
          <t>Jun. 30, 2020</t>
        </is>
      </c>
    </row>
    <row r="3">
      <c r="A3" s="3" t="inlineStr">
        <is>
          <t>Income Tax Disclosure [Abstract]</t>
        </is>
      </c>
    </row>
    <row r="4">
      <c r="A4" s="4" t="inlineStr">
        <is>
          <t>Income Taxes</t>
        </is>
      </c>
      <c r="B4" s="4" t="inlineStr">
        <is>
          <t>13. Income Taxes On March 27, 2020, the Coronavirus Aid, Relief, and Economic Security (CARES) Act (the “CARES Act”) was signed into law. The CARES Act includes a number of federal corporate tax relief provisions that are intended to support the ongoing liquidity of U.S. corporations. Among other provisions, the CARES Act allows net operating losses incurred in 2018, 2019, and 2020 to be carried back to each of the five preceding taxable years. Because changes in tax law are accounted for in the period of enactment, the retroactive effects of such changes are accounted for as a discrete item in our tax provision. Our effective tax rate was (163.2)% and (13.7)% for the six months ended June 30, 2020 and 2019, respectively. The decrease in our effective tax rate was primarily driven by a discrete tax benefit associated with the net operating loss carryback provisions of the CARES Act described above and the relative size of our pretax income in the current period. Our provision for income taxes differed from the amount computed by applying the U.S. statutory federal income tax rate of 21% primarily due to the effect of tax law changes associated with the CARES Act. Our Malaysian subsidiary has been granted a long-term tax holiday that expires in 2027. The tax holiday, which generally provides for a full exemption from Malaysian income tax, is conditional upon our continued compliance with certain employment and investment thresholds, which we are currently in compliance with and expect to continue to comply with through the expiration of the tax holiday in 2027. Our Vietnamese subsidiary qualifies for certain tax incentives, which generally provide a two-year tax exemption and reduced tax rates for the subsequent four-year period. These incentives are available in the period an entity first generates taxable profit or, if earlier, four years after an entity’s first taxable sale. Given our anticipated earnings in Vietnam, we expect to receive such benefits in the current year. In the normal course of business, we establish valuation allowances for our deferred tax assets when the realization of the assets is not more likely than not. We intend to maintain such valuation allowances on our deferred tax assets until there is sufficient evidence to support the reversal of all or some portion of the allowances. Given our anticipated future earnings in Vietnam, it is reasonably possible that, within the next 12 months, sufficient positive evidence may become available to allow us to reverse the valuation allowance in that jurisdiction. However, the exact timing and amount of such reversal is subject to change depending on our future earnings in Vietnam and other factors. We account for uncertain tax positions pursuant to the recognition and measurement criteria under ASC 740. It is reasonably possible that $61.9 million of uncertain tax positions will be recognized within the next 12 months due to the expiration of the statute of limitations associated with such positions. We are subject to audit by federal, state, local, and foreign tax authorities. We are currently under examination in Chile, India, Malaysia, and the state of California.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4. 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 xml:space="preserve">14. Net Income (Loss) per Share The calculation of basic and diluted net income (loss) per share for the three and six months ended June 30, 2020 and 2019 was as follows (in thousands, except per share amounts): Three Months Ended Six Months Ended 2020 2019 2020 2019 Basic net income (loss) per share Numerator: Net income (loss) $ 36,911 $ (18,548) $ 127,615 $ (86,147) Denominator: Weighted-average common shares outstanding 105,927 105,369 105,761 105,208 Diluted net income (loss) per share Denominator: Weighted-average common shares outstanding 105,927 105,369 105,761 105,208 Effect of restricted and performance stock units and stock purchase plan shares 546 — 668 — Weighted-average shares used in computing diluted net income (loss) per share 106,473 105,369 106,429 105,208 Net income (loss) per share: Basic $ 0.35 $ (0.18) $ 1.21 $ (0.82) Diluted $ 0.35 $ (0.18) $ 1.20 $ (0.82) The following table summarizes the shares of common stock that were excluded from the computation of diluted net income (loss) per share for the three and six months ended June 30, 2020 and 2019 as such shares would have had an anti-dilutive effect (in thousands): Three Months Ended Six Months Ended 2020 2019 2020 2019 Anti-dilutive shares — 667 — 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5. Accumulated Other Comprehensive Loss (Notes)</t>
        </is>
      </c>
      <c r="B1" s="2" t="inlineStr">
        <is>
          <t>6 Months Ended</t>
        </is>
      </c>
    </row>
    <row r="2">
      <c r="B2" s="2" t="inlineStr">
        <is>
          <t>Jun. 30, 2020</t>
        </is>
      </c>
    </row>
    <row r="3">
      <c r="A3" s="3" t="inlineStr">
        <is>
          <t>Other Comprehensive Income (Loss), Net of Tax [Abstract]</t>
        </is>
      </c>
    </row>
    <row r="4">
      <c r="A4" s="4" t="inlineStr">
        <is>
          <t>Accumulated Other Comprehensive Loss</t>
        </is>
      </c>
      <c r="B4" s="4" t="inlineStr">
        <is>
          <t xml:space="preserve">15. Accumulated Other Comprehensive Loss The following table presents the changes in accumulated other comprehensive loss, net of tax, for the six months ended June 30, 2020 (in thousands): Foreign Currency Translation Adjustment Unrealized Gain (Loss) on Marketable Securities and Restricted Marketable Securities Unrealized Gain (Loss) on Derivative Instruments Total Balance as of December 31, 2019 $ (73,429) $ (5,029) $ (876) $ (79,334) Other comprehensive (loss) income before reclassifications (2,690) 30,601 (141) 27,770 Amounts reclassified from accumulated other comprehensive loss — (15,337) 313 (15,024) Net tax effect — (586) (86) (672) Net other comprehensive (loss) income (2,690) 14,678 86 12,074 Balance as of June 30, 2020 $ (76,119) $ 9,649 $ (790) $ (67,260) The following table presents the pretax amounts reclassified from accumulated other comprehensive loss into our condensed consolidated statements of operations for the three and six months ended June 30, 2020 and 2019 (in thousands): Comprehensive Income Components Income Statement Line Item Three Months Ended Six Months Ended 2020 2019 2020 2019 Foreign currency translation adjustment Cost of sales — 1,190 — 1,190 Unrealized gain on marketable securities and restricted marketable securities Other expense, net 249 — 15,337 15,016 Unrealized (loss) gain on derivative contracts: Foreign exchange forward contracts Net sales — 124 — 124 Foreign exchange forward contracts Cost of sales (106) 1,081 (313) 1,081 Total unrealized (loss) gain on derivative contracts (106) 1,205 (313) 1,205 Total amount reclassified $ 143 $ 2,395 $ 15,024 $ 17,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6. Segment Reporting</t>
        </is>
      </c>
      <c r="B1" s="2" t="inlineStr">
        <is>
          <t>6 Months Ended</t>
        </is>
      </c>
    </row>
    <row r="2">
      <c r="B2" s="2" t="inlineStr">
        <is>
          <t>Jun. 30, 2020</t>
        </is>
      </c>
    </row>
    <row r="3">
      <c r="A3" s="3" t="inlineStr">
        <is>
          <t>Segment Reporting Information, Profit (Loss) [Abstract]</t>
        </is>
      </c>
    </row>
    <row r="4">
      <c r="A4" s="4" t="inlineStr">
        <is>
          <t>Segment Reporting</t>
        </is>
      </c>
      <c r="B4" s="4" t="inlineStr">
        <is>
          <t xml:space="preserve">16. Segment Reporting We operate our business in two segments. Our modules segment involves the design, manufacture, and sale of cadmium telluride (“CdTe”) solar modules, which convert sunlight into electricity. Third-party customers of our modules segment include integrators and operators of PV solar power systems. Our second segment is our systems segment, through which we provide power plant solutions, which include (i) project development, (ii) EPC services, and (iii) O&amp;M services. We may provide any combination of individual products and services within such capabilities (including, with respect to EPC services, by contracting with third parties) depending upon the customer and market opportunity. Our systems segment customers include utilities, independent power producers, commercial and industrial companies, and other system owners. As part of our systems segment, we may also temporarily own and operate certain of our systems for a period of time based on strategic opportunities or market factors. See Note 21. “Segment and Geographical Information” in our Annual Report on Form 10-K for the year ended December 31, 2019 for additional discussion of our segment reporting. The following tables present certain financial information for our reportable segments for the three and six months ended June 30, 2020 and 2019 and as of June 30, 2020 and December 31, 2019 (in thousands): Three Months Ended June 30, 2020 Three Months Ended June 30, 2019 Modules Systems Total Modules Systems Total Net sales $ 371,518 $ 270,893 $ 642,411 $ 228,745 $ 356,211 $ 584,956 Gross profit 79,941 57,519 137,460 11,483 65,699 77,182 Depreciation and amortization expense 44,719 6,237 50,956 40,850 4,319 45,169 Six Months Ended June 30, 2020 Six Months Ended June 30, 2019 Modules Systems Total Modules Systems Total Net sales $ 765,199 $ 409,336 $ 1,174,535 $ 427,560 $ 689,374 $ 1,116,934 Gross profit (loss) 155,293 72,505 227,798 (13,513) 90,807 77,294 Depreciation and amortization expense 89,392 12,495 101,887 80,385 8,578 88,963 June 30, 2020 December 31, 2019 Modules Systems Total Modules Systems Total Goodwill $ 14,462 $ — $ 14,462 $ 14,462 $ — $ 14,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3. Cash, Cash Equivalents, and Marketable Securities (Tables)</t>
        </is>
      </c>
      <c r="B1" s="2" t="inlineStr">
        <is>
          <t>6 Months Ended</t>
        </is>
      </c>
    </row>
    <row r="2">
      <c r="B2" s="2" t="inlineStr">
        <is>
          <t>Jun. 30, 2020</t>
        </is>
      </c>
    </row>
    <row r="3">
      <c r="A3" s="3" t="inlineStr">
        <is>
          <t>Cash, Cash Equivalents, and Short-term Investments [Abstract]</t>
        </is>
      </c>
    </row>
    <row r="4">
      <c r="A4" s="4" t="inlineStr">
        <is>
          <t>Schedule of Cash, Cash Equivalent, and Marketable Securities</t>
        </is>
      </c>
      <c r="B4" s="4" t="inlineStr">
        <is>
          <t xml:space="preserve">Cash, cash equivalents, and marketable securities consisted of the following at June 30, 2020 and December 31, 2019 (in thousands): June 30, December 31, Cash and cash equivalents: Cash $ 1,052,308 $ 1,345,419 Money market funds 392 7,322 Total cash and cash equivalents 1,052,700 1,352,741 Marketable securities: Foreign debt 261,955 387,820 Foreign government obligations — 22,011 U.S. debt 48,697 66,134 Time deposits 183,428 335,541 Total marketable securities 494,080 811,506 Total cash, cash equivalents, and marketable securities $ 1,546,780 $ 2,164,247 </t>
        </is>
      </c>
    </row>
    <row r="5">
      <c r="A5" s="4" t="inlineStr">
        <is>
          <t>Reconciliation of Cash, Cash Equivalents, and Restricted Cash</t>
        </is>
      </c>
      <c r="B5" s="4" t="inlineStr">
        <is>
          <t xml:space="preserve">The following table provides a reconciliation of cash, cash equivalents, and restricted cash reported within our condensed consolidated balance sheets as of June 30, 2020 and December 31, 2019 to the total of such amounts as presented in the condensed consolidated statement of cash flows (in thousands): Balance Sheet Line Item June 30, December 31, Cash and cash equivalents Cash and cash equivalents $ 1,052,700 $ 1,352,741 Restricted cash – current Prepaid expenses and other current assets 51,306 13,697 Restricted cash – noncurrent Other assets 43,805 80,072 Total cash, cash equivalents, and restricted cash $ 1,147,811 $ 1,446,510 </t>
        </is>
      </c>
    </row>
    <row r="6">
      <c r="A6" s="4" t="inlineStr">
        <is>
          <t>Available-for-sale Marketable Securities</t>
        </is>
      </c>
      <c r="B6" s="4" t="inlineStr">
        <is>
          <t xml:space="preserve">The following tables summarize the unrealized gains and losses related to our available-for-sale marketable securities, by major security type, as of June 30, 2020 and December 31, 2019 (in thousands): As of June 30, 2020 Amortized Unrealized Unrealized Allowance for Credit Losses Fair Foreign debt $ 261,776 $ 429 $ 211 $ 39 $ 261,955 U.S. debt 48,717 135 149 6 48,697 Time deposits 183,507 — — 79 183,428 Total $ 494,000 $ 564 $ 360 $ 124 $ 494,080 As of December 31, 2019 Amortized Unrealized Unrealized Fair Foreign debt $ 387,775 $ 551 $ 506 $ 387,820 Foreign government obligations 21,991 20 — 22,011 U.S. debt 65,970 176 12 66,134 Time deposits 335,541 — — 335,541 Total $ 811,277 $ 747 $ 518 $ 811,506 </t>
        </is>
      </c>
    </row>
    <row r="7">
      <c r="A7" s="4" t="inlineStr">
        <is>
          <t>Debt Securities, Available-for-sale, Allowance for Credit Loss</t>
        </is>
      </c>
      <c r="B7" s="4" t="inlineStr">
        <is>
          <t xml:space="preserve">The following table presents the change in the allowance for credit losses related to our available-for-sale marketable securities for the six months ended June 30, 2020 (in thousands): Marketable Securities Balance as of December 31, 2019 $ — Cumulative-effect adjustment for the adoption of ASU 2016-13 207 Provision for credit losses, net 204 Sales and maturities of marketable securities (287) Balance as of June 30, 2020 $ 124 </t>
        </is>
      </c>
    </row>
    <row r="8">
      <c r="A8" s="4" t="inlineStr">
        <is>
          <t>Available-for-sale Marketable Securities by Maturity</t>
        </is>
      </c>
      <c r="B8" s="4" t="inlineStr">
        <is>
          <t xml:space="preserve">The contractual maturities of our marketable securities as of June 30, 2020 were as follows (in thousands): Fair One year or less $ 281,884 One year to two years 159,917 Two years to three years 52,279 Total $ 494,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4. Restricted Marketable Securities (Tables)</t>
        </is>
      </c>
      <c r="B1" s="2" t="inlineStr">
        <is>
          <t>6 Months Ended</t>
        </is>
      </c>
    </row>
    <row r="2">
      <c r="B2" s="2" t="inlineStr">
        <is>
          <t>Jun. 30, 2020</t>
        </is>
      </c>
    </row>
    <row r="3">
      <c r="A3" s="3" t="inlineStr">
        <is>
          <t>Debt Securities, Available-for-sale, Restricted [Abstract]</t>
        </is>
      </c>
    </row>
    <row r="4">
      <c r="A4" s="4" t="inlineStr">
        <is>
          <t>Schedule of Restricted Marketable Securities</t>
        </is>
      </c>
      <c r="B4" s="4" t="inlineStr">
        <is>
          <t xml:space="preserve">Restricted marketable securities consisted of the following as of June 30, 2020 and December 31, 2019 (in thousands): June 30, December 31, Foreign government obligations $ 132,883 $ 126,066 U.S. government obligations 120,353 97,719 Total restricted marketable securities $ 253,236 $ 223,785 </t>
        </is>
      </c>
    </row>
    <row r="5">
      <c r="A5" s="4" t="inlineStr">
        <is>
          <t>Restricted Available-for-sale Marketable Securities</t>
        </is>
      </c>
      <c r="B5" s="4" t="inlineStr">
        <is>
          <t xml:space="preserve">The following tables summarize the unrealized gains and losses related to our restricted marketable securities, by major security type, as of June 30, 2020 and December 31, 2019 (in thousands): As of June 30, 2020 Amortized Unrealized Unrealized Allowance for Credit Losses Fair Foreign government obligations $ 128,381 $ 4,502 $ — $ — $ 132,883 U.S. government obligations 114,986 5,367 — — 120,353 Total $ 243,367 $ 9,869 $ — $ — $ 253,236 As of December 31, 2019 Amortized Unrealized Unrealized Fair Foreign government obligations $ 129,499 $ — $ 3,433 $ 126,066 U.S. government obligations 99,700 — 1,981 97,719 Total $ 229,199 $ — $ 5,414 $ 223,785 </t>
        </is>
      </c>
    </row>
    <row r="6">
      <c r="A6" s="4" t="inlineStr">
        <is>
          <t>Restricted Debt Securities, Available-for-sale, Allowance for Credit Loss</t>
        </is>
      </c>
      <c r="B6" s="4" t="inlineStr">
        <is>
          <t xml:space="preserve">The following table presents the change in the allowance for credit losses related to our restricted marketable securities for the six months ended June 30, 2020 (in thousands): Restricted Marketable Securities Balance as of December 31, 2019 $ — Cumulative-effect adjustment for the adoption of ASU 2016-13 54 Provision for credit losses, net (29) Sales of restricted marketable securities (25) Balance as of June 30, 2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5. Consolidated Balance Sheet Details (Tables)</t>
        </is>
      </c>
      <c r="B1" s="2" t="inlineStr">
        <is>
          <t>6 Months Ended</t>
        </is>
      </c>
    </row>
    <row r="2">
      <c r="B2" s="2" t="inlineStr">
        <is>
          <t>Jun. 30, 2020</t>
        </is>
      </c>
    </row>
    <row r="3">
      <c r="A3" s="3" t="inlineStr">
        <is>
          <t>Balance Sheet Related Disclosures [Abstract]</t>
        </is>
      </c>
    </row>
    <row r="4">
      <c r="A4" s="4" t="inlineStr">
        <is>
          <t>Schedule of Accounts Receivable</t>
        </is>
      </c>
      <c r="B4" s="4" t="inlineStr">
        <is>
          <t xml:space="preserve">Accounts receivable trade, net Accounts receivable trade, net consisted of the following at June 30, 2020 and December 31, 2019 (in thousands): June 30, December 31, Accounts receivable trade, gross $ 291,018 $ 476,425 Allowance for credit losses (3,334) (1,386) Accounts receivable trade, net $ 287,684 $ 475,039 At June 30, 2020 and December 31, 2019, $44.8 million and $44.9 million, respectively, of our trade accounts receivable were secured by letters of credit, bank guarantees, surety bonds, or other forms of financial security issued by creditworthy financial institutions. Accounts receivable, unbilled and retainage, net Accounts receivable, unbilled and retainage, net consisted of the following at June 30, 2020 and December 31, 2019 (in thousands): June 30, December 31, Accounts receivable, unbilled $ 46,385 $ 162,057 Retainage 18,388 21,416 Allowance for credit losses (734) — Accounts receivable, unbilled and retainage, net $ 64,039 $ 183,473 </t>
        </is>
      </c>
    </row>
    <row r="5">
      <c r="A5" s="4" t="inlineStr">
        <is>
          <t>Schedule of Allowance for Credit Loss</t>
        </is>
      </c>
      <c r="B5" s="4" t="inlineStr">
        <is>
          <t>The following table presents the change in the allowances for credit losses related to our accounts receivable for the six months ended June 30, 2020 (in thousands): Accounts Receivable Trade Accounts Receivable, Unbilled and Retainage Balance as of December 31, 2019 $ (1,386) $ — Cumulative-effect adjustment for the adoption of ASU 2016-13 (171) (459) Provision for credit losses, net (1) (2,235) (275) Writeoffs 458 — Balance as of June 30, 2020 $ (3,334) $ (734) —————————— (1) Includes credit losses for trade accounts receivable and unbilled accounts receivable of $2.2 million and $0.5 million, respectively, to reflect our estimate of expected credit losses attributable to the current economic conditions resulting from the ongoing COVID-19 pandemic.</t>
        </is>
      </c>
    </row>
    <row r="6">
      <c r="A6" s="4" t="inlineStr">
        <is>
          <t>Schedule of Inventories, Current and Noncurrent</t>
        </is>
      </c>
      <c r="B6" s="4" t="inlineStr">
        <is>
          <t xml:space="preserve">Inventories consisted of the following at June 30, 2020 and December 31, 2019 (in thousands): June 30, December 31, Raw materials $ 260,027 $ 248,756 Work in process 68,244 59,924 Finished goods 374,999 295,479 Inventories $ 703,270 $ 604,159 Inventories – current $ 518,242 $ 443,513 Inventories – noncurrent $ 185,028 $ 160,646 </t>
        </is>
      </c>
    </row>
    <row r="7">
      <c r="A7" s="4" t="inlineStr">
        <is>
          <t>Schedule of Prepaid Expenses and Other Current Assets</t>
        </is>
      </c>
      <c r="B7" s="4" t="inlineStr">
        <is>
          <t>Prepaid expenses and other current assets consisted of the following at June 30, 2020 and December 31, 2019 (in thousands): June 30, December 31, Prepaid expenses $ 151,746 $ 137,927 Prepaid income taxes 52,463 47,811 Restricted cash 51,306 13,697 Indirect tax receivables 3,587 29,908 Derivative instruments (1) 1,641 1,199 Notes receivable, net (2) — 23,873 Other current assets 18,561 22,040 Prepaid expenses and other current assets $ 279,304 $ 276,455 —————————— (1) See Note 6. “Derivative Financial Instruments” to our condensed consolidated financial statements for discussion of our derivative instruments. (2) In November 2014 and February 2016, we entered into a term loan agreement and a convertible loan agreement, respectively, with Clean Energy Collective, LLC (“CEC”). Our term loan bears interest at 16% per annum, and our convertible loan bears interest at 10% per annum. In November 2018, we amended the terms of the loan agreements to (i) extend their maturity to June 2020, (ii) waive the conversion features on our convertible loan, and (iii) increase the frequency of interest payments, subject to certain conditions. We assess CEC’s credit quality based primarily on certain quarterly financial information, which was last provided during the three months ended June 30, 2020. As of December 31, 2019, the aggregate balance outstanding on the loans was $23.9 million. Upon the adoption of ASU 2016-13, we evaluated the estimated credit losses over the remaining contractual term of the loan agreements based on a discounted cash flow model. As a result of this evaluation, we recorded an allowance for credit losses of $10.8 million as of January 1, 2020. During the six months ended June 30, 2020, we recorded incremental credit losses of $13.1 million based on our expectation that CEC would be unable to repay the loans by their contractual maturity date due to continued liquidity issues, which have adversely affected CEC’s financial condition and results of operations. As of June 30, 2020, the aggregate balance outstanding on the loans had not been paid. In July 2020, certain of CEC’s subsidiaries, including its project development entity, filed for Chapter 11 bankruptcy.</t>
        </is>
      </c>
    </row>
    <row r="8">
      <c r="A8" s="4" t="inlineStr">
        <is>
          <t>Schedule of Property, Plant and Equipment, Net</t>
        </is>
      </c>
      <c r="B8" s="4" t="inlineStr">
        <is>
          <t xml:space="preserve">Property, plant and equipment, net consisted of the following at June 30, 2020 and December 31, 2019 (in thousands): June 30, December 31, Land $ 14,253 $ 14,241 Buildings and improvements 669,906 664,266 Machinery and equipment 2,057,247 2,436,997 Office equipment and furniture 155,754 159,848 Leasehold improvements 48,867 48,772 Construction in progress 403,152 243,107 Property, plant and equipment, gross 3,349,179 3,567,231 Accumulated depreciation (1,024,766) (1,386,082) Property, plant and equipment, net $ 2,324,413 $ 2,181,149 </t>
        </is>
      </c>
    </row>
    <row r="9">
      <c r="A9" s="4" t="inlineStr">
        <is>
          <t>Schedule of PV Solar Power Systems, Net</t>
        </is>
      </c>
      <c r="B9" s="4" t="inlineStr">
        <is>
          <t xml:space="preserve">Photovoltaic (“PV”) solar power systems, net consisted of the following at June 30, 2020 and December 31, 2019 (in thousands): June 30, December 31, PV solar power systems, gross $ 530,098 $ 530,004 Accumulated depreciation (64,555) (53,027) PV solar power systems, net $ 465,543 $ 476,977 </t>
        </is>
      </c>
    </row>
    <row r="10">
      <c r="A10" s="4" t="inlineStr">
        <is>
          <t>Schedule of Project Assets</t>
        </is>
      </c>
      <c r="B10" s="4" t="inlineStr">
        <is>
          <t xml:space="preserve">Project assets consisted of the following at June 30, 2020 and December 31, 2019 (in thousands): June 30, December 31, Project assets – development costs, including project acquisition and land costs $ 232,626 $ 254,466 Project assets – construction costs 149,524 82,654 Project assets $ 382,150 $ 337,120 Project assets – current $ 591 $ 3,524 Project assets – noncurrent $ 381,559 $ 333,596 </t>
        </is>
      </c>
    </row>
    <row r="11">
      <c r="A11" s="4" t="inlineStr">
        <is>
          <t>Schedule of Capitalized Interest</t>
        </is>
      </c>
      <c r="B11" s="4" t="inlineStr">
        <is>
          <t xml:space="preserve">The components of interest expense and capitalized interest were as follows during the three and six months ended June 30, 2020 and 2019 (in thousands): Three Months Ended Six Months Ended 2020 2019 2020 2019 Interest cost incurred $ (3,586) $ (10,161) $ (10,690) $ (21,109) Interest cost capitalized – project assets 332 1,240 647 2,067 Interest expense, net $ (3,254) $ (8,921) $ (10,043) $ (19,042) </t>
        </is>
      </c>
    </row>
    <row r="12">
      <c r="A12" s="4" t="inlineStr">
        <is>
          <t>Schedule of Other Assets, Noncurrent</t>
        </is>
      </c>
      <c r="B12" s="4" t="inlineStr">
        <is>
          <t>Other assets consisted of the following at June 30, 2020 and December 31, 2019 (in thousands): June 30, December 31, Operating lease assets (1) $ 237,001 $ 145,711 Advanced payments for raw materials 100,560 59,806 Restricted cash 43,805 80,072 Indirect tax receivables 14,075 9,446 Notes receivable (2) 8,231 8,194 Income taxes receivable 4,124 4,106 Equity method investments 3,097 2,812 Derivative instruments (3) 67 139 Other 40,105 19,640 Other assets $ 451,065 $ 329,926 —————————— (1) See Note 7. “Leases” to our condensed consolidated financial statements for discussion of our lease arrangements. (2) In April 2009, we entered into a credit facility agreement with a solar power project entity of one of our customers for an available amount of €17.5 million to provide financing for a PV solar power system. The credit facility bears interest at 8.0% per annum, payable quarterly, with the full amount due in December 2026. As of June 30, 2020 and December 31, 2019, the balance outstanding on the credit facility was €7.0 million ($7.9 million and $7.8 million, respectively). We assess the credit quality of the aforementioned customer based primarily on certain quarterly financial information, which was last provided during the three months ended March 31, 2020. Upon adoption of ASU 2016-13, we evaluated the estimated credit losses over the remaining contractual term of the credit facility and determined no allowance for credit losses was necessary as of January 1, 2020. Additionally, based on the customer’s current financial condition and forecasts, we determined no allowance for credit losses was necessary as of June 30, 2020. (3) See Note 6. “Derivative Financial Instruments” to our condensed consolidated financial statements for discussion of our derivative instruments.</t>
        </is>
      </c>
    </row>
    <row r="13">
      <c r="A13" s="4" t="inlineStr">
        <is>
          <t>Schedule of Goodwill</t>
        </is>
      </c>
      <c r="B13" s="4" t="inlineStr">
        <is>
          <t xml:space="preserve">Goodwill for the relevant reporting unit consisted of the following at June 30, 2020 and December 31, 2019 (in thousands): December 31, Acquisitions (Impairments) June 30, Modules $ 407,827 $ — $ 407,827 Accumulated impairment losses (393,365) — (393,365) Goodwill $ 14,462 $ — $ 14,462 </t>
        </is>
      </c>
    </row>
    <row r="14">
      <c r="A14" s="4" t="inlineStr">
        <is>
          <t>Schedule of Intangible Assets, Net</t>
        </is>
      </c>
      <c r="B14" s="4" t="inlineStr">
        <is>
          <t xml:space="preserve">The following tables summarize our intangible assets at June 30, 2020 and December 31, 2019 (in thousands): June 30, 2020 Gross Amount Accumulated Amortization Net Amount Developed technology $ 99,964 $ (47,179) $ 52,785 Power purchase agreements 6,486 (1,134) 5,352 Patents 7,780 (4,723) 3,057 Intangible assets, net $ 114,230 $ (53,036) $ 61,194 December 31, 2019 Gross Amount Accumulated Amortization Net Amount Developed technology $ 97,964 $ (42,344) $ 55,620 Power purchase agreements 6,486 (972) 5,514 Patents 7,780 (4,371) 3,409 Intangible assets, net $ 112,230 $ (47,687) $ 64,543 </t>
        </is>
      </c>
    </row>
    <row r="15">
      <c r="A15" s="4" t="inlineStr">
        <is>
          <t>Schedule of Accrued Expenses</t>
        </is>
      </c>
      <c r="B15" s="4" t="inlineStr">
        <is>
          <t>Accrued expenses consisted of the following at June 30, 2020 and December 31, 2019 (in thousands): June 30, December 31, Accrued project costs $ 86,025 $ 91,971 Accrued property, plant and equipment 81,530 42,834 Accrued compensation and benefits 37,337 65,170 Accrued inventory 23,843 39,366 Product warranty liability (1) 21,868 20,291 Other 60,046 91,628 Accrued expenses $ 310,649 $ 351,260 —————————— (1) See Note 10. “Commitments and Contingencies” to our condensed consolidated financial statements for discussion of our “Product Warranties.”</t>
        </is>
      </c>
    </row>
    <row r="16">
      <c r="A16" s="4" t="inlineStr">
        <is>
          <t>Schedule of Other Current Liabilities</t>
        </is>
      </c>
      <c r="B16" s="4" t="inlineStr">
        <is>
          <t>Other current liabilities consisted of the following at June 30, 2020 and December 31, 2019 (in thousands): June 30, December 31, Operating lease liabilities (1) $ 14,453 $ 11,102 Contingent consideration (2) 2,004 2,395 Derivative instruments (3) 1,220 2,582 Other 16,355 12,051 Other current liabilities $ 34,032 $ 28,130 —————————— (1) See Note 7. “Leases” to our condensed consolidated financial statements for discussion of our lease arrangements. (2) See Note 10. “Commitments and Contingencies” to our condensed consolidated financial statements for discussion of our “Contingent Consideration” arrangements. (3) See Note 6. “Derivative Financial Instruments” to our condensed consolidated financial statements for discussion of our derivative instruments.</t>
        </is>
      </c>
    </row>
    <row r="17">
      <c r="A17" s="4" t="inlineStr">
        <is>
          <t>Schedule of Other Liabilities</t>
        </is>
      </c>
      <c r="B17" s="4" t="inlineStr">
        <is>
          <t>Other liabilities consisted of the following at June 30, 2020 and December 31, 2019 (in thousands): June 30, December 31, Operating lease liabilities (1) $ 196,877 $ 112,515 Product warranty liability (2) 101,326 109,506 Other taxes payable 93,566 90,201 Transition tax liability 62,674 70,047 Deferred revenue 57,065 71,438 Derivative instruments (3) 8,566 7,439 Contingent consideration (2) 4,500 4,500 Other 45,946 43,120 Other liabilities $ 570,520 $ 508,766 —————————— (1) See Note 7. “Leases” to our condensed consolidated financial statements for discussion of our lease arrangements. (2) See Note 10. “Commitments and Contingencies” to our condensed consolidated financial statements for discussion of our “Product Warranties” and “Contingent Consideration” arrangements. (3) See Note 6. “Derivative Financial Instruments” to our condensed consolidated financial statements for discussion of our derivativ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6. 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 [Table Text Block]</t>
        </is>
      </c>
      <c r="B4" s="4" t="inlineStr">
        <is>
          <t xml:space="preserve">The following tables present the fair values of derivative instruments included in our condensed consolidated balance sheets as of June 30, 2020 and December 31, 2019 (in thousands): June 30, 2020 Prepaid Expenses and Other Current Assets Other Assets Other Current Liabilities Other Liabilities Derivatives designated as hedging instruments: Foreign exchange forward contracts $ 465 $ 67 $ 141 $ 4 Total derivatives designated as hedging instruments $ 465 $ 67 $ 141 $ 4 Derivatives not designated as hedging instruments: Foreign exchange forward contracts $ 1,176 $ — $ 644 $ — Interest rate swap contracts — — 435 8,562 Total derivatives not designated as hedging instruments $ 1,176 $ — $ 1,079 $ 8,562 Total derivative instruments $ 1,641 $ 67 $ 1,220 $ 8,566 December 31, 2019 Prepaid Expenses and Other Current Assets Other Assets Other Current Liabilities Other Liabilities Derivatives designated as hedging instruments: Foreign exchange forward contracts $ 226 $ 139 $ 369 $ 230 Total derivatives designated as hedging instruments $ 226 $ 139 $ 369 $ 230 Derivatives not designated as hedging instruments: Foreign exchange forward contracts $ 973 $ — $ 1,807 $ — Interest rate swap contracts — — 406 7,209 Total derivatives not designated as hedging instruments $ 973 $ — $ 2,213 $ 7,209 Total derivative instruments $ 1,199 $ 139 $ 2,582 $ 7,439 </t>
        </is>
      </c>
    </row>
    <row r="5">
      <c r="A5" s="4" t="inlineStr">
        <is>
          <t>Schedule of Derivative Instruments, Effect on Other Comprehensive Income (Loss) [Table Text Block]</t>
        </is>
      </c>
      <c r="B5" s="4" t="inlineStr">
        <is>
          <t xml:space="preserve">The following table presents the pretax amounts related to derivative instruments designated as cash flow hedges affecting accumulated other comprehensive income (loss) and our condensed consolidated statements of operations for the six months ended June 30, 2020 and 2019 (in thousands): Foreign Exchange Forward Contracts Balance as of December 31, 2019 $ (962) Amounts recognized in other comprehensive income (loss) (141) Amounts reclassified to earnings impacting: Cost of sales 313 Balance as of June 30, 2020 $ (790) Balance as of December 31, 2018 $ 1,329 Amounts recognized in other comprehensive income (loss) (463) Amounts reclassified to earnings impacting: Net sales (124) Cost of sales (1,081) Balance as of June 30, 2019 $ (339) </t>
        </is>
      </c>
    </row>
    <row r="6">
      <c r="A6" s="4" t="inlineStr">
        <is>
          <t>Schedule of Derivative Instruments, Gain (Loss) [Table Text Block]</t>
        </is>
      </c>
      <c r="B6" s="4" t="inlineStr">
        <is>
          <t xml:space="preserve">The following table presents gains and losses related to derivative instruments not designated as hedges affecting our condensed consolidated statements of operations for the three and six months ended June 30, 2020 and 2019 (in thousands): Amount of Gain (Loss) Recognized in Income Three Months Ended Six Months Ended Income Statement Line Item 2020 2019 2020 2019 Interest rate swap contracts Cost of sales $ — $ (1,656) $ — $ (1,656) Foreign exchange forward contracts Cost of sales 16 — 122 — Foreign exchange forward contracts Foreign currency (loss) income, net 468 (4,652) 193 (2,752) Interest rate swap contracts Interest expense, net 1,023 (4,368) (1,381) (9,732) </t>
        </is>
      </c>
    </row>
    <row r="7">
      <c r="A7" s="4" t="inlineStr">
        <is>
          <t>Schedule of Notional Amounts of Outstanding Derivative Positions [Table Text Block]</t>
        </is>
      </c>
      <c r="B7" s="4" t="inlineStr">
        <is>
          <t>As of June 30, 2020 and December 31, 2019, the notional values associated with our foreign exchange forward contracts qualifying as cash flow hedges were as follows (notional amounts and U.S. dollar equivalents in millions): June 30, 2020 Currency Notional Amount USD Equivalent U.S. dollar (1) $47.3 $47.3 December 31, 2019 Currency Notional Amount USD Equivalent U.S. dollar (1) $69.9 $69.9 —————————— (1) These derivative instruments represent hedges of outstanding payables denominated in U.S. dollars at certain of our foreign subsidiaries whose functional currencies are other than the U.S. dollar.</t>
        </is>
      </c>
    </row>
    <row r="8">
      <c r="A8" s="4" t="inlineStr">
        <is>
          <t>Schedule of Notional Value of Foreign Exchange Forward Derivatives [Table Text Block]</t>
        </is>
      </c>
      <c r="B8" s="4" t="inlineStr">
        <is>
          <t>As of June 30, 2020 and December 31, 2019, the notional values of our foreign exchange forward contracts that do not qualify for hedge accounting were as follows (notional amounts and U.S. dollar equivalents in millions): June 30, 2020 Transaction Currency Notional Amount USD Equivalent Purchase Australian dollar AUD 3.2 $2.2 Purchase Brazilian real BRL 2.6 $0.5 Sell Brazilian real BRL 4.3 $0.8 Sell Canadian dollar CAD 4.3 $3.1 Sell Chilean peso CLP 2,553.8 $3.1 Purchase Euro €124.3 $139.9 Sell Euro €72.9 $82.1 Sell Indian rupee INR 766.7 $10.1 Purchase Japanese yen ¥3,032.2 $28.2 Sell Japanese yen ¥27,265.9 $253.6 Purchase Malaysian ringgit MYR 15.3 $3.6 Sell Malaysian ringgit MYR 18.1 $4.2 Sell Mexican peso MXN 34.6 $1.5 Purchase Singapore dollar SGD 2.9 $2.1 December 31, 2019 Transaction Currency Notional Amount USD Equivalent Purchase Australian dollar AUD 14.9 $10.4 Sell Australian dollar AUD 11.1 $7.8 Purchase Brazilian real BRL 13.2 $3.3 Sell Brazilian real BRL 4.3 $1.1 Purchase Canadian dollar CAD 4.5 $3.4 Sell Canadian dollar CAD 1.6 $1.2 Purchase Chilean peso CLP 1,493.1 $2.0 Sell Chilean peso CLP 3,866.1 $5.1 Purchase Euro €86.1 $96.5 Sell Euro €116.3 $130.3 Sell Indian rupee INR 1,283.8 $18.0 Purchase Japanese yen ¥3,625.5 $33.3 Sell Japanese yen ¥23,089.5 $212.2 Purchase Malaysian ringgit MYR 88.6 $21.6 Sell Malaysian ringgit MYR 41.3 $10.1 Sell Mexican peso MXN 34.6 $1.8 Purchase Singapore dollar SGD 2.9 $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7. Leases (Tables)</t>
        </is>
      </c>
      <c r="B1" s="2" t="inlineStr">
        <is>
          <t>6 Months Ended</t>
        </is>
      </c>
    </row>
    <row r="2">
      <c r="B2" s="2" t="inlineStr">
        <is>
          <t>Jun. 30, 2020</t>
        </is>
      </c>
    </row>
    <row r="3">
      <c r="A3" s="3" t="inlineStr">
        <is>
          <t>Leases [Abstract]</t>
        </is>
      </c>
    </row>
    <row r="4">
      <c r="A4" s="4" t="inlineStr">
        <is>
          <t>Schedule of operating lease cost and related information</t>
        </is>
      </c>
      <c r="B4" s="4" t="inlineStr">
        <is>
          <t>The following table presents certain quantitative information related to our lease arrangements for the three and six months ended June 30, 2020 and 2019, and as of June 30, 2020 and December 31, 2019 (in thousands): Three Months Ended Six Months Ended 2020 2019 2020 2019 Operating lease cost $ 4,718 $ 5,536 $ 8,896 $ 10,819 Variable lease cost 625 939 1,291 1,688 Short-term lease cost 744 2,858 1,705 5,700 Total lease cost $ 6,087 $ 9,333 $ 11,892 $ 18,207 Payments of amounts included in the measurement of operating lease liabilities $ 11,770 $ 10,632 Lease assets obtained in exchange for operating lease liabilities $ 93,425 $ 151,081 June 30, December 31, Operating lease assets $ 237,001 $ 145,711 Operating lease liabilities – current 14,453 11,102 Operating lease liabilities – noncurrent 196,877 112,515 Weighted-average remaining lease term 20 years 15 years Weighted-average discount rate 3.1 % 4.3 %</t>
        </is>
      </c>
    </row>
    <row r="5">
      <c r="A5" s="4" t="inlineStr">
        <is>
          <t>Operating lease liability maturity</t>
        </is>
      </c>
      <c r="B5" s="4" t="inlineStr">
        <is>
          <t xml:space="preserve">As of June 30, 2020, the future payments associated with our lease liabilities were as follows (in thousands): Total Lease Liabilities Remainder of 2020 $ 8,021 2021 18,831 2022 17,994 2023 17,486 2024 17,188 Thereafter 187,002 Total future payments 266,522 Less: interest (55,192) Total lease liabilities $ 211,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8. Fair Value Measurements (Tables)</t>
        </is>
      </c>
      <c r="B1" s="2" t="inlineStr">
        <is>
          <t>6 Months Ended</t>
        </is>
      </c>
    </row>
    <row r="2">
      <c r="B2" s="2" t="inlineStr">
        <is>
          <t>Jun. 30, 2020</t>
        </is>
      </c>
    </row>
    <row r="3">
      <c r="A3" s="3" t="inlineStr">
        <is>
          <t>Fair Value Disclosures [Abstract]</t>
        </is>
      </c>
    </row>
    <row r="4">
      <c r="A4" s="4" t="inlineStr">
        <is>
          <t>Fair value of assets and liabilities measured on a recurring basis</t>
        </is>
      </c>
      <c r="B4" s="4" t="inlineStr">
        <is>
          <t xml:space="preserve">At June 30, 2020 and December 31, 2019, the fair value measurements of our assets and liabilities measured on a recurring basis were as follows (in thousands): Fair Value Measurements at Reporting June 30, Quoted Prices Significant Significant Unobservable Inputs (Level 3) Assets: Cash equivalents: Money market funds $ 392 $ 392 $ — $ — Marketable securities: Foreign debt 261,955 — 261,955 — U.S. debt 48,697 — 48,697 — Time deposits 183,428 183,428 — — Restricted marketable securities 253,236 — 253,236 — Derivative assets 1,708 — 1,708 — Total assets $ 749,416 $ 183,820 $ 565,596 $ — Liabilities: Derivative liabilities $ 9,786 $ — $ 9,786 $ — Fair Value Measurements at Reporting December 31, Quoted Prices Significant Significant Unobservable Inputs (Level 3) Assets: Cash equivalents: Money market funds $ 7,322 $ 7,322 $ — $ — Marketable securities: Foreign debt 387,820 — 387,820 — Foreign government obligations 22,011 — 22,011 — U.S. debt 66,134 — 66,134 — Time deposits 335,541 335,541 — — Restricted marketable securities 223,785 — 223,785 — Derivative assets 1,338 — 1,338 — Total assets $ 1,043,951 $ 342,863 $ 701,088 $ — Liabilities: Derivative liabilities $ 10,021 $ — $ 10,021 $ — </t>
        </is>
      </c>
    </row>
    <row r="5">
      <c r="A5" s="4" t="inlineStr">
        <is>
          <t>Carrying value and fair value of financial instruments not measured at fair value</t>
        </is>
      </c>
      <c r="B5" s="4" t="inlineStr">
        <is>
          <t>At June 30, 2020 and December 31, 2019, the carrying values and fair values of our financial instruments not measured at fair value were as follows (in thousands): June 30, 2020 December 31, 2019 Carrying Fair Carrying Fair Assets: Notes receivable – current (1) $ — $ — $ 23,873 $ 24,929 Notes receivable – noncurrent (1) 8,231 9,660 8,194 10,276 Liabilities: Long-term debt, including current maturities (2) $ 475,554 $ 480,025 $ 482,892 $ 504,213 —————————— (1) See Note 5. “Consolidated Balance Sheet Details” for further information about the allowance for credit losses for our notes receivable. (2) Excludes unamortized discounts and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36911</v>
      </c>
      <c r="C3" s="6" t="n">
        <v>-18548</v>
      </c>
      <c r="D3" s="6" t="n">
        <v>127615</v>
      </c>
      <c r="E3" s="6" t="n">
        <v>-86147</v>
      </c>
    </row>
    <row r="4">
      <c r="A4" s="3" t="inlineStr">
        <is>
          <t>Other comprehensive income:</t>
        </is>
      </c>
    </row>
    <row r="5">
      <c r="A5" s="4" t="inlineStr">
        <is>
          <t>Foreign currency translation adjustments</t>
        </is>
      </c>
      <c r="B5" s="5" t="n">
        <v>5374</v>
      </c>
      <c r="C5" s="5" t="n">
        <v>1467</v>
      </c>
      <c r="D5" s="5" t="n">
        <v>-2690</v>
      </c>
      <c r="E5" s="5" t="n">
        <v>325</v>
      </c>
    </row>
    <row r="6">
      <c r="A6" s="4" t="inlineStr">
        <is>
          <t>Unrealized gain on marketable securities and restricted marketable securities, net of tax of $(975), $(417), $(586), and $560</t>
        </is>
      </c>
      <c r="B6" s="5" t="n">
        <v>11826</v>
      </c>
      <c r="C6" s="5" t="n">
        <v>11905</v>
      </c>
      <c r="D6" s="5" t="n">
        <v>14678</v>
      </c>
      <c r="E6" s="5" t="n">
        <v>8558</v>
      </c>
    </row>
    <row r="7">
      <c r="A7" s="4" t="inlineStr">
        <is>
          <t>Unrealized (loss) gain on derivative instruments, net of tax of $(7), $358, $(86), and $331</t>
        </is>
      </c>
      <c r="B7" s="5" t="n">
        <v>-810</v>
      </c>
      <c r="C7" s="5" t="n">
        <v>-1279</v>
      </c>
      <c r="D7" s="5" t="n">
        <v>86</v>
      </c>
      <c r="E7" s="5" t="n">
        <v>-1337</v>
      </c>
    </row>
    <row r="8">
      <c r="A8" s="4" t="inlineStr">
        <is>
          <t>Other comprehensive income</t>
        </is>
      </c>
      <c r="B8" s="5" t="n">
        <v>16390</v>
      </c>
      <c r="C8" s="5" t="n">
        <v>12093</v>
      </c>
      <c r="D8" s="5" t="n">
        <v>12074</v>
      </c>
      <c r="E8" s="5" t="n">
        <v>7546</v>
      </c>
    </row>
    <row r="9">
      <c r="A9" s="4" t="inlineStr">
        <is>
          <t>Comprehensive income (loss)</t>
        </is>
      </c>
      <c r="B9" s="5" t="n">
        <v>53301</v>
      </c>
      <c r="C9" s="5" t="n">
        <v>-6455</v>
      </c>
      <c r="D9" s="5" t="n">
        <v>139689</v>
      </c>
      <c r="E9" s="5" t="n">
        <v>-78601</v>
      </c>
    </row>
    <row r="10">
      <c r="A10" s="4" t="inlineStr">
        <is>
          <t>Unrealized gain on marketable securities and restricted marketable securities, tax</t>
        </is>
      </c>
      <c r="B10" s="5" t="n">
        <v>-975</v>
      </c>
      <c r="C10" s="5" t="n">
        <v>-417</v>
      </c>
      <c r="D10" s="5" t="n">
        <v>-586</v>
      </c>
      <c r="E10" s="5" t="n">
        <v>560</v>
      </c>
    </row>
    <row r="11">
      <c r="A11" s="4" t="inlineStr">
        <is>
          <t>Unrealized (loss) gain on derivative instruments, tax</t>
        </is>
      </c>
      <c r="B11" s="6" t="n">
        <v>-7</v>
      </c>
      <c r="C11" s="6" t="n">
        <v>358</v>
      </c>
      <c r="D11" s="6" t="n">
        <v>-86</v>
      </c>
      <c r="E11" s="6" t="n">
        <v>3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9. Debt (Tables)</t>
        </is>
      </c>
      <c r="B1" s="2" t="inlineStr">
        <is>
          <t>6 Months Ended</t>
        </is>
      </c>
    </row>
    <row r="2">
      <c r="B2" s="2" t="inlineStr">
        <is>
          <t>Jun. 30, 2020</t>
        </is>
      </c>
    </row>
    <row r="3">
      <c r="A3" s="3" t="inlineStr">
        <is>
          <t>Debt Instruments [Abstract]</t>
        </is>
      </c>
    </row>
    <row r="4">
      <c r="A4" s="4" t="inlineStr">
        <is>
          <t>Schedule of Long-term Debt Instruments</t>
        </is>
      </c>
      <c r="B4" s="4" t="inlineStr">
        <is>
          <t xml:space="preserve">Our long-term debt consisted of the following at June 30, 2020 and December 31, 2019 (in thousands): Balance (USD) Loan Agreement Currency June 30, December 31, Revolving Credit Facility USD $ — $ — Luz del Norte Credit Facilities USD 186,931 188,017 Ishikawa Credit Agreement JPY 210,831 215,879 Japan Credit Facility JPY 1,698 1,678 Tochigi Credit Facility JPY 37,759 37,304 Anamizu Credit Agreement JPY 12,286 12,138 Anantapur Credit Facility INR 14,010 15,123 Tungabhadra Credit Facility INR 12,039 12,753 Long-term debt principal 475,554 482,892 Less: unamortized discounts and issuance costs (10,798) (11,195) Total long-term debt 464,756 471,697 Less: current portion (77,029) (17,510) Noncurrent portion $ 387,727 $ 454,187 </t>
        </is>
      </c>
    </row>
    <row r="5">
      <c r="A5" s="4" t="inlineStr">
        <is>
          <t>Schedule of Borrowing Rate on Debt</t>
        </is>
      </c>
      <c r="B5" s="4" t="inlineStr">
        <is>
          <t>Our long-term debt borrowing rates as of June 30, 2020 were as follows: Loan Agreement June 30, 2020 Revolving Credit Facility 2.16% Luz del Norte Credit Facilities (1) Fixed rate loans at bank rate plus 3.50% Variable rate loans at 91-Day U.S. Treasury Bill Yield or LIBOR plus 3.50% Ishikawa Credit Agreement Senior loan facility at 6-month TIBOR plus 0.75% (2) Consumption tax facility at 3-month TIBOR plus 0.5% Japan Credit Facility 1-month TIBOR plus 0.55% Tochigi Credit Facility 3-month TIBOR plus 1.0% Anamizu Credit Agreement Term loan facility at 6-month TIBOR plus 0.70% (2) Consumption tax facility at 3-month TIBOR plus 0.5% Debt service reserve facility at 6-month TIBOR plus 1.20% Anantapur Credit Facility INR overnight indexed swap rate plus 1.5% Tungabhadra Credit Facility INR overnight indexed swap rate plus 1.5% —————————— (1) Outstanding balance comprised of $148.6 million of fixed rate loans and $38.3 million of variable rate loans as of June 30, 2020. (2) We have entered into interest rate swap contracts to hedge portions of these variable rates. See Note 6. “Derivative Financial Instruments” to our condensed consolidated financial statements for additional information.</t>
        </is>
      </c>
    </row>
    <row r="6">
      <c r="A6" s="4" t="inlineStr">
        <is>
          <t>Schedule of Maturities of Long-term Debt</t>
        </is>
      </c>
      <c r="B6" s="4" t="inlineStr">
        <is>
          <t xml:space="preserve">At June 30, 2020, the future principal payments on our long-term debt were due as follows (in thousands): Total Debt Remainder of 2020 $ 9,114 2021 78,076 2022 19,450 2023 18,433 2024 19,361 Thereafter 331,120 Total long-term debt future principal payments $ 475,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 (Tables)</t>
        </is>
      </c>
      <c r="B1" s="2" t="inlineStr">
        <is>
          <t>6 Months Ended</t>
        </is>
      </c>
    </row>
    <row r="2">
      <c r="B2" s="2" t="inlineStr">
        <is>
          <t>Jun. 30, 2020</t>
        </is>
      </c>
    </row>
    <row r="3">
      <c r="A3" s="3" t="inlineStr">
        <is>
          <t>Commitments and Contingencies Disclosure [Abstract]</t>
        </is>
      </c>
    </row>
    <row r="4">
      <c r="A4" s="4" t="inlineStr">
        <is>
          <t>Schedule of Product Warranty Liability</t>
        </is>
      </c>
      <c r="B4" s="4" t="inlineStr">
        <is>
          <t xml:space="preserve">Product warranty activities during the three and six months ended June 30, 2020 and 2019 were as follows (in thousands): Three Months Ended Six Months Ended 2020 2019 2020 2019 Product warranty liability, beginning of period $ 124,501 $ 217,241 $ 129,797 $ 220,692 Accruals for new warranties issued 2,183 4,797 4,468 9,913 Settlements (2,921) (2,944) (9,483) (6,022) Changes in estimate of product warranty liability (569) (1,103) (1,588) (6,592) Product warranty liability, end of period $ 123,194 $ 217,991 $ 123,194 $ 217,991 Current portion of warranty liability $ 21,868 $ 41,930 $ 21,868 $ 41,930 Noncurrent portion of warranty liability $ 101,326 $ 176,061 $ 101,326 $ 176,0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1. 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 by Type of Revenue [Table Text Block]</t>
        </is>
      </c>
      <c r="B4" s="4" t="inlineStr">
        <is>
          <t xml:space="preserve">The following table represents a disaggregation of revenue from contracts with customers for the three and six months ended June 30, 2020 and 2019 along with the reportable segment for each category (in thousands): Three Months Ended Six Months Ended Category Segment 2020 2019 2020 2019 Solar modules Modules $ 371,518 $ 228,745 $ 765,199 $ 427,560 Solar power systems Systems 215,474 217,755 305,550 375,049 O&amp;M services Systems 31,701 26,452 61,176 54,152 Energy generation (1) Systems 22,576 9,547 40,549 20,122 EPC services Systems 1,142 102,457 2,061 240,051 Net sales $ 642,411 $ 584,956 $ 1,174,535 $ 1,116,934 </t>
        </is>
      </c>
    </row>
    <row r="5">
      <c r="A5" s="4" t="inlineStr">
        <is>
          <t>Changes in Estimates Systems Business [Table Text Block]</t>
        </is>
      </c>
      <c r="B5" s="4" t="inlineStr">
        <is>
          <t>The following table outlines the impact on revenue of net changes in estimated transaction prices and input costs for systems related sales contracts (both increases and decreases) for the three and six months ended June 30, 2020 and 2019 as well as the number of projects that comprise such changes. For purposes of the table, we only include projects with changes in estimates that have a net impact on revenue of at least $1.0 million during the periods presented. Also included in the table is the net change in estimate as a percentage of the aggregate revenue for such projects. Three Months Ended Six Months Ended 2020 2019 2020 2019 Number of projects 5 3 8 5 (Decrease) increase in revenue from net changes in transaction prices (in thousands) $ (8,524) $ (4,064) $ (9,435) $ 4,697 Decrease in revenue from net changes in input cost estimates (in thousands) (9,576) (1,749) (8,750) (16,736) Net decrease in revenue from net changes in estimates (in thousands) $ (18,100) $ (5,813) $ (18,185) $ (12,039) Net change in estimate as a percentage of aggregate revenue (1.3) % (0.4) % (1.0) % (0.7) %</t>
        </is>
      </c>
    </row>
    <row r="6">
      <c r="A6" s="4" t="inlineStr">
        <is>
          <t>Changes in Contract Assets and Liabilities [Table Text Block]</t>
        </is>
      </c>
      <c r="B6" s="4" t="inlineStr">
        <is>
          <t>The following table reflects the changes in our contract assets, which we classify as “Accounts receivable, unbilled” or “Retainage,” and our contract liabilities, which we classify as “Deferred revenue,” for the six months ended June 30, 2020 (in thousands): June 30, December 31, Six Month Change Accounts receivable, unbilled (1) $ 58,323 $ 162,057 Retainage 18,388 21,416 Allowance for credit losses (734) — Accounts receivable, unbilled and retainage, net $ 75,977 $ 183,473 $ (107,496) (59) % Deferred revenue (2) $ 187,640 $ 394,655 $ (207,015) (52) % —————————— (1) Includes $11.9 million of long-term accounts receivable, unbilled classified as “Other assets” on our condensed consolidated balance sheet as of June 30, 2020. (2) Includes $57.1 million and $71.4 million of long-term deferred revenue classified as “Other liabilities” on our condensed consolidated balance sheets as of June 30, 2020 and December 31, 2019, respectively.</t>
        </is>
      </c>
    </row>
    <row r="7">
      <c r="A7" s="4" t="inlineStr">
        <is>
          <t>Revenue, Remaining Performance Obligation, Expected Timing of Satisfaction [Table Text Block]</t>
        </is>
      </c>
      <c r="B7" s="4" t="inlineStr">
        <is>
          <t xml:space="preserve">The following table represents our remaining performance obligations as of June 30, 2020 for sales of solar power systems, including uncompleted sold projects and projects under contracts subject to conditions precedent. Such table excludes remaining performance obligations for sales arrangements that had not fully satisfied the criteria to be considered a contract with a customer pursuant to the requirements of ASC 606. We expect to recognize $19.7 million of revenue for such contracts through the substantial completion dates of the projects. Project/Location Project Size in MW AC Revenue Category Customer Expected Year Revenue Recognition Will Be Completed Percentage of Revenue Recognized GA Solar 4, Georgia 200 Solar power systems Origis Energy USA 2020 92% Seabrook, South Carolina 72 Solar power systems Dominion Energy 2020 97% Total 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Share-Based Compensation (Tables)</t>
        </is>
      </c>
      <c r="B1" s="2" t="inlineStr">
        <is>
          <t>6 Months Ended</t>
        </is>
      </c>
    </row>
    <row r="2">
      <c r="B2" s="2" t="inlineStr">
        <is>
          <t>Jun. 30, 2020</t>
        </is>
      </c>
    </row>
    <row r="3">
      <c r="A3" s="3" t="inlineStr">
        <is>
          <t>Share-based Payment Arrangement, Expensed and Capitalized, Amount [Abstract]</t>
        </is>
      </c>
    </row>
    <row r="4">
      <c r="A4" s="4" t="inlineStr">
        <is>
          <t>Schedule of Employee Service Share-based Compensation, Allocation of Recognized Period Costs</t>
        </is>
      </c>
      <c r="B4" s="4" t="inlineStr">
        <is>
          <t xml:space="preserve">The following table presents share-based compensation expense recognized in our condensed consolidated statements of operations for the three and six months ended June 30, 2020 and 2019 (in thousands): Three Months Ended Six Months Ended 2020 2019 2020 2019 Cost of sales 243 1,961 1,455 3,801 Selling, general and administrative 3,052 7,046 7,761 9,384 Research and development 481 1,701 1,764 2,542 Production start-up — 55 — 55 Total share-based compensation expense 3,776 10,763 10,980 15,7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4. Net Income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calculation of basic and diluted net income (loss) per share for the three and six months ended June 30, 2020 and 2019 was as follows (in thousands, except per share amounts): Three Months Ended Six Months Ended 2020 2019 2020 2019 Basic net income (loss) per share Numerator: Net income (loss) $ 36,911 $ (18,548) $ 127,615 $ (86,147) Denominator: Weighted-average common shares outstanding 105,927 105,369 105,761 105,208 Diluted net income (loss) per share Denominator: Weighted-average common shares outstanding 105,927 105,369 105,761 105,208 Effect of restricted and performance stock units and stock purchase plan shares 546 — 668 — Weighted-average shares used in computing diluted net income (loss) per share 106,473 105,369 106,429 105,208 Net income (loss) per share: Basic $ 0.35 $ (0.18) $ 1.21 $ (0.82) Diluted $ 0.35 $ (0.18) $ 1.20 $ (0.82) </t>
        </is>
      </c>
    </row>
    <row r="5">
      <c r="A5" s="4" t="inlineStr">
        <is>
          <t>Schedule of Antidilutive Securities Excluded from Computation of Earnings Per Share</t>
        </is>
      </c>
      <c r="B5" s="4" t="inlineStr">
        <is>
          <t xml:space="preserve">The following table summarizes the shares of common stock that were excluded from the computation of diluted net income (loss) per share for the three and six months ended June 30, 2020 and 2019 as such shares would have had an anti-dilutive effect (in thousands): Three Months Ended Six Months Ended 2020 2019 2020 2019 Anti-dilutive shares — 667 — 7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15. Accumulated Other Comprehensive Loss (Tables)</t>
        </is>
      </c>
      <c r="B1" s="2" t="inlineStr">
        <is>
          <t>6 Months Ended</t>
        </is>
      </c>
    </row>
    <row r="2">
      <c r="B2" s="2" t="inlineStr">
        <is>
          <t>Jun. 30, 2020</t>
        </is>
      </c>
    </row>
    <row r="3">
      <c r="A3" s="3" t="inlineStr">
        <is>
          <t>Other Comprehensive Income (Loss), Net of Tax [Abstract]</t>
        </is>
      </c>
    </row>
    <row r="4">
      <c r="A4" s="4" t="inlineStr">
        <is>
          <t>Schedule of Accumulated Other Comprehensive Loss</t>
        </is>
      </c>
      <c r="B4" s="4" t="inlineStr">
        <is>
          <t xml:space="preserve">The following table presents the changes in accumulated other comprehensive loss, net of tax, for the six months ended June 30, 2020 (in thousands): Foreign Currency Translation Adjustment Unrealized Gain (Loss) on Marketable Securities and Restricted Marketable Securities Unrealized Gain (Loss) on Derivative Instruments Total Balance as of December 31, 2019 $ (73,429) $ (5,029) $ (876) $ (79,334) Other comprehensive (loss) income before reclassifications (2,690) 30,601 (141) 27,770 Amounts reclassified from accumulated other comprehensive loss — (15,337) 313 (15,024) Net tax effect — (586) (86) (672) Net other comprehensive (loss) income (2,690) 14,678 86 12,074 Balance as of June 30, 2020 $ (76,119) $ 9,649 $ (790) $ (67,260) </t>
        </is>
      </c>
    </row>
    <row r="5">
      <c r="A5" s="4" t="inlineStr">
        <is>
          <t>Reclassification out of Accumulated Other Comprehensive Loss</t>
        </is>
      </c>
      <c r="B5" s="4" t="inlineStr">
        <is>
          <t xml:space="preserve">The following table presents the pretax amounts reclassified from accumulated other comprehensive loss into our condensed consolidated statements of operations for the three and six months ended June 30, 2020 and 2019 (in thousands): Comprehensive Income Components Income Statement Line Item Three Months Ended Six Months Ended 2020 2019 2020 2019 Foreign currency translation adjustment Cost of sales — 1,190 — 1,190 Unrealized gain on marketable securities and restricted marketable securities Other expense, net 249 — 15,337 15,016 Unrealized (loss) gain on derivative contracts: Foreign exchange forward contracts Net sales — 124 — 124 Foreign exchange forward contracts Cost of sales (106) 1,081 (313) 1,081 Total unrealized (loss) gain on derivative contracts (106) 1,205 (313) 1,205 Total amount reclassified $ 143 $ 2,395 $ 15,024 $ 17,4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6. Segment Reporting (Tables)</t>
        </is>
      </c>
      <c r="B1" s="2" t="inlineStr">
        <is>
          <t>6 Months Ended</t>
        </is>
      </c>
    </row>
    <row r="2">
      <c r="B2" s="2" t="inlineStr">
        <is>
          <t>Jun. 30, 2020</t>
        </is>
      </c>
    </row>
    <row r="3">
      <c r="A3" s="3" t="inlineStr">
        <is>
          <t>Segment Reporting Information, Profit (Loss) [Abstract]</t>
        </is>
      </c>
    </row>
    <row r="4">
      <c r="A4" s="4" t="inlineStr">
        <is>
          <t>Schedule of Segment Reporting Information, by Segment</t>
        </is>
      </c>
      <c r="B4" s="4" t="inlineStr">
        <is>
          <t xml:space="preserve">The following tables present certain financial information for our reportable segments for the three and six months ended June 30, 2020 and 2019 and as of June 30, 2020 and December 31, 2019 (in thousands): Three Months Ended June 30, 2020 Three Months Ended June 30, 2019 Modules Systems Total Modules Systems Total Net sales $ 371,518 $ 270,893 $ 642,411 $ 228,745 $ 356,211 $ 584,956 Gross profit 79,941 57,519 137,460 11,483 65,699 77,182 Depreciation and amortization expense 44,719 6,237 50,956 40,850 4,319 45,169 Six Months Ended June 30, 2020 Six Months Ended June 30, 2019 Modules Systems Total Modules Systems Total Net sales $ 765,199 $ 409,336 $ 1,174,535 $ 427,560 $ 689,374 $ 1,116,934 Gross profit (loss) 155,293 72,505 227,798 (13,513) 90,807 77,294 Depreciation and amortization expense 89,392 12,495 101,887 80,385 8,578 88,963 June 30, 2020 December 31, 2019 Modules Systems Total Modules Systems Total Goodwill $ 14,462 $ — $ 14,462 $ 14,462 $ — $ 14,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2. Recent Accounting Pronouncements (Details) $ in Thousands</t>
        </is>
      </c>
      <c r="B1" s="2" t="inlineStr">
        <is>
          <t>Dec. 31, 2019USD ($)</t>
        </is>
      </c>
    </row>
    <row r="2">
      <c r="A2" s="3" t="inlineStr">
        <is>
          <t>New Accounting Pronouncements or Change in Accounting Principle [Line Items]</t>
        </is>
      </c>
    </row>
    <row r="3">
      <c r="A3" s="4" t="inlineStr">
        <is>
          <t>Cumulative effect adjustment for the adoption of ASU 2016-13</t>
        </is>
      </c>
      <c r="B3" s="6" t="n">
        <v>-9213</v>
      </c>
    </row>
    <row r="4">
      <c r="A4" s="4" t="inlineStr">
        <is>
          <t>Accounting Standards Update 2016-13 | Accumulated Earnings [Member]</t>
        </is>
      </c>
    </row>
    <row r="5">
      <c r="A5" s="3" t="inlineStr">
        <is>
          <t>New Accounting Pronouncements or Change in Accounting Principle [Line Items]</t>
        </is>
      </c>
    </row>
    <row r="6">
      <c r="A6" s="4" t="inlineStr">
        <is>
          <t>Cumulative effect adjustment for the adoption of ASU 2016-13</t>
        </is>
      </c>
      <c r="B6" s="6" t="n">
        <v>-92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3. Cash, Cash Equivalents, and Marketable Securities (Details) - Cash, Cash Equivalents, and Marketable Securiti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Cash, Cash Equivalents, and Marketable Securities [Line Items]</t>
        </is>
      </c>
    </row>
    <row r="4">
      <c r="A4" s="4" t="inlineStr">
        <is>
          <t>Cash and cash equivalents</t>
        </is>
      </c>
      <c r="B4" s="6" t="n">
        <v>1052700</v>
      </c>
      <c r="D4" s="6" t="n">
        <v>1052700</v>
      </c>
      <c r="F4" s="6" t="n">
        <v>1352741</v>
      </c>
    </row>
    <row r="5">
      <c r="A5" s="4" t="inlineStr">
        <is>
          <t>Marketable securities</t>
        </is>
      </c>
      <c r="B5" s="5" t="n">
        <v>494080</v>
      </c>
      <c r="D5" s="5" t="n">
        <v>494080</v>
      </c>
      <c r="F5" s="5" t="n">
        <v>811506</v>
      </c>
    </row>
    <row r="6">
      <c r="A6" s="4" t="inlineStr">
        <is>
          <t>Total cash, cash equivalents, and marketable securities</t>
        </is>
      </c>
      <c r="B6" s="5" t="n">
        <v>1546780</v>
      </c>
      <c r="D6" s="5" t="n">
        <v>1546780</v>
      </c>
      <c r="F6" s="5" t="n">
        <v>2164247</v>
      </c>
    </row>
    <row r="7">
      <c r="A7" s="4" t="inlineStr">
        <is>
          <t>Restricted cash - current</t>
        </is>
      </c>
      <c r="B7" s="5" t="n">
        <v>51306</v>
      </c>
      <c r="D7" s="5" t="n">
        <v>51306</v>
      </c>
      <c r="F7" s="5" t="n">
        <v>13697</v>
      </c>
    </row>
    <row r="8">
      <c r="A8" s="4" t="inlineStr">
        <is>
          <t>Restricted cash - noncurrent</t>
        </is>
      </c>
      <c r="B8" s="5" t="n">
        <v>43805</v>
      </c>
      <c r="D8" s="5" t="n">
        <v>43805</v>
      </c>
      <c r="F8" s="5" t="n">
        <v>80072</v>
      </c>
    </row>
    <row r="9">
      <c r="A9" s="4" t="inlineStr">
        <is>
          <t>Cash, cash equivalents, and restricted cash</t>
        </is>
      </c>
      <c r="B9" s="5" t="n">
        <v>1147811</v>
      </c>
      <c r="C9" s="6" t="n">
        <v>1333568</v>
      </c>
      <c r="D9" s="5" t="n">
        <v>1147811</v>
      </c>
      <c r="E9" s="6" t="n">
        <v>1333568</v>
      </c>
      <c r="F9" s="5" t="n">
        <v>1446510</v>
      </c>
      <c r="G9" s="6" t="n">
        <v>1562623</v>
      </c>
    </row>
    <row r="10">
      <c r="A10" s="4" t="inlineStr">
        <is>
          <t>Marketable Securities, Sale Proceeds</t>
        </is>
      </c>
      <c r="B10" s="5" t="n">
        <v>29700</v>
      </c>
      <c r="C10" s="5" t="n">
        <v>20000</v>
      </c>
      <c r="D10" s="5" t="n">
        <v>160500</v>
      </c>
      <c r="E10" s="5" t="n">
        <v>20000</v>
      </c>
    </row>
    <row r="11">
      <c r="A11" s="4" t="inlineStr">
        <is>
          <t>Marketable Securities, Realized Gain</t>
        </is>
      </c>
      <c r="B11" s="5" t="n">
        <v>200</v>
      </c>
      <c r="C11" s="6" t="n">
        <v>0</v>
      </c>
      <c r="D11" s="5" t="n">
        <v>200</v>
      </c>
      <c r="E11" s="6" t="n">
        <v>0</v>
      </c>
    </row>
    <row r="12">
      <c r="A12" s="4" t="inlineStr">
        <is>
          <t>Foreign debt [Member]</t>
        </is>
      </c>
    </row>
    <row r="13">
      <c r="A13" s="3" t="inlineStr">
        <is>
          <t>Cash, Cash Equivalents, and Marketable Securities [Line Items]</t>
        </is>
      </c>
    </row>
    <row r="14">
      <c r="A14" s="4" t="inlineStr">
        <is>
          <t>Marketable securities</t>
        </is>
      </c>
      <c r="B14" s="5" t="n">
        <v>261955</v>
      </c>
      <c r="D14" s="5" t="n">
        <v>261955</v>
      </c>
      <c r="F14" s="5" t="n">
        <v>387820</v>
      </c>
    </row>
    <row r="15">
      <c r="A15" s="4" t="inlineStr">
        <is>
          <t>Foreign government obligations [Member]</t>
        </is>
      </c>
    </row>
    <row r="16">
      <c r="A16" s="3" t="inlineStr">
        <is>
          <t>Cash, Cash Equivalents, and Marketable Securities [Line Items]</t>
        </is>
      </c>
    </row>
    <row r="17">
      <c r="A17" s="4" t="inlineStr">
        <is>
          <t>Marketable securities</t>
        </is>
      </c>
      <c r="B17" s="5" t="n">
        <v>0</v>
      </c>
      <c r="D17" s="5" t="n">
        <v>0</v>
      </c>
      <c r="F17" s="5" t="n">
        <v>22011</v>
      </c>
    </row>
    <row r="18">
      <c r="A18" s="4" t="inlineStr">
        <is>
          <t>U.S debt [Member]</t>
        </is>
      </c>
    </row>
    <row r="19">
      <c r="A19" s="3" t="inlineStr">
        <is>
          <t>Cash, Cash Equivalents, and Marketable Securities [Line Items]</t>
        </is>
      </c>
    </row>
    <row r="20">
      <c r="A20" s="4" t="inlineStr">
        <is>
          <t>Marketable securities</t>
        </is>
      </c>
      <c r="B20" s="5" t="n">
        <v>48697</v>
      </c>
      <c r="D20" s="5" t="n">
        <v>48697</v>
      </c>
      <c r="F20" s="5" t="n">
        <v>66134</v>
      </c>
    </row>
    <row r="21">
      <c r="A21" s="4" t="inlineStr">
        <is>
          <t>Time deposits [Member]</t>
        </is>
      </c>
    </row>
    <row r="22">
      <c r="A22" s="3" t="inlineStr">
        <is>
          <t>Cash, Cash Equivalents, and Marketable Securities [Line Items]</t>
        </is>
      </c>
    </row>
    <row r="23">
      <c r="A23" s="4" t="inlineStr">
        <is>
          <t>Marketable securities</t>
        </is>
      </c>
      <c r="B23" s="5" t="n">
        <v>183428</v>
      </c>
      <c r="D23" s="5" t="n">
        <v>183428</v>
      </c>
      <c r="F23" s="5" t="n">
        <v>335541</v>
      </c>
    </row>
    <row r="24">
      <c r="A24" s="4" t="inlineStr">
        <is>
          <t>Cash [Member]</t>
        </is>
      </c>
    </row>
    <row r="25">
      <c r="A25" s="3" t="inlineStr">
        <is>
          <t>Cash, Cash Equivalents, and Marketable Securities [Line Items]</t>
        </is>
      </c>
    </row>
    <row r="26">
      <c r="A26" s="4" t="inlineStr">
        <is>
          <t>Cash and cash equivalents</t>
        </is>
      </c>
      <c r="B26" s="5" t="n">
        <v>1052308</v>
      </c>
      <c r="D26" s="5" t="n">
        <v>1052308</v>
      </c>
      <c r="F26" s="5" t="n">
        <v>1345419</v>
      </c>
    </row>
    <row r="27">
      <c r="A27" s="4" t="inlineStr">
        <is>
          <t>Money Market Funds [Member]</t>
        </is>
      </c>
    </row>
    <row r="28">
      <c r="A28" s="3" t="inlineStr">
        <is>
          <t>Cash, Cash Equivalents, and Marketable Securities [Line Items]</t>
        </is>
      </c>
    </row>
    <row r="29">
      <c r="A29" s="4" t="inlineStr">
        <is>
          <t>Cash and cash equivalents</t>
        </is>
      </c>
      <c r="B29" s="6" t="n">
        <v>392</v>
      </c>
      <c r="D29" s="6" t="n">
        <v>392</v>
      </c>
      <c r="F29" s="6" t="n">
        <v>73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3. Cash, Cash Equivalents, and Marketable Securities (Details) - Marketable Securities - USD ($) $ in Thousands</t>
        </is>
      </c>
      <c r="B1" s="2" t="inlineStr">
        <is>
          <t>6 Months Ended</t>
        </is>
      </c>
    </row>
    <row r="2">
      <c r="B2" s="2" t="inlineStr">
        <is>
          <t>Jun. 30, 2020</t>
        </is>
      </c>
      <c r="C2" s="2" t="inlineStr">
        <is>
          <t>Jun. 30, 2020</t>
        </is>
      </c>
      <c r="D2" s="2" t="inlineStr">
        <is>
          <t>Jan. 01, 2020</t>
        </is>
      </c>
      <c r="E2" s="2" t="inlineStr">
        <is>
          <t>Dec. 31, 2019</t>
        </is>
      </c>
    </row>
    <row r="3">
      <c r="A3" s="3" t="inlineStr">
        <is>
          <t>Debt Securities, Available-for-sale [Line Items]</t>
        </is>
      </c>
    </row>
    <row r="4">
      <c r="A4" s="4" t="inlineStr">
        <is>
          <t>Debt Securities, Available-for-sale, Amortized Cost</t>
        </is>
      </c>
      <c r="C4" s="6" t="n">
        <v>494000</v>
      </c>
      <c r="E4" s="6" t="n">
        <v>811277</v>
      </c>
    </row>
    <row r="5">
      <c r="A5" s="4" t="inlineStr">
        <is>
          <t>Debt Securities, Available-for-sale, Accumulated Gross Unrealized Gain, before Tax</t>
        </is>
      </c>
      <c r="C5" s="5" t="n">
        <v>564</v>
      </c>
      <c r="E5" s="5" t="n">
        <v>747</v>
      </c>
    </row>
    <row r="6">
      <c r="A6" s="4" t="inlineStr">
        <is>
          <t>Debt Securities, Available-for-sale, Accumulated Gross Unrealized Loss, before Tax</t>
        </is>
      </c>
      <c r="C6" s="5" t="n">
        <v>360</v>
      </c>
      <c r="E6" s="5" t="n">
        <v>518</v>
      </c>
    </row>
    <row r="7">
      <c r="A7" s="4" t="inlineStr">
        <is>
          <t>Marketable Securities, Allowance for Credit Loss</t>
        </is>
      </c>
      <c r="B7" s="6" t="n">
        <v>0</v>
      </c>
      <c r="C7" s="5" t="n">
        <v>124</v>
      </c>
      <c r="E7" s="5" t="n">
        <v>0</v>
      </c>
    </row>
    <row r="8">
      <c r="A8" s="4" t="inlineStr">
        <is>
          <t>Marketable securities</t>
        </is>
      </c>
      <c r="C8" s="5" t="n">
        <v>494080</v>
      </c>
      <c r="E8" s="5" t="n">
        <v>811506</v>
      </c>
    </row>
    <row r="9">
      <c r="A9" s="3" t="inlineStr">
        <is>
          <t>Debt Securities, Available-for-sale, Allowance for Credit Loss [Line Items]</t>
        </is>
      </c>
    </row>
    <row r="10">
      <c r="A10" s="4" t="inlineStr">
        <is>
          <t>Debt Securities, Available-for-sale, Allowance for Credit Loss, Beginning Balance</t>
        </is>
      </c>
      <c r="B10" s="5" t="n">
        <v>0</v>
      </c>
    </row>
    <row r="11">
      <c r="A11" s="4" t="inlineStr">
        <is>
          <t>Cumulative effect adjustment for the adoption of ASU 2016-13</t>
        </is>
      </c>
      <c r="E11" s="5" t="n">
        <v>-9213</v>
      </c>
    </row>
    <row r="12">
      <c r="A12" s="4" t="inlineStr">
        <is>
          <t>Debt Securities, Available-for-sale, Allowance for Credit Loss, Period Increase (Decrease)</t>
        </is>
      </c>
      <c r="B12" s="5" t="n">
        <v>204</v>
      </c>
    </row>
    <row r="13">
      <c r="A13" s="4" t="inlineStr">
        <is>
          <t>Debt Securities, Available-for-sale, Allowance for Credit Loss, Securities Sold</t>
        </is>
      </c>
      <c r="B13" s="5" t="n">
        <v>-287</v>
      </c>
    </row>
    <row r="14">
      <c r="A14" s="4" t="inlineStr">
        <is>
          <t>Debt Securities, Available-for-sale, Allowance for Credit Loss, Ending Balance</t>
        </is>
      </c>
      <c r="B14" s="5" t="n">
        <v>124</v>
      </c>
    </row>
    <row r="15">
      <c r="A15" s="4" t="inlineStr">
        <is>
          <t>Debt Securities, Available-for-sale, Maturity, Allocated and Single Maturity Date, Rolling within One Year</t>
        </is>
      </c>
      <c r="C15" s="5" t="n">
        <v>281884</v>
      </c>
    </row>
    <row r="16">
      <c r="A16" s="4" t="inlineStr">
        <is>
          <t>Debt securities, Available-for-sale, Debt Maturities, Rolling Year One Through Two</t>
        </is>
      </c>
      <c r="C16" s="5" t="n">
        <v>159917</v>
      </c>
    </row>
    <row r="17">
      <c r="A17" s="4" t="inlineStr">
        <is>
          <t>Debt securities, Available-for-sale, Debt Maturities, Rolling Year Two Through Three</t>
        </is>
      </c>
      <c r="C17" s="5" t="n">
        <v>52279</v>
      </c>
    </row>
    <row r="18">
      <c r="A18" s="4" t="inlineStr">
        <is>
          <t>Debt Securities</t>
        </is>
      </c>
    </row>
    <row r="19">
      <c r="A19" s="3" t="inlineStr">
        <is>
          <t>Debt Securities, Available-for-sale, Allowance for Credit Loss [Line Items]</t>
        </is>
      </c>
    </row>
    <row r="20">
      <c r="A20" s="4" t="inlineStr">
        <is>
          <t>Cumulative effect adjustment for the adoption of ASU 2016-13</t>
        </is>
      </c>
      <c r="D20" s="6" t="n">
        <v>207</v>
      </c>
    </row>
    <row r="21">
      <c r="A21" s="4" t="inlineStr">
        <is>
          <t>Foreign debt [Member]</t>
        </is>
      </c>
    </row>
    <row r="22">
      <c r="A22" s="3" t="inlineStr">
        <is>
          <t>Debt Securities, Available-for-sale [Line Items]</t>
        </is>
      </c>
    </row>
    <row r="23">
      <c r="A23" s="4" t="inlineStr">
        <is>
          <t>Debt Securities, Available-for-sale, Amortized Cost</t>
        </is>
      </c>
      <c r="C23" s="5" t="n">
        <v>261776</v>
      </c>
      <c r="E23" s="5" t="n">
        <v>387775</v>
      </c>
    </row>
    <row r="24">
      <c r="A24" s="4" t="inlineStr">
        <is>
          <t>Debt Securities, Available-for-sale, Accumulated Gross Unrealized Gain, before Tax</t>
        </is>
      </c>
      <c r="C24" s="5" t="n">
        <v>429</v>
      </c>
      <c r="E24" s="5" t="n">
        <v>551</v>
      </c>
    </row>
    <row r="25">
      <c r="A25" s="4" t="inlineStr">
        <is>
          <t>Debt Securities, Available-for-sale, Accumulated Gross Unrealized Loss, before Tax</t>
        </is>
      </c>
      <c r="C25" s="5" t="n">
        <v>211</v>
      </c>
      <c r="E25" s="5" t="n">
        <v>506</v>
      </c>
    </row>
    <row r="26">
      <c r="A26" s="4" t="inlineStr">
        <is>
          <t>Marketable Securities, Allowance for Credit Loss</t>
        </is>
      </c>
      <c r="B26" s="5" t="n">
        <v>39</v>
      </c>
      <c r="C26" s="5" t="n">
        <v>39</v>
      </c>
    </row>
    <row r="27">
      <c r="A27" s="4" t="inlineStr">
        <is>
          <t>Marketable securities</t>
        </is>
      </c>
      <c r="C27" s="5" t="n">
        <v>261955</v>
      </c>
      <c r="E27" s="5" t="n">
        <v>387820</v>
      </c>
    </row>
    <row r="28">
      <c r="A28" s="3" t="inlineStr">
        <is>
          <t>Debt Securities, Available-for-sale, Allowance for Credit Loss [Line Items]</t>
        </is>
      </c>
    </row>
    <row r="29">
      <c r="A29" s="4" t="inlineStr">
        <is>
          <t>Debt Securities, Available-for-sale, Allowance for Credit Loss, Ending Balance</t>
        </is>
      </c>
      <c r="B29" s="5" t="n">
        <v>39</v>
      </c>
    </row>
    <row r="30">
      <c r="A30" s="4" t="inlineStr">
        <is>
          <t>Foreign government obligations [Member]</t>
        </is>
      </c>
    </row>
    <row r="31">
      <c r="A31" s="3" t="inlineStr">
        <is>
          <t>Debt Securities, Available-for-sale [Line Items]</t>
        </is>
      </c>
    </row>
    <row r="32">
      <c r="A32" s="4" t="inlineStr">
        <is>
          <t>Debt Securities, Available-for-sale, Amortized Cost</t>
        </is>
      </c>
      <c r="E32" s="5" t="n">
        <v>21991</v>
      </c>
    </row>
    <row r="33">
      <c r="A33" s="4" t="inlineStr">
        <is>
          <t>Debt Securities, Available-for-sale, Accumulated Gross Unrealized Gain, before Tax</t>
        </is>
      </c>
      <c r="E33" s="5" t="n">
        <v>20</v>
      </c>
    </row>
    <row r="34">
      <c r="A34" s="4" t="inlineStr">
        <is>
          <t>Debt Securities, Available-for-sale, Accumulated Gross Unrealized Loss, before Tax</t>
        </is>
      </c>
      <c r="E34" s="5" t="n">
        <v>0</v>
      </c>
    </row>
    <row r="35">
      <c r="A35" s="4" t="inlineStr">
        <is>
          <t>Marketable securities</t>
        </is>
      </c>
      <c r="C35" s="5" t="n">
        <v>0</v>
      </c>
      <c r="E35" s="5" t="n">
        <v>22011</v>
      </c>
    </row>
    <row r="36">
      <c r="A36" s="4" t="inlineStr">
        <is>
          <t>U.S debt [Member]</t>
        </is>
      </c>
    </row>
    <row r="37">
      <c r="A37" s="3" t="inlineStr">
        <is>
          <t>Debt Securities, Available-for-sale [Line Items]</t>
        </is>
      </c>
    </row>
    <row r="38">
      <c r="A38" s="4" t="inlineStr">
        <is>
          <t>Debt Securities, Available-for-sale, Amortized Cost</t>
        </is>
      </c>
      <c r="C38" s="5" t="n">
        <v>48717</v>
      </c>
      <c r="E38" s="5" t="n">
        <v>65970</v>
      </c>
    </row>
    <row r="39">
      <c r="A39" s="4" t="inlineStr">
        <is>
          <t>Debt Securities, Available-for-sale, Accumulated Gross Unrealized Gain, before Tax</t>
        </is>
      </c>
      <c r="C39" s="5" t="n">
        <v>135</v>
      </c>
      <c r="E39" s="5" t="n">
        <v>176</v>
      </c>
    </row>
    <row r="40">
      <c r="A40" s="4" t="inlineStr">
        <is>
          <t>Debt Securities, Available-for-sale, Accumulated Gross Unrealized Loss, before Tax</t>
        </is>
      </c>
      <c r="C40" s="5" t="n">
        <v>149</v>
      </c>
      <c r="E40" s="5" t="n">
        <v>12</v>
      </c>
    </row>
    <row r="41">
      <c r="A41" s="4" t="inlineStr">
        <is>
          <t>Marketable Securities, Allowance for Credit Loss</t>
        </is>
      </c>
      <c r="B41" s="5" t="n">
        <v>6</v>
      </c>
      <c r="C41" s="5" t="n">
        <v>6</v>
      </c>
    </row>
    <row r="42">
      <c r="A42" s="4" t="inlineStr">
        <is>
          <t>Marketable securities</t>
        </is>
      </c>
      <c r="C42" s="5" t="n">
        <v>48697</v>
      </c>
      <c r="E42" s="5" t="n">
        <v>66134</v>
      </c>
    </row>
    <row r="43">
      <c r="A43" s="3" t="inlineStr">
        <is>
          <t>Debt Securities, Available-for-sale, Allowance for Credit Loss [Line Items]</t>
        </is>
      </c>
    </row>
    <row r="44">
      <c r="A44" s="4" t="inlineStr">
        <is>
          <t>Debt Securities, Available-for-sale, Allowance for Credit Loss, Ending Balance</t>
        </is>
      </c>
      <c r="B44" s="5" t="n">
        <v>6</v>
      </c>
    </row>
    <row r="45">
      <c r="A45" s="4" t="inlineStr">
        <is>
          <t>Time deposits [Member]</t>
        </is>
      </c>
    </row>
    <row r="46">
      <c r="A46" s="3" t="inlineStr">
        <is>
          <t>Debt Securities, Available-for-sale [Line Items]</t>
        </is>
      </c>
    </row>
    <row r="47">
      <c r="A47" s="4" t="inlineStr">
        <is>
          <t>Debt Securities, Available-for-sale, Amortized Cost</t>
        </is>
      </c>
      <c r="C47" s="5" t="n">
        <v>183507</v>
      </c>
      <c r="E47" s="5" t="n">
        <v>335541</v>
      </c>
    </row>
    <row r="48">
      <c r="A48" s="4" t="inlineStr">
        <is>
          <t>Debt Securities, Available-for-sale, Accumulated Gross Unrealized Gain, before Tax</t>
        </is>
      </c>
      <c r="C48" s="5" t="n">
        <v>0</v>
      </c>
      <c r="E48" s="5" t="n">
        <v>0</v>
      </c>
    </row>
    <row r="49">
      <c r="A49" s="4" t="inlineStr">
        <is>
          <t>Debt Securities, Available-for-sale, Accumulated Gross Unrealized Loss, before Tax</t>
        </is>
      </c>
      <c r="C49" s="5" t="n">
        <v>0</v>
      </c>
      <c r="E49" s="5" t="n">
        <v>0</v>
      </c>
    </row>
    <row r="50">
      <c r="A50" s="4" t="inlineStr">
        <is>
          <t>Marketable Securities, Allowance for Credit Loss</t>
        </is>
      </c>
      <c r="B50" s="5" t="n">
        <v>79</v>
      </c>
      <c r="C50" s="5" t="n">
        <v>79</v>
      </c>
    </row>
    <row r="51">
      <c r="A51" s="4" t="inlineStr">
        <is>
          <t>Marketable securities</t>
        </is>
      </c>
      <c r="C51" s="6" t="n">
        <v>183428</v>
      </c>
      <c r="E51" s="6" t="n">
        <v>335541</v>
      </c>
    </row>
    <row r="52">
      <c r="A52" s="3" t="inlineStr">
        <is>
          <t>Debt Securities, Available-for-sale, Allowance for Credit Loss [Line Items]</t>
        </is>
      </c>
    </row>
    <row r="53">
      <c r="A53" s="4" t="inlineStr">
        <is>
          <t>Debt Securities, Available-for-sale, Allowance for Credit Loss, Ending Balance</t>
        </is>
      </c>
      <c r="B53" s="6" t="n">
        <v>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052700</v>
      </c>
      <c r="C3" s="6" t="n">
        <v>1352741</v>
      </c>
    </row>
    <row r="4">
      <c r="A4" s="4" t="inlineStr">
        <is>
          <t>Marketable securities (amortized cost of $494,000 and allowance for credit losses of $124 at June 30, 2020)</t>
        </is>
      </c>
      <c r="B4" s="5" t="n">
        <v>494080</v>
      </c>
      <c r="C4" s="5" t="n">
        <v>811506</v>
      </c>
    </row>
    <row r="5">
      <c r="A5" s="4" t="inlineStr">
        <is>
          <t>Accounts receivable trade</t>
        </is>
      </c>
      <c r="B5" s="5" t="n">
        <v>291018</v>
      </c>
      <c r="C5" s="5" t="n">
        <v>476425</v>
      </c>
    </row>
    <row r="6">
      <c r="A6" s="4" t="inlineStr">
        <is>
          <t>Accounts Receivable, Allowance for Credit Loss</t>
        </is>
      </c>
      <c r="B6" s="5" t="n">
        <v>-3334</v>
      </c>
      <c r="C6" s="5" t="n">
        <v>-1386</v>
      </c>
    </row>
    <row r="7">
      <c r="A7" s="4" t="inlineStr">
        <is>
          <t>Accounts receivable trade, net</t>
        </is>
      </c>
      <c r="B7" s="5" t="n">
        <v>287684</v>
      </c>
      <c r="C7" s="5" t="n">
        <v>475039</v>
      </c>
    </row>
    <row r="8">
      <c r="A8" s="4" t="inlineStr">
        <is>
          <t>Accounts receivable, unbilled and retainage</t>
        </is>
      </c>
      <c r="B8" s="5" t="n">
        <v>64773</v>
      </c>
      <c r="C8" s="5" t="n">
        <v>183473</v>
      </c>
    </row>
    <row r="9">
      <c r="A9" s="4" t="inlineStr">
        <is>
          <t>Accounts receivable, unbilled and retainage, allowance for credit losses</t>
        </is>
      </c>
      <c r="B9" s="5" t="n">
        <v>-734</v>
      </c>
      <c r="C9" s="5" t="n">
        <v>0</v>
      </c>
    </row>
    <row r="10">
      <c r="A10" s="4" t="inlineStr">
        <is>
          <t>Accounts receivable, unbilled and retainage, net</t>
        </is>
      </c>
      <c r="B10" s="5" t="n">
        <v>64039</v>
      </c>
      <c r="C10" s="5" t="n">
        <v>183473</v>
      </c>
    </row>
    <row r="11">
      <c r="A11" s="4" t="inlineStr">
        <is>
          <t>Inventories</t>
        </is>
      </c>
      <c r="B11" s="5" t="n">
        <v>518242</v>
      </c>
      <c r="C11" s="5" t="n">
        <v>443513</v>
      </c>
    </row>
    <row r="12">
      <c r="A12" s="4" t="inlineStr">
        <is>
          <t>Balance of systems parts</t>
        </is>
      </c>
      <c r="B12" s="5" t="n">
        <v>34536</v>
      </c>
      <c r="C12" s="5" t="n">
        <v>53583</v>
      </c>
    </row>
    <row r="13">
      <c r="A13" s="4" t="inlineStr">
        <is>
          <t>Project assets</t>
        </is>
      </c>
      <c r="B13" s="5" t="n">
        <v>591</v>
      </c>
      <c r="C13" s="5" t="n">
        <v>3524</v>
      </c>
    </row>
    <row r="14">
      <c r="A14" s="4" t="inlineStr">
        <is>
          <t>Prepaid expenses and other current assets</t>
        </is>
      </c>
      <c r="B14" s="5" t="n">
        <v>279304</v>
      </c>
      <c r="C14" s="5" t="n">
        <v>276455</v>
      </c>
    </row>
    <row r="15">
      <c r="A15" s="4" t="inlineStr">
        <is>
          <t>Total current assets</t>
        </is>
      </c>
      <c r="B15" s="5" t="n">
        <v>2731176</v>
      </c>
      <c r="C15" s="5" t="n">
        <v>3599834</v>
      </c>
    </row>
    <row r="16">
      <c r="A16" s="4" t="inlineStr">
        <is>
          <t>Property, plant and equipment, net</t>
        </is>
      </c>
      <c r="B16" s="5" t="n">
        <v>2324413</v>
      </c>
      <c r="C16" s="5" t="n">
        <v>2181149</v>
      </c>
    </row>
    <row r="17">
      <c r="A17" s="4" t="inlineStr">
        <is>
          <t>PV solar power systems, net</t>
        </is>
      </c>
      <c r="B17" s="5" t="n">
        <v>465543</v>
      </c>
      <c r="C17" s="5" t="n">
        <v>476977</v>
      </c>
    </row>
    <row r="18">
      <c r="A18" s="4" t="inlineStr">
        <is>
          <t>Project assets</t>
        </is>
      </c>
      <c r="B18" s="5" t="n">
        <v>381559</v>
      </c>
      <c r="C18" s="5" t="n">
        <v>333596</v>
      </c>
    </row>
    <row r="19">
      <c r="A19" s="4" t="inlineStr">
        <is>
          <t>Deferred tax assets, net</t>
        </is>
      </c>
      <c r="B19" s="5" t="n">
        <v>204942</v>
      </c>
      <c r="C19" s="5" t="n">
        <v>130771</v>
      </c>
    </row>
    <row r="20">
      <c r="A20" s="4" t="inlineStr">
        <is>
          <t>Restricted marketable securities (amortized cost $243,367 and allowance for credit losses of $0 at June 30, 2020)</t>
        </is>
      </c>
      <c r="B20" s="5" t="n">
        <v>253236</v>
      </c>
      <c r="C20" s="5" t="n">
        <v>223785</v>
      </c>
    </row>
    <row r="21">
      <c r="A21" s="4" t="inlineStr">
        <is>
          <t>Goodwill</t>
        </is>
      </c>
      <c r="B21" s="5" t="n">
        <v>14462</v>
      </c>
      <c r="C21" s="5" t="n">
        <v>14462</v>
      </c>
    </row>
    <row r="22">
      <c r="A22" s="4" t="inlineStr">
        <is>
          <t>Intangibles assets, net</t>
        </is>
      </c>
      <c r="B22" s="5" t="n">
        <v>61194</v>
      </c>
      <c r="C22" s="5" t="n">
        <v>64543</v>
      </c>
    </row>
    <row r="23">
      <c r="A23" s="4" t="inlineStr">
        <is>
          <t>Inventories</t>
        </is>
      </c>
      <c r="B23" s="5" t="n">
        <v>185028</v>
      </c>
      <c r="C23" s="5" t="n">
        <v>160646</v>
      </c>
    </row>
    <row r="24">
      <c r="A24" s="4" t="inlineStr">
        <is>
          <t>Other assets</t>
        </is>
      </c>
      <c r="B24" s="5" t="n">
        <v>451065</v>
      </c>
      <c r="C24" s="5" t="n">
        <v>329926</v>
      </c>
    </row>
    <row r="25">
      <c r="A25" s="4" t="inlineStr">
        <is>
          <t>Total assets</t>
        </is>
      </c>
      <c r="B25" s="5" t="n">
        <v>7072618</v>
      </c>
      <c r="C25" s="5" t="n">
        <v>7515689</v>
      </c>
    </row>
    <row r="26">
      <c r="A26" s="3" t="inlineStr">
        <is>
          <t>Current liabilities:</t>
        </is>
      </c>
    </row>
    <row r="27">
      <c r="A27" s="4" t="inlineStr">
        <is>
          <t>Accounts payable</t>
        </is>
      </c>
      <c r="B27" s="5" t="n">
        <v>158800</v>
      </c>
      <c r="C27" s="5" t="n">
        <v>218081</v>
      </c>
    </row>
    <row r="28">
      <c r="A28" s="4" t="inlineStr">
        <is>
          <t>Income taxes payable</t>
        </is>
      </c>
      <c r="B28" s="5" t="n">
        <v>16951</v>
      </c>
      <c r="C28" s="5" t="n">
        <v>17010</v>
      </c>
    </row>
    <row r="29">
      <c r="A29" s="4" t="inlineStr">
        <is>
          <t>Accrued expenses</t>
        </is>
      </c>
      <c r="B29" s="5" t="n">
        <v>310649</v>
      </c>
      <c r="C29" s="5" t="n">
        <v>351260</v>
      </c>
    </row>
    <row r="30">
      <c r="A30" s="4" t="inlineStr">
        <is>
          <t>Current portion of long-term debt</t>
        </is>
      </c>
      <c r="B30" s="5" t="n">
        <v>77029</v>
      </c>
      <c r="C30" s="5" t="n">
        <v>17510</v>
      </c>
    </row>
    <row r="31">
      <c r="A31" s="4" t="inlineStr">
        <is>
          <t>Deferred revenue</t>
        </is>
      </c>
      <c r="B31" s="5" t="n">
        <v>130575</v>
      </c>
      <c r="C31" s="5" t="n">
        <v>323217</v>
      </c>
    </row>
    <row r="32">
      <c r="A32" s="4" t="inlineStr">
        <is>
          <t>Accrued litigation</t>
        </is>
      </c>
      <c r="B32" s="5" t="n">
        <v>19000</v>
      </c>
      <c r="C32" s="5" t="n">
        <v>363000</v>
      </c>
    </row>
    <row r="33">
      <c r="A33" s="4" t="inlineStr">
        <is>
          <t>Other current liabilities</t>
        </is>
      </c>
      <c r="B33" s="5" t="n">
        <v>34032</v>
      </c>
      <c r="C33" s="5" t="n">
        <v>28130</v>
      </c>
    </row>
    <row r="34">
      <c r="A34" s="4" t="inlineStr">
        <is>
          <t>Total current liabilities</t>
        </is>
      </c>
      <c r="B34" s="5" t="n">
        <v>747036</v>
      </c>
      <c r="C34" s="5" t="n">
        <v>1318208</v>
      </c>
    </row>
    <row r="35">
      <c r="A35" s="4" t="inlineStr">
        <is>
          <t>Accrued solar module collection and recycling liability</t>
        </is>
      </c>
      <c r="B35" s="5" t="n">
        <v>140539</v>
      </c>
      <c r="C35" s="5" t="n">
        <v>137761</v>
      </c>
    </row>
    <row r="36">
      <c r="A36" s="4" t="inlineStr">
        <is>
          <t>Long-term debt</t>
        </is>
      </c>
      <c r="B36" s="5" t="n">
        <v>387727</v>
      </c>
      <c r="C36" s="5" t="n">
        <v>454187</v>
      </c>
    </row>
    <row r="37">
      <c r="A37" s="4" t="inlineStr">
        <is>
          <t>Other liabilities</t>
        </is>
      </c>
      <c r="B37" s="5" t="n">
        <v>570520</v>
      </c>
      <c r="C37" s="5" t="n">
        <v>508766</v>
      </c>
    </row>
    <row r="38">
      <c r="A38" s="4" t="inlineStr">
        <is>
          <t>Total liabilities</t>
        </is>
      </c>
      <c r="B38" s="5" t="n">
        <v>1845822</v>
      </c>
      <c r="C38" s="5" t="n">
        <v>2418922</v>
      </c>
    </row>
    <row r="39">
      <c r="A39" s="4" t="inlineStr">
        <is>
          <t>Commitments and contingencies</t>
        </is>
      </c>
      <c r="B39" s="4" t="inlineStr">
        <is>
          <t xml:space="preserve"> </t>
        </is>
      </c>
      <c r="C39" s="4" t="inlineStr">
        <is>
          <t xml:space="preserve"> </t>
        </is>
      </c>
    </row>
    <row r="40">
      <c r="A40" s="3" t="inlineStr">
        <is>
          <t>Stockholders' equity:</t>
        </is>
      </c>
    </row>
    <row r="41">
      <c r="A41" s="4" t="inlineStr">
        <is>
          <t>Common stock, $0.001 par value per share; 500,000,000 shares authorized; 105,960,516 and 105,448,921 shares issued and outstanding at June 30, 2020 and December 31, 2019, respectively</t>
        </is>
      </c>
      <c r="B41" s="5" t="n">
        <v>106</v>
      </c>
      <c r="C41" s="5" t="n">
        <v>105</v>
      </c>
    </row>
    <row r="42">
      <c r="A42" s="4" t="inlineStr">
        <is>
          <t>Additional paid-in capital</t>
        </is>
      </c>
      <c r="B42" s="5" t="n">
        <v>2848928</v>
      </c>
      <c r="C42" s="5" t="n">
        <v>2849376</v>
      </c>
    </row>
    <row r="43">
      <c r="A43" s="4" t="inlineStr">
        <is>
          <t>Accumulated earnings</t>
        </is>
      </c>
      <c r="B43" s="5" t="n">
        <v>2445022</v>
      </c>
      <c r="C43" s="5" t="n">
        <v>2326620</v>
      </c>
    </row>
    <row r="44">
      <c r="A44" s="4" t="inlineStr">
        <is>
          <t>Accumulated other comprehensive loss</t>
        </is>
      </c>
      <c r="B44" s="5" t="n">
        <v>-67260</v>
      </c>
      <c r="C44" s="5" t="n">
        <v>-79334</v>
      </c>
    </row>
    <row r="45">
      <c r="A45" s="4" t="inlineStr">
        <is>
          <t>Total stockholders' equity</t>
        </is>
      </c>
      <c r="B45" s="5" t="n">
        <v>5226796</v>
      </c>
      <c r="C45" s="5" t="n">
        <v>5096767</v>
      </c>
    </row>
    <row r="46">
      <c r="A46" s="4" t="inlineStr">
        <is>
          <t>Total liabilities and stockholders' equity</t>
        </is>
      </c>
      <c r="B46" s="6" t="n">
        <v>7072618</v>
      </c>
      <c r="C46" s="6" t="n">
        <v>75156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4. Restricted Marketable Securities (Details) - Restricted Marketable Securities - USD ($) $ in Thousands</t>
        </is>
      </c>
      <c r="B1" s="2" t="inlineStr">
        <is>
          <t>6 Months Ended</t>
        </is>
      </c>
    </row>
    <row r="2">
      <c r="B2" s="2" t="inlineStr">
        <is>
          <t>Jun. 30, 2020</t>
        </is>
      </c>
      <c r="C2" s="2" t="inlineStr">
        <is>
          <t>Jun. 30, 2019</t>
        </is>
      </c>
      <c r="D2" s="2" t="inlineStr">
        <is>
          <t>Dec. 31, 2019</t>
        </is>
      </c>
    </row>
    <row r="3">
      <c r="A3" s="3" t="inlineStr">
        <is>
          <t>Debt Securities, Available-for-sale [Line Items]</t>
        </is>
      </c>
    </row>
    <row r="4">
      <c r="A4" s="4" t="inlineStr">
        <is>
          <t>Restricted marketable securities</t>
        </is>
      </c>
      <c r="B4" s="6" t="n">
        <v>253236</v>
      </c>
      <c r="D4" s="6" t="n">
        <v>223785</v>
      </c>
    </row>
    <row r="5">
      <c r="A5" s="4" t="inlineStr">
        <is>
          <t>Restricted cash - noncurrent</t>
        </is>
      </c>
      <c r="B5" s="6" t="n">
        <v>43805</v>
      </c>
      <c r="D5" s="5" t="n">
        <v>80072</v>
      </c>
    </row>
    <row r="6">
      <c r="A6" s="4" t="inlineStr">
        <is>
          <t>Product minimum service life</t>
        </is>
      </c>
      <c r="B6" s="4" t="inlineStr">
        <is>
          <t>25 years</t>
        </is>
      </c>
    </row>
    <row r="7">
      <c r="A7" s="4" t="inlineStr">
        <is>
          <t>Gains on sales of marketable securities and restricted marketable securities</t>
        </is>
      </c>
      <c r="B7" s="6" t="n">
        <v>15337</v>
      </c>
      <c r="C7" s="6" t="n">
        <v>15016</v>
      </c>
    </row>
    <row r="8">
      <c r="A8" s="4" t="inlineStr">
        <is>
          <t>Cash Held In Trust [Member]</t>
        </is>
      </c>
    </row>
    <row r="9">
      <c r="A9" s="3" t="inlineStr">
        <is>
          <t>Debt Securities, Available-for-sale [Line Items]</t>
        </is>
      </c>
    </row>
    <row r="10">
      <c r="A10" s="4" t="inlineStr">
        <is>
          <t>Restricted cash - noncurrent</t>
        </is>
      </c>
      <c r="B10" s="5" t="n">
        <v>700</v>
      </c>
      <c r="D10" s="5" t="n">
        <v>100</v>
      </c>
    </row>
    <row r="11">
      <c r="A11" s="4" t="inlineStr">
        <is>
          <t>Restricted Debt Securities [Member]</t>
        </is>
      </c>
    </row>
    <row r="12">
      <c r="A12" s="3" t="inlineStr">
        <is>
          <t>Debt Securities, Available-for-sale [Line Items]</t>
        </is>
      </c>
    </row>
    <row r="13">
      <c r="A13" s="4" t="inlineStr">
        <is>
          <t>Restricted marketable securities</t>
        </is>
      </c>
      <c r="B13" s="5" t="n">
        <v>253236</v>
      </c>
      <c r="D13" s="5" t="n">
        <v>223785</v>
      </c>
    </row>
    <row r="14">
      <c r="A14" s="4" t="inlineStr">
        <is>
          <t>Proceeds from sale of restricted marketable securities</t>
        </is>
      </c>
      <c r="B14" s="5" t="n">
        <v>115200</v>
      </c>
      <c r="C14" s="5" t="n">
        <v>47900</v>
      </c>
    </row>
    <row r="15">
      <c r="A15" s="4" t="inlineStr">
        <is>
          <t>Gains on sales of marketable securities and restricted marketable securities</t>
        </is>
      </c>
      <c r="B15" s="5" t="n">
        <v>15100</v>
      </c>
      <c r="C15" s="5" t="n">
        <v>15000</v>
      </c>
    </row>
    <row r="16">
      <c r="A16" s="4" t="inlineStr">
        <is>
          <t>Payments to Acquire Restricted Marketable Securities</t>
        </is>
      </c>
      <c r="B16" s="5" t="n">
        <v>114500</v>
      </c>
    </row>
    <row r="17">
      <c r="A17" s="4" t="inlineStr">
        <is>
          <t>Proceeds from sale of restricted marketable securities withdrawn from custodial accounts</t>
        </is>
      </c>
      <c r="C17" s="6" t="n">
        <v>14900</v>
      </c>
    </row>
    <row r="18">
      <c r="A18" s="4" t="inlineStr">
        <is>
          <t>Restricted Debt Securities [Member] | Foreign government obligations [Member]</t>
        </is>
      </c>
    </row>
    <row r="19">
      <c r="A19" s="3" t="inlineStr">
        <is>
          <t>Debt Securities, Available-for-sale [Line Items]</t>
        </is>
      </c>
    </row>
    <row r="20">
      <c r="A20" s="4" t="inlineStr">
        <is>
          <t>Restricted marketable securities</t>
        </is>
      </c>
      <c r="B20" s="5" t="n">
        <v>132883</v>
      </c>
      <c r="D20" s="5" t="n">
        <v>126066</v>
      </c>
    </row>
    <row r="21">
      <c r="A21" s="4" t="inlineStr">
        <is>
          <t>Restricted Debt Securities [Member] | US Government Debt Securities [Member]</t>
        </is>
      </c>
    </row>
    <row r="22">
      <c r="A22" s="3" t="inlineStr">
        <is>
          <t>Debt Securities, Available-for-sale [Line Items]</t>
        </is>
      </c>
    </row>
    <row r="23">
      <c r="A23" s="4" t="inlineStr">
        <is>
          <t>Restricted marketable securities</t>
        </is>
      </c>
      <c r="B23" s="6" t="n">
        <v>120353</v>
      </c>
      <c r="D23" s="6" t="n">
        <v>977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4. Restricted Marketable Securities (Details) - Available for sale - USD ($) $ in Thousands</t>
        </is>
      </c>
      <c r="B1" s="2" t="inlineStr">
        <is>
          <t>6 Months Ended</t>
        </is>
      </c>
    </row>
    <row r="2">
      <c r="B2" s="2" t="inlineStr">
        <is>
          <t>Jun. 30, 2020</t>
        </is>
      </c>
      <c r="C2" s="2" t="inlineStr">
        <is>
          <t>Jun. 30, 2020</t>
        </is>
      </c>
      <c r="D2" s="2" t="inlineStr">
        <is>
          <t>Jan. 01, 2020</t>
        </is>
      </c>
      <c r="E2" s="2" t="inlineStr">
        <is>
          <t>Dec. 31, 2019</t>
        </is>
      </c>
    </row>
    <row r="3">
      <c r="A3" s="3" t="inlineStr">
        <is>
          <t>Debt Securities, Available-for-sale [Line Items]</t>
        </is>
      </c>
    </row>
    <row r="4">
      <c r="A4" s="4" t="inlineStr">
        <is>
          <t>Debt Securities, Available-for-sale, Amortized Cost</t>
        </is>
      </c>
      <c r="C4" s="6" t="n">
        <v>494000</v>
      </c>
      <c r="E4" s="6" t="n">
        <v>811277</v>
      </c>
    </row>
    <row r="5">
      <c r="A5" s="4" t="inlineStr">
        <is>
          <t>Debt Securities, Available-for-sale, Accumulated Gross Unrealized Gain, before Tax</t>
        </is>
      </c>
      <c r="C5" s="5" t="n">
        <v>564</v>
      </c>
      <c r="E5" s="5" t="n">
        <v>747</v>
      </c>
    </row>
    <row r="6">
      <c r="A6" s="4" t="inlineStr">
        <is>
          <t>Debt Securities, Available-for-sale, Accumulated Gross Unrealized Loss, before Tax</t>
        </is>
      </c>
      <c r="C6" s="5" t="n">
        <v>360</v>
      </c>
      <c r="E6" s="5" t="n">
        <v>518</v>
      </c>
    </row>
    <row r="7">
      <c r="A7" s="4" t="inlineStr">
        <is>
          <t>Marketable Securities, Allowance for Credit Loss</t>
        </is>
      </c>
      <c r="B7" s="6" t="n">
        <v>0</v>
      </c>
      <c r="C7" s="5" t="n">
        <v>124</v>
      </c>
      <c r="E7" s="5" t="n">
        <v>0</v>
      </c>
    </row>
    <row r="8">
      <c r="A8" s="4" t="inlineStr">
        <is>
          <t>Restricted marketable securities</t>
        </is>
      </c>
      <c r="C8" s="5" t="n">
        <v>253236</v>
      </c>
      <c r="E8" s="5" t="n">
        <v>223785</v>
      </c>
    </row>
    <row r="9">
      <c r="A9" s="3" t="inlineStr">
        <is>
          <t>Restricted available for sale securities, allowance for credit losses [Line Items]</t>
        </is>
      </c>
    </row>
    <row r="10">
      <c r="A10" s="4" t="inlineStr">
        <is>
          <t>Debt Securities, Available-for-sale, Allowance for Credit Loss, Beginning Balance</t>
        </is>
      </c>
      <c r="B10" s="5" t="n">
        <v>0</v>
      </c>
    </row>
    <row r="11">
      <c r="A11" s="4" t="inlineStr">
        <is>
          <t>Cumulative effect adjustment for the adoption of ASU 2016-13</t>
        </is>
      </c>
      <c r="E11" s="5" t="n">
        <v>-9213</v>
      </c>
    </row>
    <row r="12">
      <c r="A12" s="4" t="inlineStr">
        <is>
          <t>Debt Securities, Available-for-sale, Allowance for Credit Loss, Period Increase (Decrease)</t>
        </is>
      </c>
      <c r="B12" s="5" t="n">
        <v>204</v>
      </c>
    </row>
    <row r="13">
      <c r="A13" s="4" t="inlineStr">
        <is>
          <t>Debt Securities, Available-for-sale, Allowance for Credit Loss, Securities Sold</t>
        </is>
      </c>
      <c r="B13" s="5" t="n">
        <v>-287</v>
      </c>
    </row>
    <row r="14">
      <c r="A14" s="4" t="inlineStr">
        <is>
          <t>Debt Securities, Available-for-sale, Allowance for Credit Loss, Ending Balance</t>
        </is>
      </c>
      <c r="B14" s="5" t="n">
        <v>124</v>
      </c>
    </row>
    <row r="15">
      <c r="A15" s="4" t="inlineStr">
        <is>
          <t>Restricted Debt Securities [Member]</t>
        </is>
      </c>
    </row>
    <row r="16">
      <c r="A16" s="3" t="inlineStr">
        <is>
          <t>Debt Securities, Available-for-sale [Line Items]</t>
        </is>
      </c>
    </row>
    <row r="17">
      <c r="A17" s="4" t="inlineStr">
        <is>
          <t>Debt Securities, Available-for-sale, Amortized Cost</t>
        </is>
      </c>
      <c r="C17" s="5" t="n">
        <v>243367</v>
      </c>
      <c r="E17" s="5" t="n">
        <v>229199</v>
      </c>
    </row>
    <row r="18">
      <c r="A18" s="4" t="inlineStr">
        <is>
          <t>Debt Securities, Available-for-sale, Accumulated Gross Unrealized Gain, before Tax</t>
        </is>
      </c>
      <c r="C18" s="5" t="n">
        <v>9869</v>
      </c>
      <c r="E18" s="5" t="n">
        <v>0</v>
      </c>
    </row>
    <row r="19">
      <c r="A19" s="4" t="inlineStr">
        <is>
          <t>Debt Securities, Available-for-sale, Accumulated Gross Unrealized Loss, before Tax</t>
        </is>
      </c>
      <c r="C19" s="5" t="n">
        <v>0</v>
      </c>
      <c r="E19" s="5" t="n">
        <v>5414</v>
      </c>
    </row>
    <row r="20">
      <c r="A20" s="4" t="inlineStr">
        <is>
          <t>Marketable Securities, Allowance for Credit Loss</t>
        </is>
      </c>
      <c r="B20" s="5" t="n">
        <v>0</v>
      </c>
      <c r="C20" s="5" t="n">
        <v>0</v>
      </c>
      <c r="E20" s="5" t="n">
        <v>0</v>
      </c>
    </row>
    <row r="21">
      <c r="A21" s="4" t="inlineStr">
        <is>
          <t>Restricted marketable securities</t>
        </is>
      </c>
      <c r="C21" s="5" t="n">
        <v>253236</v>
      </c>
      <c r="E21" s="5" t="n">
        <v>223785</v>
      </c>
    </row>
    <row r="22">
      <c r="A22" s="3" t="inlineStr">
        <is>
          <t>Restricted available for sale securities, allowance for credit losses [Line Items]</t>
        </is>
      </c>
    </row>
    <row r="23">
      <c r="A23" s="4" t="inlineStr">
        <is>
          <t>Debt Securities, Available-for-sale, Allowance for Credit Loss, Beginning Balance</t>
        </is>
      </c>
      <c r="B23" s="5" t="n">
        <v>0</v>
      </c>
    </row>
    <row r="24">
      <c r="A24" s="4" t="inlineStr">
        <is>
          <t>Cumulative effect adjustment for the adoption of ASU 2016-13</t>
        </is>
      </c>
      <c r="D24" s="6" t="n">
        <v>54</v>
      </c>
    </row>
    <row r="25">
      <c r="A25" s="4" t="inlineStr">
        <is>
          <t>Debt Securities, Available-for-sale, Allowance for Credit Loss, Period Increase (Decrease)</t>
        </is>
      </c>
      <c r="B25" s="5" t="n">
        <v>-29</v>
      </c>
    </row>
    <row r="26">
      <c r="A26" s="4" t="inlineStr">
        <is>
          <t>Debt Securities, Available-for-sale, Allowance for Credit Loss, Securities Sold</t>
        </is>
      </c>
      <c r="B26" s="5" t="n">
        <v>-25</v>
      </c>
    </row>
    <row r="27">
      <c r="A27" s="4" t="inlineStr">
        <is>
          <t>Debt Securities, Available-for-sale, Allowance for Credit Loss, Ending Balance</t>
        </is>
      </c>
      <c r="B27" s="6" t="n">
        <v>0</v>
      </c>
    </row>
    <row r="28">
      <c r="A28" s="4" t="inlineStr">
        <is>
          <t>Restricted Debt Securities [Member] | Minimum [Member]</t>
        </is>
      </c>
    </row>
    <row r="29">
      <c r="A29" s="3" t="inlineStr">
        <is>
          <t>Restricted available for sale securities, allowance for credit losses [Line Items]</t>
        </is>
      </c>
    </row>
    <row r="30">
      <c r="A30" s="4" t="inlineStr">
        <is>
          <t>Contractual maturities of Debt securities, Available-for-sale, range start (in years)</t>
        </is>
      </c>
      <c r="B30" s="4" t="inlineStr">
        <is>
          <t>10 years</t>
        </is>
      </c>
    </row>
    <row r="31">
      <c r="A31" s="4" t="inlineStr">
        <is>
          <t>Restricted Debt Securities [Member] | Maximum [Member]</t>
        </is>
      </c>
    </row>
    <row r="32">
      <c r="A32" s="3" t="inlineStr">
        <is>
          <t>Restricted available for sale securities, allowance for credit losses [Line Items]</t>
        </is>
      </c>
    </row>
    <row r="33">
      <c r="A33" s="4" t="inlineStr">
        <is>
          <t>Contractual maturities of Debt securities, Available-for-sale, range end (in years)</t>
        </is>
      </c>
      <c r="B33" s="4" t="inlineStr">
        <is>
          <t>21 years</t>
        </is>
      </c>
    </row>
    <row r="34">
      <c r="A34" s="4" t="inlineStr">
        <is>
          <t>Foreign government obligations [Member]</t>
        </is>
      </c>
    </row>
    <row r="35">
      <c r="A35" s="3" t="inlineStr">
        <is>
          <t>Debt Securities, Available-for-sale [Line Items]</t>
        </is>
      </c>
    </row>
    <row r="36">
      <c r="A36" s="4" t="inlineStr">
        <is>
          <t>Debt Securities, Available-for-sale, Amortized Cost</t>
        </is>
      </c>
      <c r="E36" s="5" t="n">
        <v>21991</v>
      </c>
    </row>
    <row r="37">
      <c r="A37" s="4" t="inlineStr">
        <is>
          <t>Debt Securities, Available-for-sale, Accumulated Gross Unrealized Gain, before Tax</t>
        </is>
      </c>
      <c r="E37" s="5" t="n">
        <v>20</v>
      </c>
    </row>
    <row r="38">
      <c r="A38" s="4" t="inlineStr">
        <is>
          <t>Debt Securities, Available-for-sale, Accumulated Gross Unrealized Loss, before Tax</t>
        </is>
      </c>
      <c r="E38" s="5" t="n">
        <v>0</v>
      </c>
    </row>
    <row r="39">
      <c r="A39" s="4" t="inlineStr">
        <is>
          <t>Foreign government obligations [Member] | Restricted Debt Securities [Member]</t>
        </is>
      </c>
    </row>
    <row r="40">
      <c r="A40" s="3" t="inlineStr">
        <is>
          <t>Debt Securities, Available-for-sale [Line Items]</t>
        </is>
      </c>
    </row>
    <row r="41">
      <c r="A41" s="4" t="inlineStr">
        <is>
          <t>Debt Securities, Available-for-sale, Amortized Cost</t>
        </is>
      </c>
      <c r="C41" s="5" t="n">
        <v>128381</v>
      </c>
      <c r="E41" s="5" t="n">
        <v>129499</v>
      </c>
    </row>
    <row r="42">
      <c r="A42" s="4" t="inlineStr">
        <is>
          <t>Debt Securities, Available-for-sale, Accumulated Gross Unrealized Gain, before Tax</t>
        </is>
      </c>
      <c r="C42" s="5" t="n">
        <v>4502</v>
      </c>
      <c r="E42" s="5" t="n">
        <v>0</v>
      </c>
    </row>
    <row r="43">
      <c r="A43" s="4" t="inlineStr">
        <is>
          <t>Debt Securities, Available-for-sale, Accumulated Gross Unrealized Loss, before Tax</t>
        </is>
      </c>
      <c r="C43" s="5" t="n">
        <v>0</v>
      </c>
      <c r="E43" s="5" t="n">
        <v>3433</v>
      </c>
    </row>
    <row r="44">
      <c r="A44" s="4" t="inlineStr">
        <is>
          <t>Marketable Securities, Allowance for Credit Loss</t>
        </is>
      </c>
      <c r="B44" s="6" t="n">
        <v>0</v>
      </c>
      <c r="C44" s="5" t="n">
        <v>0</v>
      </c>
    </row>
    <row r="45">
      <c r="A45" s="4" t="inlineStr">
        <is>
          <t>Restricted marketable securities</t>
        </is>
      </c>
      <c r="C45" s="5" t="n">
        <v>132883</v>
      </c>
      <c r="E45" s="5" t="n">
        <v>126066</v>
      </c>
    </row>
    <row r="46">
      <c r="A46" s="3" t="inlineStr">
        <is>
          <t>Restricted available for sale securities, allowance for credit losses [Line Items]</t>
        </is>
      </c>
    </row>
    <row r="47">
      <c r="A47" s="4" t="inlineStr">
        <is>
          <t>Debt Securities, Available-for-sale, Allowance for Credit Loss, Ending Balance</t>
        </is>
      </c>
      <c r="B47" s="5" t="n">
        <v>0</v>
      </c>
    </row>
    <row r="48">
      <c r="A48" s="4" t="inlineStr">
        <is>
          <t>US Government Debt Securities [Member] | Restricted Debt Securities [Member]</t>
        </is>
      </c>
    </row>
    <row r="49">
      <c r="A49" s="3" t="inlineStr">
        <is>
          <t>Debt Securities, Available-for-sale [Line Items]</t>
        </is>
      </c>
    </row>
    <row r="50">
      <c r="A50" s="4" t="inlineStr">
        <is>
          <t>Debt Securities, Available-for-sale, Amortized Cost</t>
        </is>
      </c>
      <c r="C50" s="5" t="n">
        <v>114986</v>
      </c>
      <c r="E50" s="5" t="n">
        <v>99700</v>
      </c>
    </row>
    <row r="51">
      <c r="A51" s="4" t="inlineStr">
        <is>
          <t>Debt Securities, Available-for-sale, Accumulated Gross Unrealized Gain, before Tax</t>
        </is>
      </c>
      <c r="C51" s="5" t="n">
        <v>5367</v>
      </c>
      <c r="E51" s="5" t="n">
        <v>0</v>
      </c>
    </row>
    <row r="52">
      <c r="A52" s="4" t="inlineStr">
        <is>
          <t>Debt Securities, Available-for-sale, Accumulated Gross Unrealized Loss, before Tax</t>
        </is>
      </c>
      <c r="C52" s="5" t="n">
        <v>0</v>
      </c>
      <c r="E52" s="5" t="n">
        <v>1981</v>
      </c>
    </row>
    <row r="53">
      <c r="A53" s="4" t="inlineStr">
        <is>
          <t>Marketable Securities, Allowance for Credit Loss</t>
        </is>
      </c>
      <c r="B53" s="5" t="n">
        <v>0</v>
      </c>
      <c r="C53" s="5" t="n">
        <v>0</v>
      </c>
    </row>
    <row r="54">
      <c r="A54" s="4" t="inlineStr">
        <is>
          <t>Restricted marketable securities</t>
        </is>
      </c>
      <c r="C54" s="6" t="n">
        <v>120353</v>
      </c>
      <c r="E54" s="6" t="n">
        <v>97719</v>
      </c>
    </row>
    <row r="55">
      <c r="A55" s="3" t="inlineStr">
        <is>
          <t>Restricted available for sale securities, allowance for credit losses [Line Items]</t>
        </is>
      </c>
    </row>
    <row r="56">
      <c r="A56" s="4" t="inlineStr">
        <is>
          <t>Debt Securities, Available-for-sale, Allowance for Credit Loss, Ending Balance</t>
        </is>
      </c>
      <c r="B5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21" customWidth="1" min="12" max="12"/>
  </cols>
  <sheetData>
    <row r="1">
      <c r="A1" s="1" t="inlineStr">
        <is>
          <t>5. Consolidated Balance Sheet Details (Details) $ in Thousand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EUR (€)</t>
        </is>
      </c>
      <c r="G2" s="2" t="inlineStr">
        <is>
          <t>Jan. 01, 2020USD ($)</t>
        </is>
      </c>
      <c r="H2" s="2" t="inlineStr">
        <is>
          <t>Dec. 31, 2019USD ($)</t>
        </is>
      </c>
      <c r="I2" s="2" t="inlineStr">
        <is>
          <t>Dec. 31, 2019EUR (€)</t>
        </is>
      </c>
      <c r="J2" s="2" t="inlineStr">
        <is>
          <t>Feb. 29, 2016</t>
        </is>
      </c>
      <c r="K2" s="2" t="inlineStr">
        <is>
          <t>Nov. 30, 2014</t>
        </is>
      </c>
      <c r="L2" s="2" t="inlineStr">
        <is>
          <t>Apr. 30, 2009EUR (€)</t>
        </is>
      </c>
    </row>
    <row r="3">
      <c r="A3" s="3" t="inlineStr">
        <is>
          <t>Accounts receivable, trade, unbilled and retainage</t>
        </is>
      </c>
    </row>
    <row r="4">
      <c r="A4" s="4" t="inlineStr">
        <is>
          <t>Accounts receivable trade, gross</t>
        </is>
      </c>
      <c r="B4" s="6" t="n">
        <v>291018</v>
      </c>
      <c r="D4" s="6" t="n">
        <v>291018</v>
      </c>
      <c r="H4" s="6" t="n">
        <v>476425</v>
      </c>
    </row>
    <row r="5">
      <c r="A5" s="4" t="inlineStr">
        <is>
          <t>Accounts Receivable Trade, Allowance for credit losses</t>
        </is>
      </c>
      <c r="B5" s="5" t="n">
        <v>-3334</v>
      </c>
      <c r="D5" s="5" t="n">
        <v>-3334</v>
      </c>
      <c r="H5" s="5" t="n">
        <v>-1386</v>
      </c>
    </row>
    <row r="6">
      <c r="A6" s="4" t="inlineStr">
        <is>
          <t>Accounts receivable trade, net</t>
        </is>
      </c>
      <c r="B6" s="5" t="n">
        <v>287684</v>
      </c>
      <c r="D6" s="5" t="n">
        <v>287684</v>
      </c>
      <c r="H6" s="5" t="n">
        <v>475039</v>
      </c>
    </row>
    <row r="7">
      <c r="A7" s="4" t="inlineStr">
        <is>
          <t>Secured accounts receivable</t>
        </is>
      </c>
      <c r="B7" s="5" t="n">
        <v>44800</v>
      </c>
      <c r="D7" s="5" t="n">
        <v>44800</v>
      </c>
      <c r="H7" s="5" t="n">
        <v>44900</v>
      </c>
    </row>
    <row r="8">
      <c r="A8" s="4" t="inlineStr">
        <is>
          <t>Accounts receivable, unbilled</t>
        </is>
      </c>
      <c r="B8" s="5" t="n">
        <v>46385</v>
      </c>
      <c r="D8" s="5" t="n">
        <v>46385</v>
      </c>
      <c r="H8" s="5" t="n">
        <v>162057</v>
      </c>
    </row>
    <row r="9">
      <c r="A9" s="4" t="inlineStr">
        <is>
          <t>Retainage</t>
        </is>
      </c>
      <c r="B9" s="5" t="n">
        <v>18388</v>
      </c>
      <c r="D9" s="5" t="n">
        <v>18388</v>
      </c>
      <c r="H9" s="5" t="n">
        <v>21416</v>
      </c>
    </row>
    <row r="10">
      <c r="A10" s="4" t="inlineStr">
        <is>
          <t>Accounts receivable, unbilled and retainage, allowance for credit losses</t>
        </is>
      </c>
      <c r="B10" s="5" t="n">
        <v>-734</v>
      </c>
      <c r="D10" s="5" t="n">
        <v>-734</v>
      </c>
      <c r="H10" s="5" t="n">
        <v>0</v>
      </c>
    </row>
    <row r="11">
      <c r="A11" s="4" t="inlineStr">
        <is>
          <t>Accounts Receivable, unbilled and retainage, net</t>
        </is>
      </c>
      <c r="B11" s="5" t="n">
        <v>64039</v>
      </c>
      <c r="D11" s="5" t="n">
        <v>64039</v>
      </c>
      <c r="H11" s="5" t="n">
        <v>183473</v>
      </c>
    </row>
    <row r="12">
      <c r="A12" s="3" t="inlineStr">
        <is>
          <t>Allowance for Credit Loss [Abstract]</t>
        </is>
      </c>
    </row>
    <row r="13">
      <c r="A13" s="4" t="inlineStr">
        <is>
          <t>Accounts Receivable, Allowance for Credit Loss, Cumulative-effect adjustment for adoption of ASU 2016-13</t>
        </is>
      </c>
      <c r="G13" s="6" t="n">
        <v>-171</v>
      </c>
    </row>
    <row r="14">
      <c r="A14" s="4" t="inlineStr">
        <is>
          <t>Accounts Receivable, Allowance for Credit Loss, Period Increase (Decrease)</t>
        </is>
      </c>
      <c r="D14" s="5" t="n">
        <v>-2235</v>
      </c>
    </row>
    <row r="15">
      <c r="A15" s="4" t="inlineStr">
        <is>
          <t>Accounts Receivable Trade, Writeoffs</t>
        </is>
      </c>
      <c r="D15" s="5" t="n">
        <v>458</v>
      </c>
    </row>
    <row r="16">
      <c r="A16" s="4" t="inlineStr">
        <is>
          <t>Accounts Receivable Trade, Allowance for credit losses</t>
        </is>
      </c>
      <c r="B16" s="5" t="n">
        <v>-3334</v>
      </c>
      <c r="D16" s="5" t="n">
        <v>-3334</v>
      </c>
      <c r="H16" s="5" t="n">
        <v>-1386</v>
      </c>
    </row>
    <row r="17">
      <c r="A17" s="4" t="inlineStr">
        <is>
          <t>Accounts Receivable, Unbilled and Retainage, Allowance for Credit Loss, Cumulative-effect adjustment for adoption of ASU 2016-13</t>
        </is>
      </c>
      <c r="G17" s="5" t="n">
        <v>-459</v>
      </c>
    </row>
    <row r="18">
      <c r="A18" s="4" t="inlineStr">
        <is>
          <t>Accounts Receivable, Unbilled and Retainage, Allowance for Credit Loss, Period Increase (Decrease)</t>
        </is>
      </c>
      <c r="D18" s="5" t="n">
        <v>-275</v>
      </c>
    </row>
    <row r="19">
      <c r="A19" s="4" t="inlineStr">
        <is>
          <t>Accounts Receivable, Unbilled and Retainage, Writeoffs</t>
        </is>
      </c>
      <c r="D19" s="5" t="n">
        <v>0</v>
      </c>
    </row>
    <row r="20">
      <c r="A20" s="4" t="inlineStr">
        <is>
          <t>Accounts receivable, unbilled and retainage, allowance for credit losses</t>
        </is>
      </c>
      <c r="B20" s="5" t="n">
        <v>-734</v>
      </c>
      <c r="D20" s="5" t="n">
        <v>-734</v>
      </c>
      <c r="H20" s="5" t="n">
        <v>0</v>
      </c>
    </row>
    <row r="21">
      <c r="A21" s="3" t="inlineStr">
        <is>
          <t>Inventories and balance of systems parts</t>
        </is>
      </c>
    </row>
    <row r="22">
      <c r="A22" s="4" t="inlineStr">
        <is>
          <t>Raw materials</t>
        </is>
      </c>
      <c r="B22" s="5" t="n">
        <v>260027</v>
      </c>
      <c r="D22" s="5" t="n">
        <v>260027</v>
      </c>
      <c r="H22" s="5" t="n">
        <v>248756</v>
      </c>
    </row>
    <row r="23">
      <c r="A23" s="4" t="inlineStr">
        <is>
          <t>Work in process</t>
        </is>
      </c>
      <c r="B23" s="5" t="n">
        <v>68244</v>
      </c>
      <c r="D23" s="5" t="n">
        <v>68244</v>
      </c>
      <c r="H23" s="5" t="n">
        <v>59924</v>
      </c>
    </row>
    <row r="24">
      <c r="A24" s="4" t="inlineStr">
        <is>
          <t>Finished goods</t>
        </is>
      </c>
      <c r="B24" s="5" t="n">
        <v>374999</v>
      </c>
      <c r="D24" s="5" t="n">
        <v>374999</v>
      </c>
      <c r="H24" s="5" t="n">
        <v>295479</v>
      </c>
    </row>
    <row r="25">
      <c r="A25" s="4" t="inlineStr">
        <is>
          <t>Inventories</t>
        </is>
      </c>
      <c r="B25" s="5" t="n">
        <v>703270</v>
      </c>
      <c r="D25" s="5" t="n">
        <v>703270</v>
      </c>
      <c r="H25" s="5" t="n">
        <v>604159</v>
      </c>
    </row>
    <row r="26">
      <c r="A26" s="4" t="inlineStr">
        <is>
          <t>Inventories - current</t>
        </is>
      </c>
      <c r="B26" s="5" t="n">
        <v>518242</v>
      </c>
      <c r="D26" s="5" t="n">
        <v>518242</v>
      </c>
      <c r="H26" s="5" t="n">
        <v>443513</v>
      </c>
    </row>
    <row r="27">
      <c r="A27" s="4" t="inlineStr">
        <is>
          <t>Inventories - noncurrent</t>
        </is>
      </c>
      <c r="B27" s="5" t="n">
        <v>185028</v>
      </c>
      <c r="D27" s="5" t="n">
        <v>185028</v>
      </c>
      <c r="H27" s="5" t="n">
        <v>160646</v>
      </c>
    </row>
    <row r="28">
      <c r="A28" s="3" t="inlineStr">
        <is>
          <t>Prepaid expenses and other current assets</t>
        </is>
      </c>
    </row>
    <row r="29">
      <c r="A29" s="4" t="inlineStr">
        <is>
          <t>Prepaid expenses</t>
        </is>
      </c>
      <c r="B29" s="5" t="n">
        <v>151746</v>
      </c>
      <c r="D29" s="5" t="n">
        <v>151746</v>
      </c>
      <c r="H29" s="5" t="n">
        <v>137927</v>
      </c>
    </row>
    <row r="30">
      <c r="A30" s="4" t="inlineStr">
        <is>
          <t>Prepaid income taxes</t>
        </is>
      </c>
      <c r="B30" s="5" t="n">
        <v>52463</v>
      </c>
      <c r="D30" s="5" t="n">
        <v>52463</v>
      </c>
      <c r="H30" s="5" t="n">
        <v>47811</v>
      </c>
    </row>
    <row r="31">
      <c r="A31" s="4" t="inlineStr">
        <is>
          <t>Restricted cash</t>
        </is>
      </c>
      <c r="B31" s="5" t="n">
        <v>51306</v>
      </c>
      <c r="D31" s="5" t="n">
        <v>51306</v>
      </c>
      <c r="H31" s="5" t="n">
        <v>13697</v>
      </c>
    </row>
    <row r="32">
      <c r="A32" s="4" t="inlineStr">
        <is>
          <t>Indirect tax receivables</t>
        </is>
      </c>
      <c r="B32" s="5" t="n">
        <v>3587</v>
      </c>
      <c r="D32" s="5" t="n">
        <v>3587</v>
      </c>
      <c r="H32" s="5" t="n">
        <v>29908</v>
      </c>
    </row>
    <row r="33">
      <c r="A33" s="4" t="inlineStr">
        <is>
          <t>Derivative instruments</t>
        </is>
      </c>
      <c r="B33" s="5" t="n">
        <v>1641</v>
      </c>
      <c r="D33" s="5" t="n">
        <v>1641</v>
      </c>
      <c r="H33" s="5" t="n">
        <v>1199</v>
      </c>
    </row>
    <row r="34">
      <c r="A34" s="4" t="inlineStr">
        <is>
          <t>Notes receivable - current</t>
        </is>
      </c>
      <c r="B34" s="5" t="n">
        <v>0</v>
      </c>
      <c r="D34" s="5" t="n">
        <v>0</v>
      </c>
      <c r="H34" s="5" t="n">
        <v>23873</v>
      </c>
    </row>
    <row r="35">
      <c r="A35" s="4" t="inlineStr">
        <is>
          <t>Other current assets</t>
        </is>
      </c>
      <c r="B35" s="5" t="n">
        <v>18561</v>
      </c>
      <c r="D35" s="5" t="n">
        <v>18561</v>
      </c>
      <c r="H35" s="5" t="n">
        <v>22040</v>
      </c>
    </row>
    <row r="36">
      <c r="A36" s="4" t="inlineStr">
        <is>
          <t>Prepaid expenses and other current assets</t>
        </is>
      </c>
      <c r="B36" s="5" t="n">
        <v>279304</v>
      </c>
      <c r="D36" s="5" t="n">
        <v>279304</v>
      </c>
      <c r="H36" s="5" t="n">
        <v>276455</v>
      </c>
    </row>
    <row r="37">
      <c r="A37" s="3" t="inlineStr">
        <is>
          <t>Property, plant and equipment, net</t>
        </is>
      </c>
    </row>
    <row r="38">
      <c r="A38" s="4" t="inlineStr">
        <is>
          <t>Property, plant and equipment, gross</t>
        </is>
      </c>
      <c r="B38" s="5" t="n">
        <v>3349179</v>
      </c>
      <c r="D38" s="5" t="n">
        <v>3349179</v>
      </c>
      <c r="H38" s="5" t="n">
        <v>3567231</v>
      </c>
    </row>
    <row r="39">
      <c r="A39" s="4" t="inlineStr">
        <is>
          <t>Accumulated depreciation</t>
        </is>
      </c>
      <c r="B39" s="5" t="n">
        <v>-1024766</v>
      </c>
      <c r="D39" s="5" t="n">
        <v>-1024766</v>
      </c>
      <c r="H39" s="5" t="n">
        <v>-1386082</v>
      </c>
    </row>
    <row r="40">
      <c r="A40" s="4" t="inlineStr">
        <is>
          <t>Property, plant and equipment, net</t>
        </is>
      </c>
      <c r="B40" s="5" t="n">
        <v>2324413</v>
      </c>
      <c r="D40" s="5" t="n">
        <v>2324413</v>
      </c>
      <c r="H40" s="5" t="n">
        <v>2181149</v>
      </c>
    </row>
    <row r="41">
      <c r="A41" s="3" t="inlineStr">
        <is>
          <t>PV solar power systems, net</t>
        </is>
      </c>
    </row>
    <row r="42">
      <c r="A42" s="4" t="inlineStr">
        <is>
          <t>PV solar power systems, gross</t>
        </is>
      </c>
      <c r="B42" s="5" t="n">
        <v>530098</v>
      </c>
      <c r="D42" s="5" t="n">
        <v>530098</v>
      </c>
      <c r="H42" s="5" t="n">
        <v>530004</v>
      </c>
    </row>
    <row r="43">
      <c r="A43" s="4" t="inlineStr">
        <is>
          <t>Accumulated depreciation</t>
        </is>
      </c>
      <c r="B43" s="5" t="n">
        <v>-64555</v>
      </c>
      <c r="D43" s="5" t="n">
        <v>-64555</v>
      </c>
      <c r="H43" s="5" t="n">
        <v>-53027</v>
      </c>
    </row>
    <row r="44">
      <c r="A44" s="4" t="inlineStr">
        <is>
          <t>PV solar power systems, net</t>
        </is>
      </c>
      <c r="B44" s="5" t="n">
        <v>465543</v>
      </c>
      <c r="D44" s="5" t="n">
        <v>465543</v>
      </c>
      <c r="H44" s="5" t="n">
        <v>476977</v>
      </c>
    </row>
    <row r="45">
      <c r="A45" s="3" t="inlineStr">
        <is>
          <t>Project assets</t>
        </is>
      </c>
    </row>
    <row r="46">
      <c r="A46" s="4" t="inlineStr">
        <is>
          <t>Project assets - development costs, including project acquisition and land costs</t>
        </is>
      </c>
      <c r="B46" s="5" t="n">
        <v>232626</v>
      </c>
      <c r="D46" s="5" t="n">
        <v>232626</v>
      </c>
      <c r="H46" s="5" t="n">
        <v>254466</v>
      </c>
    </row>
    <row r="47">
      <c r="A47" s="4" t="inlineStr">
        <is>
          <t>Project assets - construction costs</t>
        </is>
      </c>
      <c r="B47" s="5" t="n">
        <v>149524</v>
      </c>
      <c r="D47" s="5" t="n">
        <v>149524</v>
      </c>
      <c r="H47" s="5" t="n">
        <v>82654</v>
      </c>
    </row>
    <row r="48">
      <c r="A48" s="4" t="inlineStr">
        <is>
          <t>Total project assets</t>
        </is>
      </c>
      <c r="B48" s="5" t="n">
        <v>382150</v>
      </c>
      <c r="D48" s="5" t="n">
        <v>382150</v>
      </c>
      <c r="H48" s="5" t="n">
        <v>337120</v>
      </c>
    </row>
    <row r="49">
      <c r="A49" s="4" t="inlineStr">
        <is>
          <t>Project assets - current</t>
        </is>
      </c>
      <c r="B49" s="5" t="n">
        <v>591</v>
      </c>
      <c r="D49" s="5" t="n">
        <v>591</v>
      </c>
      <c r="H49" s="5" t="n">
        <v>3524</v>
      </c>
    </row>
    <row r="50">
      <c r="A50" s="4" t="inlineStr">
        <is>
          <t>Project assets - noncurrent</t>
        </is>
      </c>
      <c r="B50" s="5" t="n">
        <v>381559</v>
      </c>
      <c r="D50" s="5" t="n">
        <v>381559</v>
      </c>
      <c r="H50" s="5" t="n">
        <v>333596</v>
      </c>
    </row>
    <row r="51">
      <c r="A51" s="3" t="inlineStr">
        <is>
          <t>Capitalized interest</t>
        </is>
      </c>
    </row>
    <row r="52">
      <c r="A52" s="4" t="inlineStr">
        <is>
          <t>Interest cost incurred</t>
        </is>
      </c>
      <c r="B52" s="5" t="n">
        <v>-3586</v>
      </c>
      <c r="C52" s="6" t="n">
        <v>-10161</v>
      </c>
      <c r="D52" s="5" t="n">
        <v>-10690</v>
      </c>
      <c r="E52" s="6" t="n">
        <v>-21109</v>
      </c>
    </row>
    <row r="53">
      <c r="A53" s="4" t="inlineStr">
        <is>
          <t>Interest expense, net</t>
        </is>
      </c>
      <c r="B53" s="5" t="n">
        <v>-3254</v>
      </c>
      <c r="C53" s="5" t="n">
        <v>-8921</v>
      </c>
      <c r="D53" s="5" t="n">
        <v>-10043</v>
      </c>
      <c r="E53" s="5" t="n">
        <v>-19042</v>
      </c>
    </row>
    <row r="54">
      <c r="A54" s="3" t="inlineStr">
        <is>
          <t>Other assets</t>
        </is>
      </c>
    </row>
    <row r="55">
      <c r="A55" s="4" t="inlineStr">
        <is>
          <t>Operating lease assets</t>
        </is>
      </c>
      <c r="B55" s="5" t="n">
        <v>237001</v>
      </c>
      <c r="D55" s="5" t="n">
        <v>237001</v>
      </c>
      <c r="H55" s="5" t="n">
        <v>145711</v>
      </c>
    </row>
    <row r="56">
      <c r="A56" s="4" t="inlineStr">
        <is>
          <t>Advanced payments for raw materials</t>
        </is>
      </c>
      <c r="B56" s="5" t="n">
        <v>100560</v>
      </c>
      <c r="D56" s="5" t="n">
        <v>100560</v>
      </c>
      <c r="H56" s="5" t="n">
        <v>59806</v>
      </c>
    </row>
    <row r="57">
      <c r="A57" s="4" t="inlineStr">
        <is>
          <t>Restricted cash - noncurrent</t>
        </is>
      </c>
      <c r="B57" s="5" t="n">
        <v>43805</v>
      </c>
      <c r="D57" s="5" t="n">
        <v>43805</v>
      </c>
      <c r="H57" s="5" t="n">
        <v>80072</v>
      </c>
    </row>
    <row r="58">
      <c r="A58" s="4" t="inlineStr">
        <is>
          <t>Indirect tax receivables</t>
        </is>
      </c>
      <c r="B58" s="5" t="n">
        <v>14075</v>
      </c>
      <c r="D58" s="5" t="n">
        <v>14075</v>
      </c>
      <c r="H58" s="5" t="n">
        <v>9446</v>
      </c>
    </row>
    <row r="59">
      <c r="A59" s="4" t="inlineStr">
        <is>
          <t>Notes receivable - noncurrent</t>
        </is>
      </c>
      <c r="B59" s="5" t="n">
        <v>8231</v>
      </c>
      <c r="D59" s="5" t="n">
        <v>8231</v>
      </c>
      <c r="H59" s="5" t="n">
        <v>8194</v>
      </c>
    </row>
    <row r="60">
      <c r="A60" s="4" t="inlineStr">
        <is>
          <t>Income taxes receivable</t>
        </is>
      </c>
      <c r="B60" s="5" t="n">
        <v>4124</v>
      </c>
      <c r="D60" s="5" t="n">
        <v>4124</v>
      </c>
      <c r="H60" s="5" t="n">
        <v>4106</v>
      </c>
    </row>
    <row r="61">
      <c r="A61" s="4" t="inlineStr">
        <is>
          <t>Equity method investments</t>
        </is>
      </c>
      <c r="B61" s="5" t="n">
        <v>3097</v>
      </c>
      <c r="D61" s="5" t="n">
        <v>3097</v>
      </c>
      <c r="H61" s="5" t="n">
        <v>2812</v>
      </c>
    </row>
    <row r="62">
      <c r="A62" s="4" t="inlineStr">
        <is>
          <t>Derivative instruments</t>
        </is>
      </c>
      <c r="B62" s="5" t="n">
        <v>67</v>
      </c>
      <c r="D62" s="5" t="n">
        <v>67</v>
      </c>
      <c r="H62" s="5" t="n">
        <v>139</v>
      </c>
    </row>
    <row r="63">
      <c r="A63" s="4" t="inlineStr">
        <is>
          <t>Other</t>
        </is>
      </c>
      <c r="B63" s="5" t="n">
        <v>40105</v>
      </c>
      <c r="D63" s="5" t="n">
        <v>40105</v>
      </c>
      <c r="H63" s="5" t="n">
        <v>19640</v>
      </c>
    </row>
    <row r="64">
      <c r="A64" s="4" t="inlineStr">
        <is>
          <t>Other assets</t>
        </is>
      </c>
      <c r="B64" s="5" t="n">
        <v>451065</v>
      </c>
      <c r="D64" s="5" t="n">
        <v>451065</v>
      </c>
      <c r="H64" s="5" t="n">
        <v>329926</v>
      </c>
    </row>
    <row r="65">
      <c r="A65" s="3" t="inlineStr">
        <is>
          <t>Goodwill</t>
        </is>
      </c>
    </row>
    <row r="66">
      <c r="A66" s="4" t="inlineStr">
        <is>
          <t>Goodwill</t>
        </is>
      </c>
      <c r="B66" s="5" t="n">
        <v>14462</v>
      </c>
      <c r="D66" s="5" t="n">
        <v>14462</v>
      </c>
      <c r="H66" s="5" t="n">
        <v>14462</v>
      </c>
    </row>
    <row r="67">
      <c r="A67" s="4" t="inlineStr">
        <is>
          <t>Goodwill, period increase (decrease)</t>
        </is>
      </c>
      <c r="D67" s="5" t="n">
        <v>0</v>
      </c>
    </row>
    <row r="68">
      <c r="A68" s="3" t="inlineStr">
        <is>
          <t>Intangibles assets, net</t>
        </is>
      </c>
    </row>
    <row r="69">
      <c r="A69" s="4" t="inlineStr">
        <is>
          <t>Intangible assets, gross</t>
        </is>
      </c>
      <c r="B69" s="5" t="n">
        <v>114230</v>
      </c>
      <c r="D69" s="5" t="n">
        <v>114230</v>
      </c>
      <c r="H69" s="5" t="n">
        <v>112230</v>
      </c>
    </row>
    <row r="70">
      <c r="A70" s="4" t="inlineStr">
        <is>
          <t>Intangible assets, accumulated amortization</t>
        </is>
      </c>
      <c r="B70" s="5" t="n">
        <v>-53036</v>
      </c>
      <c r="D70" s="5" t="n">
        <v>-53036</v>
      </c>
      <c r="H70" s="5" t="n">
        <v>-47687</v>
      </c>
    </row>
    <row r="71">
      <c r="A71" s="4" t="inlineStr">
        <is>
          <t>Intangibles assets, net</t>
        </is>
      </c>
      <c r="B71" s="5" t="n">
        <v>61194</v>
      </c>
      <c r="D71" s="5" t="n">
        <v>61194</v>
      </c>
      <c r="H71" s="5" t="n">
        <v>64543</v>
      </c>
    </row>
    <row r="72">
      <c r="A72" s="4" t="inlineStr">
        <is>
          <t>Amortization of intangible assets</t>
        </is>
      </c>
      <c r="B72" s="5" t="n">
        <v>2700</v>
      </c>
      <c r="C72" s="5" t="n">
        <v>2500</v>
      </c>
      <c r="D72" s="5" t="n">
        <v>5300</v>
      </c>
      <c r="E72" s="5" t="n">
        <v>5000</v>
      </c>
    </row>
    <row r="73">
      <c r="A73" s="3" t="inlineStr">
        <is>
          <t>Accrued expenses</t>
        </is>
      </c>
    </row>
    <row r="74">
      <c r="A74" s="4" t="inlineStr">
        <is>
          <t>Accrued project assets</t>
        </is>
      </c>
      <c r="B74" s="5" t="n">
        <v>86025</v>
      </c>
      <c r="D74" s="5" t="n">
        <v>86025</v>
      </c>
      <c r="H74" s="5" t="n">
        <v>91971</v>
      </c>
    </row>
    <row r="75">
      <c r="A75" s="4" t="inlineStr">
        <is>
          <t>Accrued property, plant and equipment</t>
        </is>
      </c>
      <c r="B75" s="5" t="n">
        <v>81530</v>
      </c>
      <c r="D75" s="5" t="n">
        <v>81530</v>
      </c>
      <c r="H75" s="5" t="n">
        <v>42834</v>
      </c>
    </row>
    <row r="76">
      <c r="A76" s="4" t="inlineStr">
        <is>
          <t>Accrued compensation and benefits</t>
        </is>
      </c>
      <c r="B76" s="5" t="n">
        <v>37337</v>
      </c>
      <c r="D76" s="5" t="n">
        <v>37337</v>
      </c>
      <c r="H76" s="5" t="n">
        <v>65170</v>
      </c>
    </row>
    <row r="77">
      <c r="A77" s="4" t="inlineStr">
        <is>
          <t>Accrued inventory</t>
        </is>
      </c>
      <c r="B77" s="5" t="n">
        <v>23843</v>
      </c>
      <c r="D77" s="5" t="n">
        <v>23843</v>
      </c>
      <c r="H77" s="5" t="n">
        <v>39366</v>
      </c>
    </row>
    <row r="78">
      <c r="A78" s="4" t="inlineStr">
        <is>
          <t>Product warranty liability</t>
        </is>
      </c>
      <c r="B78" s="5" t="n">
        <v>21868</v>
      </c>
      <c r="D78" s="5" t="n">
        <v>21868</v>
      </c>
      <c r="H78" s="5" t="n">
        <v>20291</v>
      </c>
    </row>
    <row r="79">
      <c r="A79" s="4" t="inlineStr">
        <is>
          <t>Other</t>
        </is>
      </c>
      <c r="B79" s="5" t="n">
        <v>60046</v>
      </c>
      <c r="D79" s="5" t="n">
        <v>60046</v>
      </c>
      <c r="H79" s="5" t="n">
        <v>91628</v>
      </c>
    </row>
    <row r="80">
      <c r="A80" s="4" t="inlineStr">
        <is>
          <t>Accrued expenses</t>
        </is>
      </c>
      <c r="B80" s="5" t="n">
        <v>310649</v>
      </c>
      <c r="D80" s="5" t="n">
        <v>310649</v>
      </c>
      <c r="H80" s="5" t="n">
        <v>351260</v>
      </c>
    </row>
    <row r="81">
      <c r="A81" s="3" t="inlineStr">
        <is>
          <t>Other current liabilities</t>
        </is>
      </c>
    </row>
    <row r="82">
      <c r="A82" s="4" t="inlineStr">
        <is>
          <t>Operating lease liabilities, current</t>
        </is>
      </c>
      <c r="B82" s="5" t="n">
        <v>14453</v>
      </c>
      <c r="D82" s="5" t="n">
        <v>14453</v>
      </c>
      <c r="H82" s="5" t="n">
        <v>11102</v>
      </c>
    </row>
    <row r="83">
      <c r="A83" s="4" t="inlineStr">
        <is>
          <t>Contingent consideration</t>
        </is>
      </c>
      <c r="B83" s="5" t="n">
        <v>2004</v>
      </c>
      <c r="D83" s="5" t="n">
        <v>2004</v>
      </c>
      <c r="H83" s="5" t="n">
        <v>2395</v>
      </c>
    </row>
    <row r="84">
      <c r="A84" s="4" t="inlineStr">
        <is>
          <t>Derivative instruments</t>
        </is>
      </c>
      <c r="B84" s="5" t="n">
        <v>1220</v>
      </c>
      <c r="D84" s="5" t="n">
        <v>1220</v>
      </c>
      <c r="H84" s="5" t="n">
        <v>2582</v>
      </c>
    </row>
    <row r="85">
      <c r="A85" s="4" t="inlineStr">
        <is>
          <t>Other</t>
        </is>
      </c>
      <c r="B85" s="5" t="n">
        <v>16355</v>
      </c>
      <c r="D85" s="5" t="n">
        <v>16355</v>
      </c>
      <c r="H85" s="5" t="n">
        <v>12051</v>
      </c>
    </row>
    <row r="86">
      <c r="A86" s="4" t="inlineStr">
        <is>
          <t>Other current liabilities</t>
        </is>
      </c>
      <c r="B86" s="5" t="n">
        <v>34032</v>
      </c>
      <c r="D86" s="5" t="n">
        <v>34032</v>
      </c>
      <c r="H86" s="5" t="n">
        <v>28130</v>
      </c>
    </row>
    <row r="87">
      <c r="A87" s="3" t="inlineStr">
        <is>
          <t>Other liabilities</t>
        </is>
      </c>
    </row>
    <row r="88">
      <c r="A88" s="4" t="inlineStr">
        <is>
          <t>Operating lease liabilities, noncurrent</t>
        </is>
      </c>
      <c r="B88" s="5" t="n">
        <v>196877</v>
      </c>
      <c r="D88" s="5" t="n">
        <v>196877</v>
      </c>
      <c r="H88" s="5" t="n">
        <v>112515</v>
      </c>
    </row>
    <row r="89">
      <c r="A89" s="4" t="inlineStr">
        <is>
          <t>Product warranty liability</t>
        </is>
      </c>
      <c r="B89" s="5" t="n">
        <v>101326</v>
      </c>
      <c r="D89" s="5" t="n">
        <v>101326</v>
      </c>
      <c r="H89" s="5" t="n">
        <v>109506</v>
      </c>
    </row>
    <row r="90">
      <c r="A90" s="4" t="inlineStr">
        <is>
          <t>Other taxes payable</t>
        </is>
      </c>
      <c r="B90" s="5" t="n">
        <v>93566</v>
      </c>
      <c r="D90" s="5" t="n">
        <v>93566</v>
      </c>
      <c r="H90" s="5" t="n">
        <v>90201</v>
      </c>
    </row>
    <row r="91">
      <c r="A91" s="4" t="inlineStr">
        <is>
          <t>Transition tax liability</t>
        </is>
      </c>
      <c r="B91" s="5" t="n">
        <v>62674</v>
      </c>
      <c r="D91" s="5" t="n">
        <v>62674</v>
      </c>
      <c r="H91" s="5" t="n">
        <v>70047</v>
      </c>
    </row>
    <row r="92">
      <c r="A92" s="4" t="inlineStr">
        <is>
          <t>Deferred revenue, noncurrent</t>
        </is>
      </c>
      <c r="B92" s="5" t="n">
        <v>57065</v>
      </c>
      <c r="D92" s="5" t="n">
        <v>57065</v>
      </c>
      <c r="H92" s="5" t="n">
        <v>71438</v>
      </c>
    </row>
    <row r="93">
      <c r="A93" s="4" t="inlineStr">
        <is>
          <t>Derivative instruments</t>
        </is>
      </c>
      <c r="B93" s="5" t="n">
        <v>8566</v>
      </c>
      <c r="D93" s="5" t="n">
        <v>8566</v>
      </c>
      <c r="H93" s="5" t="n">
        <v>7439</v>
      </c>
    </row>
    <row r="94">
      <c r="A94" s="4" t="inlineStr">
        <is>
          <t>Contingent consideration</t>
        </is>
      </c>
      <c r="B94" s="5" t="n">
        <v>4500</v>
      </c>
      <c r="D94" s="5" t="n">
        <v>4500</v>
      </c>
      <c r="H94" s="5" t="n">
        <v>4500</v>
      </c>
    </row>
    <row r="95">
      <c r="A95" s="4" t="inlineStr">
        <is>
          <t>Other</t>
        </is>
      </c>
      <c r="B95" s="5" t="n">
        <v>45946</v>
      </c>
      <c r="D95" s="5" t="n">
        <v>45946</v>
      </c>
      <c r="H95" s="5" t="n">
        <v>43120</v>
      </c>
    </row>
    <row r="96">
      <c r="A96" s="4" t="inlineStr">
        <is>
          <t>Other liabilities</t>
        </is>
      </c>
      <c r="B96" s="5" t="n">
        <v>570520</v>
      </c>
      <c r="D96" s="5" t="n">
        <v>570520</v>
      </c>
      <c r="H96" s="5" t="n">
        <v>508766</v>
      </c>
    </row>
    <row r="97">
      <c r="A97" s="4" t="inlineStr">
        <is>
          <t>COVID-19 [Member]</t>
        </is>
      </c>
    </row>
    <row r="98">
      <c r="A98" s="3" t="inlineStr">
        <is>
          <t>Accounts receivable, trade, unbilled and retainage</t>
        </is>
      </c>
    </row>
    <row r="99">
      <c r="A99" s="4" t="inlineStr">
        <is>
          <t>Accounts Receivable Trade, Allowance for credit losses</t>
        </is>
      </c>
      <c r="B99" s="5" t="n">
        <v>-2200</v>
      </c>
      <c r="D99" s="5" t="n">
        <v>-2200</v>
      </c>
    </row>
    <row r="100">
      <c r="A100" s="4" t="inlineStr">
        <is>
          <t>Accounts receivable, unbilled and retainage, allowance for credit losses</t>
        </is>
      </c>
      <c r="B100" s="5" t="n">
        <v>-500</v>
      </c>
      <c r="D100" s="5" t="n">
        <v>-500</v>
      </c>
    </row>
    <row r="101">
      <c r="A101" s="3" t="inlineStr">
        <is>
          <t>Allowance for Credit Loss [Abstract]</t>
        </is>
      </c>
    </row>
    <row r="102">
      <c r="A102" s="4" t="inlineStr">
        <is>
          <t>Accounts Receivable Trade, Allowance for credit losses</t>
        </is>
      </c>
      <c r="B102" s="5" t="n">
        <v>-2200</v>
      </c>
      <c r="D102" s="5" t="n">
        <v>-2200</v>
      </c>
    </row>
    <row r="103">
      <c r="A103" s="4" t="inlineStr">
        <is>
          <t>Accounts receivable, unbilled and retainage, allowance for credit losses</t>
        </is>
      </c>
      <c r="B103" s="5" t="n">
        <v>-500</v>
      </c>
      <c r="D103" s="5" t="n">
        <v>-500</v>
      </c>
    </row>
    <row r="104">
      <c r="A104" s="4" t="inlineStr">
        <is>
          <t>Developed Technology [Member]</t>
        </is>
      </c>
    </row>
    <row r="105">
      <c r="A105" s="3" t="inlineStr">
        <is>
          <t>Intangibles assets, net</t>
        </is>
      </c>
    </row>
    <row r="106">
      <c r="A106" s="4" t="inlineStr">
        <is>
          <t>Intangible assets, gross</t>
        </is>
      </c>
      <c r="B106" s="5" t="n">
        <v>99964</v>
      </c>
      <c r="D106" s="5" t="n">
        <v>99964</v>
      </c>
      <c r="H106" s="5" t="n">
        <v>97964</v>
      </c>
    </row>
    <row r="107">
      <c r="A107" s="4" t="inlineStr">
        <is>
          <t>Intangible assets, accumulated amortization</t>
        </is>
      </c>
      <c r="B107" s="5" t="n">
        <v>-47179</v>
      </c>
      <c r="D107" s="5" t="n">
        <v>-47179</v>
      </c>
      <c r="H107" s="5" t="n">
        <v>-42344</v>
      </c>
    </row>
    <row r="108">
      <c r="A108" s="4" t="inlineStr">
        <is>
          <t>Intangibles assets, net</t>
        </is>
      </c>
      <c r="B108" s="5" t="n">
        <v>52785</v>
      </c>
      <c r="D108" s="5" t="n">
        <v>52785</v>
      </c>
      <c r="H108" s="5" t="n">
        <v>55620</v>
      </c>
    </row>
    <row r="109">
      <c r="A109" s="4" t="inlineStr">
        <is>
          <t>Power Purchase Agreements [Member]</t>
        </is>
      </c>
    </row>
    <row r="110">
      <c r="A110" s="3" t="inlineStr">
        <is>
          <t>Intangibles assets, net</t>
        </is>
      </c>
    </row>
    <row r="111">
      <c r="A111" s="4" t="inlineStr">
        <is>
          <t>Intangible assets, gross</t>
        </is>
      </c>
      <c r="B111" s="5" t="n">
        <v>6486</v>
      </c>
      <c r="D111" s="5" t="n">
        <v>6486</v>
      </c>
      <c r="H111" s="5" t="n">
        <v>6486</v>
      </c>
    </row>
    <row r="112">
      <c r="A112" s="4" t="inlineStr">
        <is>
          <t>Intangible assets, accumulated amortization</t>
        </is>
      </c>
      <c r="B112" s="5" t="n">
        <v>-1134</v>
      </c>
      <c r="D112" s="5" t="n">
        <v>-1134</v>
      </c>
      <c r="H112" s="5" t="n">
        <v>-972</v>
      </c>
    </row>
    <row r="113">
      <c r="A113" s="4" t="inlineStr">
        <is>
          <t>Intangibles assets, net</t>
        </is>
      </c>
      <c r="B113" s="5" t="n">
        <v>5352</v>
      </c>
      <c r="D113" s="5" t="n">
        <v>5352</v>
      </c>
      <c r="H113" s="5" t="n">
        <v>5514</v>
      </c>
    </row>
    <row r="114">
      <c r="A114" s="4" t="inlineStr">
        <is>
          <t>Patents [Member]</t>
        </is>
      </c>
    </row>
    <row r="115">
      <c r="A115" s="3" t="inlineStr">
        <is>
          <t>Intangibles assets, net</t>
        </is>
      </c>
    </row>
    <row r="116">
      <c r="A116" s="4" t="inlineStr">
        <is>
          <t>Intangible assets, gross</t>
        </is>
      </c>
      <c r="B116" s="5" t="n">
        <v>7780</v>
      </c>
      <c r="D116" s="5" t="n">
        <v>7780</v>
      </c>
      <c r="H116" s="5" t="n">
        <v>7780</v>
      </c>
    </row>
    <row r="117">
      <c r="A117" s="4" t="inlineStr">
        <is>
          <t>Intangible assets, accumulated amortization</t>
        </is>
      </c>
      <c r="B117" s="5" t="n">
        <v>-4723</v>
      </c>
      <c r="D117" s="5" t="n">
        <v>-4723</v>
      </c>
      <c r="H117" s="5" t="n">
        <v>-4371</v>
      </c>
    </row>
    <row r="118">
      <c r="A118" s="4" t="inlineStr">
        <is>
          <t>Intangibles assets, net</t>
        </is>
      </c>
      <c r="B118" s="5" t="n">
        <v>3057</v>
      </c>
      <c r="D118" s="5" t="n">
        <v>3057</v>
      </c>
      <c r="H118" s="5" t="n">
        <v>3409</v>
      </c>
    </row>
    <row r="119">
      <c r="A119" s="4" t="inlineStr">
        <is>
          <t>Modules Segment [Member]</t>
        </is>
      </c>
    </row>
    <row r="120">
      <c r="A120" s="3" t="inlineStr">
        <is>
          <t>Goodwill</t>
        </is>
      </c>
    </row>
    <row r="121">
      <c r="A121" s="4" t="inlineStr">
        <is>
          <t>Goodwill, Gross</t>
        </is>
      </c>
      <c r="B121" s="5" t="n">
        <v>407827</v>
      </c>
      <c r="D121" s="5" t="n">
        <v>407827</v>
      </c>
      <c r="H121" s="5" t="n">
        <v>407827</v>
      </c>
    </row>
    <row r="122">
      <c r="A122" s="4" t="inlineStr">
        <is>
          <t>Accumulated impairment loss</t>
        </is>
      </c>
      <c r="B122" s="5" t="n">
        <v>-393365</v>
      </c>
      <c r="D122" s="5" t="n">
        <v>-393365</v>
      </c>
      <c r="H122" s="5" t="n">
        <v>-393365</v>
      </c>
    </row>
    <row r="123">
      <c r="A123" s="4" t="inlineStr">
        <is>
          <t>Goodwill</t>
        </is>
      </c>
      <c r="B123" s="5" t="n">
        <v>14462</v>
      </c>
      <c r="D123" s="5" t="n">
        <v>14462</v>
      </c>
      <c r="H123" s="5" t="n">
        <v>14462</v>
      </c>
    </row>
    <row r="124">
      <c r="A124" s="4" t="inlineStr">
        <is>
          <t>Goodwill from acquisition</t>
        </is>
      </c>
      <c r="D124" s="5" t="n">
        <v>0</v>
      </c>
    </row>
    <row r="125">
      <c r="A125" s="4" t="inlineStr">
        <is>
          <t>Goodwill impairment</t>
        </is>
      </c>
      <c r="D125" s="5" t="n">
        <v>0</v>
      </c>
    </row>
    <row r="126">
      <c r="A126" s="4" t="inlineStr">
        <is>
          <t>Credit Facility Agreement [Member]</t>
        </is>
      </c>
    </row>
    <row r="127">
      <c r="A127" s="3" t="inlineStr">
        <is>
          <t>Prepaid expenses and other current assets</t>
        </is>
      </c>
    </row>
    <row r="128">
      <c r="A128" s="4" t="inlineStr">
        <is>
          <t>Note Receivable Interest Rate</t>
        </is>
      </c>
      <c r="L128" s="4" t="inlineStr">
        <is>
          <t>8.00%</t>
        </is>
      </c>
    </row>
    <row r="129">
      <c r="A129" s="3" t="inlineStr">
        <is>
          <t>Other assets</t>
        </is>
      </c>
    </row>
    <row r="130">
      <c r="A130" s="4" t="inlineStr">
        <is>
          <t>Notes receivable - noncurrent</t>
        </is>
      </c>
      <c r="B130" s="5" t="n">
        <v>7900</v>
      </c>
      <c r="D130" s="5" t="n">
        <v>7900</v>
      </c>
      <c r="F130" s="9" t="n">
        <v>7</v>
      </c>
      <c r="H130" s="5" t="n">
        <v>7800</v>
      </c>
      <c r="I130" s="9" t="n">
        <v>7</v>
      </c>
    </row>
    <row r="131">
      <c r="A131" s="4" t="inlineStr">
        <is>
          <t>Notes receivable initial available amount | €</t>
        </is>
      </c>
      <c r="L131" s="10" t="n">
        <v>17.5</v>
      </c>
    </row>
    <row r="132">
      <c r="A132" s="4" t="inlineStr">
        <is>
          <t>Property, Plant and Equipment [Member]</t>
        </is>
      </c>
    </row>
    <row r="133">
      <c r="A133" s="3" t="inlineStr">
        <is>
          <t>Property, plant and equipment, net</t>
        </is>
      </c>
    </row>
    <row r="134">
      <c r="A134" s="4" t="inlineStr">
        <is>
          <t>Depreciation</t>
        </is>
      </c>
      <c r="B134" s="5" t="n">
        <v>48500</v>
      </c>
      <c r="C134" s="5" t="n">
        <v>43700</v>
      </c>
      <c r="D134" s="5" t="n">
        <v>95900</v>
      </c>
      <c r="E134" s="5" t="n">
        <v>86600</v>
      </c>
    </row>
    <row r="135">
      <c r="A135" s="4" t="inlineStr">
        <is>
          <t>PV solar power systems [Member]</t>
        </is>
      </c>
    </row>
    <row r="136">
      <c r="A136" s="3" t="inlineStr">
        <is>
          <t>Property, plant and equipment, net</t>
        </is>
      </c>
    </row>
    <row r="137">
      <c r="A137" s="4" t="inlineStr">
        <is>
          <t>Depreciation</t>
        </is>
      </c>
      <c r="B137" s="5" t="n">
        <v>5800</v>
      </c>
      <c r="C137" s="5" t="n">
        <v>3500</v>
      </c>
      <c r="D137" s="5" t="n">
        <v>11700</v>
      </c>
      <c r="E137" s="5" t="n">
        <v>7000</v>
      </c>
    </row>
    <row r="138">
      <c r="A138" s="4" t="inlineStr">
        <is>
          <t>Project Assets [Member]</t>
        </is>
      </c>
    </row>
    <row r="139">
      <c r="A139" s="3" t="inlineStr">
        <is>
          <t>Capitalized interest</t>
        </is>
      </c>
    </row>
    <row r="140">
      <c r="A140" s="4" t="inlineStr">
        <is>
          <t>Interest costs capitalized - project assets</t>
        </is>
      </c>
      <c r="B140" s="5" t="n">
        <v>332</v>
      </c>
      <c r="C140" s="6" t="n">
        <v>1240</v>
      </c>
      <c r="D140" s="5" t="n">
        <v>647</v>
      </c>
      <c r="E140" s="6" t="n">
        <v>2067</v>
      </c>
    </row>
    <row r="141">
      <c r="A141" s="4" t="inlineStr">
        <is>
          <t>Land [Member]</t>
        </is>
      </c>
    </row>
    <row r="142">
      <c r="A142" s="3" t="inlineStr">
        <is>
          <t>Property, plant and equipment, net</t>
        </is>
      </c>
    </row>
    <row r="143">
      <c r="A143" s="4" t="inlineStr">
        <is>
          <t>Property, plant and equipment, gross</t>
        </is>
      </c>
      <c r="B143" s="5" t="n">
        <v>14253</v>
      </c>
      <c r="D143" s="5" t="n">
        <v>14253</v>
      </c>
      <c r="H143" s="5" t="n">
        <v>14241</v>
      </c>
    </row>
    <row r="144">
      <c r="A144" s="4" t="inlineStr">
        <is>
          <t>Building and improvements [Member]</t>
        </is>
      </c>
    </row>
    <row r="145">
      <c r="A145" s="3" t="inlineStr">
        <is>
          <t>Property, plant and equipment, net</t>
        </is>
      </c>
    </row>
    <row r="146">
      <c r="A146" s="4" t="inlineStr">
        <is>
          <t>Property, plant and equipment, gross</t>
        </is>
      </c>
      <c r="B146" s="5" t="n">
        <v>669906</v>
      </c>
      <c r="D146" s="5" t="n">
        <v>669906</v>
      </c>
      <c r="H146" s="5" t="n">
        <v>664266</v>
      </c>
    </row>
    <row r="147">
      <c r="A147" s="4" t="inlineStr">
        <is>
          <t>Machinery and equipment [Member]</t>
        </is>
      </c>
    </row>
    <row r="148">
      <c r="A148" s="3" t="inlineStr">
        <is>
          <t>Property, plant and equipment, net</t>
        </is>
      </c>
    </row>
    <row r="149">
      <c r="A149" s="4" t="inlineStr">
        <is>
          <t>Property, plant and equipment, gross</t>
        </is>
      </c>
      <c r="B149" s="5" t="n">
        <v>2057247</v>
      </c>
      <c r="D149" s="5" t="n">
        <v>2057247</v>
      </c>
      <c r="H149" s="5" t="n">
        <v>2436997</v>
      </c>
    </row>
    <row r="150">
      <c r="A150" s="4" t="inlineStr">
        <is>
          <t>Office equipment and furniture [Member]</t>
        </is>
      </c>
    </row>
    <row r="151">
      <c r="A151" s="3" t="inlineStr">
        <is>
          <t>Property, plant and equipment, net</t>
        </is>
      </c>
    </row>
    <row r="152">
      <c r="A152" s="4" t="inlineStr">
        <is>
          <t>Property, plant and equipment, gross</t>
        </is>
      </c>
      <c r="B152" s="5" t="n">
        <v>155754</v>
      </c>
      <c r="D152" s="5" t="n">
        <v>155754</v>
      </c>
      <c r="H152" s="5" t="n">
        <v>159848</v>
      </c>
    </row>
    <row r="153">
      <c r="A153" s="4" t="inlineStr">
        <is>
          <t>Leasehold improvements [Member]</t>
        </is>
      </c>
    </row>
    <row r="154">
      <c r="A154" s="3" t="inlineStr">
        <is>
          <t>Property, plant and equipment, net</t>
        </is>
      </c>
    </row>
    <row r="155">
      <c r="A155" s="4" t="inlineStr">
        <is>
          <t>Property, plant and equipment, gross</t>
        </is>
      </c>
      <c r="B155" s="5" t="n">
        <v>48867</v>
      </c>
      <c r="D155" s="5" t="n">
        <v>48867</v>
      </c>
      <c r="H155" s="5" t="n">
        <v>48772</v>
      </c>
    </row>
    <row r="156">
      <c r="A156" s="4" t="inlineStr">
        <is>
          <t>Construction in progress [Member]</t>
        </is>
      </c>
    </row>
    <row r="157">
      <c r="A157" s="3" t="inlineStr">
        <is>
          <t>Property, plant and equipment, net</t>
        </is>
      </c>
    </row>
    <row r="158">
      <c r="A158" s="4" t="inlineStr">
        <is>
          <t>Property, plant and equipment, gross</t>
        </is>
      </c>
      <c r="B158" s="6" t="n">
        <v>403152</v>
      </c>
      <c r="D158" s="5" t="n">
        <v>403152</v>
      </c>
      <c r="H158" s="5" t="n">
        <v>243107</v>
      </c>
    </row>
    <row r="159">
      <c r="A159" s="4" t="inlineStr">
        <is>
          <t>Clean Energy Collective, LLC [Member]</t>
        </is>
      </c>
    </row>
    <row r="160">
      <c r="A160" s="3" t="inlineStr">
        <is>
          <t>Prepaid expenses and other current assets</t>
        </is>
      </c>
    </row>
    <row r="161">
      <c r="A161" s="4" t="inlineStr">
        <is>
          <t>Notes receivable - current</t>
        </is>
      </c>
      <c r="H161" s="6" t="n">
        <v>23900</v>
      </c>
    </row>
    <row r="162">
      <c r="A162" s="4" t="inlineStr">
        <is>
          <t>Note Receivable Interest Rate</t>
        </is>
      </c>
      <c r="K162" s="4" t="inlineStr">
        <is>
          <t>16.00%</t>
        </is>
      </c>
    </row>
    <row r="163">
      <c r="A163" s="4" t="inlineStr">
        <is>
          <t>Convertible Notes Receivable Interest Rate</t>
        </is>
      </c>
      <c r="J163" s="4" t="inlineStr">
        <is>
          <t>10.00%</t>
        </is>
      </c>
    </row>
    <row r="164">
      <c r="A164" s="4" t="inlineStr">
        <is>
          <t>Note receivable, allowance for credit loss</t>
        </is>
      </c>
      <c r="G164" s="6" t="n">
        <v>10800</v>
      </c>
    </row>
    <row r="165">
      <c r="A165" s="4" t="inlineStr">
        <is>
          <t>Note receivable, allowance for credit loss, period increase (decrease)</t>
        </is>
      </c>
      <c r="D165" s="6" t="n">
        <v>13100</v>
      </c>
    </row>
  </sheetData>
  <mergeCells count="4">
    <mergeCell ref="A1:A2"/>
    <mergeCell ref="B1:C1"/>
    <mergeCell ref="D1:E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Derivative Financial Instruments (Details) - Summary - USD ($) $ in Thousands</t>
        </is>
      </c>
      <c r="B1" s="2" t="inlineStr">
        <is>
          <t>Jun. 30, 2020</t>
        </is>
      </c>
      <c r="C1" s="2" t="inlineStr">
        <is>
          <t>Dec. 31, 2019</t>
        </is>
      </c>
    </row>
    <row r="2">
      <c r="A2" s="4" t="inlineStr">
        <is>
          <t>Prepaid Expenses and Other Current Assets [Member]</t>
        </is>
      </c>
    </row>
    <row r="3">
      <c r="A3" s="3" t="inlineStr">
        <is>
          <t>Derivatives, Fair Value [Line Items]</t>
        </is>
      </c>
    </row>
    <row r="4">
      <c r="A4" s="4" t="inlineStr">
        <is>
          <t>Derivative Assets (Liabilities), at Fair Value, Net</t>
        </is>
      </c>
      <c r="B4" s="6" t="n">
        <v>1641</v>
      </c>
      <c r="C4" s="6" t="n">
        <v>1199</v>
      </c>
    </row>
    <row r="5">
      <c r="A5" s="4" t="inlineStr">
        <is>
          <t>Prepaid Expenses and Other Current Assets [Member] | Designated as Hedging Instrument [Member]</t>
        </is>
      </c>
    </row>
    <row r="6">
      <c r="A6" s="3" t="inlineStr">
        <is>
          <t>Derivatives, Fair Value [Line Items]</t>
        </is>
      </c>
    </row>
    <row r="7">
      <c r="A7" s="4" t="inlineStr">
        <is>
          <t>Derivative Asset, Fair Value, Gross Asset</t>
        </is>
      </c>
      <c r="B7" s="5" t="n">
        <v>465</v>
      </c>
      <c r="C7" s="5" t="n">
        <v>226</v>
      </c>
    </row>
    <row r="8">
      <c r="A8" s="4" t="inlineStr">
        <is>
          <t>Prepaid Expenses and Other Current Assets [Member] | Not Designated as Hedging Instrument [Member]</t>
        </is>
      </c>
    </row>
    <row r="9">
      <c r="A9" s="3" t="inlineStr">
        <is>
          <t>Derivatives, Fair Value [Line Items]</t>
        </is>
      </c>
    </row>
    <row r="10">
      <c r="A10" s="4" t="inlineStr">
        <is>
          <t>Derivative Asset, Fair Value, Gross Asset</t>
        </is>
      </c>
      <c r="B10" s="5" t="n">
        <v>1176</v>
      </c>
      <c r="C10" s="5" t="n">
        <v>973</v>
      </c>
    </row>
    <row r="11">
      <c r="A11" s="4" t="inlineStr">
        <is>
          <t>Other Assets [Member]</t>
        </is>
      </c>
    </row>
    <row r="12">
      <c r="A12" s="3" t="inlineStr">
        <is>
          <t>Derivatives, Fair Value [Line Items]</t>
        </is>
      </c>
    </row>
    <row r="13">
      <c r="A13" s="4" t="inlineStr">
        <is>
          <t>Derivative Assets (Liabilities), at Fair Value, Net</t>
        </is>
      </c>
      <c r="B13" s="5" t="n">
        <v>67</v>
      </c>
      <c r="C13" s="5" t="n">
        <v>139</v>
      </c>
    </row>
    <row r="14">
      <c r="A14" s="4" t="inlineStr">
        <is>
          <t>Other Assets [Member] | Designated as Hedging Instrument [Member]</t>
        </is>
      </c>
    </row>
    <row r="15">
      <c r="A15" s="3" t="inlineStr">
        <is>
          <t>Derivatives, Fair Value [Line Items]</t>
        </is>
      </c>
    </row>
    <row r="16">
      <c r="A16" s="4" t="inlineStr">
        <is>
          <t>Derivative Asset, Fair Value, Gross Asset</t>
        </is>
      </c>
      <c r="B16" s="5" t="n">
        <v>67</v>
      </c>
      <c r="C16" s="5" t="n">
        <v>139</v>
      </c>
    </row>
    <row r="17">
      <c r="A17" s="4" t="inlineStr">
        <is>
          <t>Other Assets [Member] | Not Designated as Hedging Instrument [Member]</t>
        </is>
      </c>
    </row>
    <row r="18">
      <c r="A18" s="3" t="inlineStr">
        <is>
          <t>Derivatives, Fair Value [Line Items]</t>
        </is>
      </c>
    </row>
    <row r="19">
      <c r="A19" s="4" t="inlineStr">
        <is>
          <t>Derivative Asset, Fair Value, Gross Asset</t>
        </is>
      </c>
      <c r="B19" s="5" t="n">
        <v>0</v>
      </c>
      <c r="C19" s="5" t="n">
        <v>0</v>
      </c>
    </row>
    <row r="20">
      <c r="A20" s="4" t="inlineStr">
        <is>
          <t>Other Current Liabilities [Member]</t>
        </is>
      </c>
    </row>
    <row r="21">
      <c r="A21" s="3" t="inlineStr">
        <is>
          <t>Derivatives, Fair Value [Line Items]</t>
        </is>
      </c>
    </row>
    <row r="22">
      <c r="A22" s="4" t="inlineStr">
        <is>
          <t>Derivative Assets (Liabilities), at Fair Value, Net</t>
        </is>
      </c>
      <c r="B22" s="5" t="n">
        <v>-1220</v>
      </c>
      <c r="C22" s="5" t="n">
        <v>-2582</v>
      </c>
    </row>
    <row r="23">
      <c r="A23" s="4" t="inlineStr">
        <is>
          <t>Other Current Liabilities [Member] | Designated as Hedging Instrument [Member]</t>
        </is>
      </c>
    </row>
    <row r="24">
      <c r="A24" s="3" t="inlineStr">
        <is>
          <t>Derivatives, Fair Value [Line Items]</t>
        </is>
      </c>
    </row>
    <row r="25">
      <c r="A25" s="4" t="inlineStr">
        <is>
          <t>Derivative Liability, Fair Value, Gross Liability</t>
        </is>
      </c>
      <c r="B25" s="5" t="n">
        <v>141</v>
      </c>
      <c r="C25" s="5" t="n">
        <v>369</v>
      </c>
    </row>
    <row r="26">
      <c r="A26" s="4" t="inlineStr">
        <is>
          <t>Other Current Liabilities [Member] | Not Designated as Hedging Instrument [Member]</t>
        </is>
      </c>
    </row>
    <row r="27">
      <c r="A27" s="3" t="inlineStr">
        <is>
          <t>Derivatives, Fair Value [Line Items]</t>
        </is>
      </c>
    </row>
    <row r="28">
      <c r="A28" s="4" t="inlineStr">
        <is>
          <t>Derivative Liability, Fair Value, Gross Liability</t>
        </is>
      </c>
      <c r="B28" s="5" t="n">
        <v>1079</v>
      </c>
      <c r="C28" s="5" t="n">
        <v>2213</v>
      </c>
    </row>
    <row r="29">
      <c r="A29" s="4" t="inlineStr">
        <is>
          <t>Other Liabilities [Member]</t>
        </is>
      </c>
    </row>
    <row r="30">
      <c r="A30" s="3" t="inlineStr">
        <is>
          <t>Derivatives, Fair Value [Line Items]</t>
        </is>
      </c>
    </row>
    <row r="31">
      <c r="A31" s="4" t="inlineStr">
        <is>
          <t>Derivative Assets (Liabilities), at Fair Value, Net</t>
        </is>
      </c>
      <c r="B31" s="5" t="n">
        <v>-8566</v>
      </c>
      <c r="C31" s="5" t="n">
        <v>-7439</v>
      </c>
    </row>
    <row r="32">
      <c r="A32" s="4" t="inlineStr">
        <is>
          <t>Other Liabilities [Member] | Designated as Hedging Instrument [Member]</t>
        </is>
      </c>
    </row>
    <row r="33">
      <c r="A33" s="3" t="inlineStr">
        <is>
          <t>Derivatives, Fair Value [Line Items]</t>
        </is>
      </c>
    </row>
    <row r="34">
      <c r="A34" s="4" t="inlineStr">
        <is>
          <t>Derivative Liability, Fair Value, Gross Liability</t>
        </is>
      </c>
      <c r="B34" s="5" t="n">
        <v>4</v>
      </c>
      <c r="C34" s="5" t="n">
        <v>230</v>
      </c>
    </row>
    <row r="35">
      <c r="A35" s="4" t="inlineStr">
        <is>
          <t>Other Liabilities [Member] | Not Designated as Hedging Instrument [Member]</t>
        </is>
      </c>
    </row>
    <row r="36">
      <c r="A36" s="3" t="inlineStr">
        <is>
          <t>Derivatives, Fair Value [Line Items]</t>
        </is>
      </c>
    </row>
    <row r="37">
      <c r="A37" s="4" t="inlineStr">
        <is>
          <t>Derivative Liability, Fair Value, Gross Liability</t>
        </is>
      </c>
      <c r="B37" s="5" t="n">
        <v>8562</v>
      </c>
      <c r="C37" s="5" t="n">
        <v>7209</v>
      </c>
    </row>
    <row r="38">
      <c r="A38" s="4" t="inlineStr">
        <is>
          <t>Foreign exchange forward contracts [Member] | Prepaid Expenses and Other Current Assets [Member] | Designated as Hedging Instrument [Member]</t>
        </is>
      </c>
    </row>
    <row r="39">
      <c r="A39" s="3" t="inlineStr">
        <is>
          <t>Derivatives, Fair Value [Line Items]</t>
        </is>
      </c>
    </row>
    <row r="40">
      <c r="A40" s="4" t="inlineStr">
        <is>
          <t>Derivative Asset, Fair Value, Gross Asset</t>
        </is>
      </c>
      <c r="B40" s="5" t="n">
        <v>465</v>
      </c>
      <c r="C40" s="5" t="n">
        <v>226</v>
      </c>
    </row>
    <row r="41">
      <c r="A41" s="4" t="inlineStr">
        <is>
          <t>Foreign exchange forward contracts [Member] | Prepaid Expenses and Other Current Assets [Member] | Not Designated as Hedging Instrument [Member]</t>
        </is>
      </c>
    </row>
    <row r="42">
      <c r="A42" s="3" t="inlineStr">
        <is>
          <t>Derivatives, Fair Value [Line Items]</t>
        </is>
      </c>
    </row>
    <row r="43">
      <c r="A43" s="4" t="inlineStr">
        <is>
          <t>Derivative Asset, Fair Value, Gross Asset</t>
        </is>
      </c>
      <c r="B43" s="5" t="n">
        <v>1176</v>
      </c>
      <c r="C43" s="5" t="n">
        <v>973</v>
      </c>
    </row>
    <row r="44">
      <c r="A44" s="4" t="inlineStr">
        <is>
          <t>Foreign exchange forward contracts [Member] | Other Assets [Member] | Designated as Hedging Instrument [Member]</t>
        </is>
      </c>
    </row>
    <row r="45">
      <c r="A45" s="3" t="inlineStr">
        <is>
          <t>Derivatives, Fair Value [Line Items]</t>
        </is>
      </c>
    </row>
    <row r="46">
      <c r="A46" s="4" t="inlineStr">
        <is>
          <t>Derivative Asset, Fair Value, Gross Asset</t>
        </is>
      </c>
      <c r="B46" s="5" t="n">
        <v>67</v>
      </c>
      <c r="C46" s="5" t="n">
        <v>139</v>
      </c>
    </row>
    <row r="47">
      <c r="A47" s="4" t="inlineStr">
        <is>
          <t>Foreign exchange forward contracts [Member] | Other Assets [Member] | Not Designated as Hedging Instrument [Member]</t>
        </is>
      </c>
    </row>
    <row r="48">
      <c r="A48" s="3" t="inlineStr">
        <is>
          <t>Derivatives, Fair Value [Line Items]</t>
        </is>
      </c>
    </row>
    <row r="49">
      <c r="A49" s="4" t="inlineStr">
        <is>
          <t>Derivative Asset, Fair Value, Gross Asset</t>
        </is>
      </c>
      <c r="B49" s="5" t="n">
        <v>0</v>
      </c>
      <c r="C49" s="5" t="n">
        <v>0</v>
      </c>
    </row>
    <row r="50">
      <c r="A50" s="4" t="inlineStr">
        <is>
          <t>Foreign exchange forward contracts [Member] | Other Current Liabilities [Member] | Designated as Hedging Instrument [Member]</t>
        </is>
      </c>
    </row>
    <row r="51">
      <c r="A51" s="3" t="inlineStr">
        <is>
          <t>Derivatives, Fair Value [Line Items]</t>
        </is>
      </c>
    </row>
    <row r="52">
      <c r="A52" s="4" t="inlineStr">
        <is>
          <t>Derivative Liability, Fair Value, Gross Liability</t>
        </is>
      </c>
      <c r="B52" s="5" t="n">
        <v>141</v>
      </c>
      <c r="C52" s="5" t="n">
        <v>369</v>
      </c>
    </row>
    <row r="53">
      <c r="A53" s="4" t="inlineStr">
        <is>
          <t>Foreign exchange forward contracts [Member] | Other Current Liabilities [Member] | Not Designated as Hedging Instrument [Member]</t>
        </is>
      </c>
    </row>
    <row r="54">
      <c r="A54" s="3" t="inlineStr">
        <is>
          <t>Derivatives, Fair Value [Line Items]</t>
        </is>
      </c>
    </row>
    <row r="55">
      <c r="A55" s="4" t="inlineStr">
        <is>
          <t>Derivative Liability, Fair Value, Gross Liability</t>
        </is>
      </c>
      <c r="B55" s="5" t="n">
        <v>644</v>
      </c>
      <c r="C55" s="5" t="n">
        <v>1807</v>
      </c>
    </row>
    <row r="56">
      <c r="A56" s="4" t="inlineStr">
        <is>
          <t>Foreign exchange forward contracts [Member] | Other Liabilities [Member] | Designated as Hedging Instrument [Member]</t>
        </is>
      </c>
    </row>
    <row r="57">
      <c r="A57" s="3" t="inlineStr">
        <is>
          <t>Derivatives, Fair Value [Line Items]</t>
        </is>
      </c>
    </row>
    <row r="58">
      <c r="A58" s="4" t="inlineStr">
        <is>
          <t>Derivative Liability, Fair Value, Gross Liability</t>
        </is>
      </c>
      <c r="B58" s="5" t="n">
        <v>4</v>
      </c>
      <c r="C58" s="5" t="n">
        <v>230</v>
      </c>
    </row>
    <row r="59">
      <c r="A59" s="4" t="inlineStr">
        <is>
          <t>Foreign exchange forward contracts [Member] | Other Liabilities [Member] | Not Designated as Hedging Instrument [Member]</t>
        </is>
      </c>
    </row>
    <row r="60">
      <c r="A60" s="3" t="inlineStr">
        <is>
          <t>Derivatives, Fair Value [Line Items]</t>
        </is>
      </c>
    </row>
    <row r="61">
      <c r="A61" s="4" t="inlineStr">
        <is>
          <t>Derivative Liability, Fair Value, Gross Liability</t>
        </is>
      </c>
      <c r="B61" s="5" t="n">
        <v>0</v>
      </c>
      <c r="C61" s="5" t="n">
        <v>0</v>
      </c>
    </row>
    <row r="62">
      <c r="A62" s="4" t="inlineStr">
        <is>
          <t>Interest rate swap contract [Member] | Prepaid Expenses and Other Current Assets [Member] | Not Designated as Hedging Instrument [Member]</t>
        </is>
      </c>
    </row>
    <row r="63">
      <c r="A63" s="3" t="inlineStr">
        <is>
          <t>Derivatives, Fair Value [Line Items]</t>
        </is>
      </c>
    </row>
    <row r="64">
      <c r="A64" s="4" t="inlineStr">
        <is>
          <t>Derivative Asset, Fair Value, Gross Asset</t>
        </is>
      </c>
      <c r="B64" s="5" t="n">
        <v>0</v>
      </c>
      <c r="C64" s="5" t="n">
        <v>0</v>
      </c>
    </row>
    <row r="65">
      <c r="A65" s="4" t="inlineStr">
        <is>
          <t>Interest rate swap contract [Member] | Other Assets [Member] | Not Designated as Hedging Instrument [Member]</t>
        </is>
      </c>
    </row>
    <row r="66">
      <c r="A66" s="3" t="inlineStr">
        <is>
          <t>Derivatives, Fair Value [Line Items]</t>
        </is>
      </c>
    </row>
    <row r="67">
      <c r="A67" s="4" t="inlineStr">
        <is>
          <t>Derivative Asset, Fair Value, Gross Asset</t>
        </is>
      </c>
      <c r="B67" s="5" t="n">
        <v>0</v>
      </c>
      <c r="C67" s="5" t="n">
        <v>0</v>
      </c>
    </row>
    <row r="68">
      <c r="A68" s="4" t="inlineStr">
        <is>
          <t>Interest rate swap contract [Member] | Other Current Liabilities [Member] | Not Designated as Hedging Instrument [Member]</t>
        </is>
      </c>
    </row>
    <row r="69">
      <c r="A69" s="3" t="inlineStr">
        <is>
          <t>Derivatives, Fair Value [Line Items]</t>
        </is>
      </c>
    </row>
    <row r="70">
      <c r="A70" s="4" t="inlineStr">
        <is>
          <t>Derivative Liability, Fair Value, Gross Liability</t>
        </is>
      </c>
      <c r="B70" s="5" t="n">
        <v>435</v>
      </c>
      <c r="C70" s="5" t="n">
        <v>406</v>
      </c>
    </row>
    <row r="71">
      <c r="A71" s="4" t="inlineStr">
        <is>
          <t>Interest rate swap contract [Member] | Other Liabilities [Member] | Not Designated as Hedging Instrument [Member]</t>
        </is>
      </c>
    </row>
    <row r="72">
      <c r="A72" s="3" t="inlineStr">
        <is>
          <t>Derivatives, Fair Value [Line Items]</t>
        </is>
      </c>
    </row>
    <row r="73">
      <c r="A73" s="4" t="inlineStr">
        <is>
          <t>Derivative Liability, Fair Value, Gross Liability</t>
        </is>
      </c>
      <c r="B73" s="6" t="n">
        <v>8562</v>
      </c>
      <c r="C73" s="6" t="n">
        <v>72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6. Derivative Financial Instruments (Details) - Hedging Relationship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Foreign exchange forward contracts [Member] | Designated as Hedging Instrument [Member] | Cash Flow Hedging [Member]</t>
        </is>
      </c>
    </row>
    <row r="4">
      <c r="A4" s="3" t="inlineStr">
        <is>
          <t>Derivative Instruments, Gain (Loss) [Line Items]</t>
        </is>
      </c>
    </row>
    <row r="5">
      <c r="A5" s="4" t="inlineStr">
        <is>
          <t>Balance in accumulated other comprehensive income (loss)</t>
        </is>
      </c>
      <c r="B5" s="6" t="n">
        <v>-790</v>
      </c>
      <c r="C5" s="6" t="n">
        <v>-339</v>
      </c>
      <c r="D5" s="6" t="n">
        <v>-790</v>
      </c>
      <c r="E5" s="6" t="n">
        <v>-339</v>
      </c>
      <c r="F5" s="6" t="n">
        <v>-962</v>
      </c>
      <c r="G5" s="6" t="n">
        <v>1329</v>
      </c>
    </row>
    <row r="6">
      <c r="A6" s="4" t="inlineStr">
        <is>
          <t>Amounts recognized in other comprehensive income (loss)</t>
        </is>
      </c>
      <c r="D6" s="5" t="n">
        <v>-141</v>
      </c>
      <c r="E6" s="5" t="n">
        <v>-463</v>
      </c>
    </row>
    <row r="7">
      <c r="A7" s="4" t="inlineStr">
        <is>
          <t>Foreign exchange forward contracts [Member] | Designated as Hedging Instrument [Member] | Cash Flow Hedging [Member] | Cost of sales</t>
        </is>
      </c>
    </row>
    <row r="8">
      <c r="A8" s="3" t="inlineStr">
        <is>
          <t>Derivative Instruments, Gain (Loss) [Line Items]</t>
        </is>
      </c>
    </row>
    <row r="9">
      <c r="A9" s="4" t="inlineStr">
        <is>
          <t>Derivative Instruments, Gain (Loss) Reclassified from Accumulated OCI into Income, Effective Portion, Net</t>
        </is>
      </c>
      <c r="D9" s="5" t="n">
        <v>313</v>
      </c>
      <c r="E9" s="5" t="n">
        <v>-1081</v>
      </c>
    </row>
    <row r="10">
      <c r="A10" s="4" t="inlineStr">
        <is>
          <t>Derivative Instruments, Gain (Loss) Recognized in Income, Amount Excluded from Effectiveness Testing, Net</t>
        </is>
      </c>
      <c r="B10" s="5" t="n">
        <v>300</v>
      </c>
      <c r="C10" s="5" t="n">
        <v>100</v>
      </c>
      <c r="D10" s="5" t="n">
        <v>1100</v>
      </c>
      <c r="E10" s="5" t="n">
        <v>100</v>
      </c>
    </row>
    <row r="11">
      <c r="A11" s="4" t="inlineStr">
        <is>
          <t>Foreign exchange forward contracts [Member] | Designated as Hedging Instrument [Member] | Cash Flow Hedging [Member] | Sales</t>
        </is>
      </c>
    </row>
    <row r="12">
      <c r="A12" s="3" t="inlineStr">
        <is>
          <t>Derivative Instruments, Gain (Loss) [Line Items]</t>
        </is>
      </c>
    </row>
    <row r="13">
      <c r="A13" s="4" t="inlineStr">
        <is>
          <t>Derivative Instruments, Gain (Loss) Reclassified from Accumulated OCI into Income, Effective Portion, Net</t>
        </is>
      </c>
      <c r="E13" s="5" t="n">
        <v>-124</v>
      </c>
    </row>
    <row r="14">
      <c r="A14" s="4" t="inlineStr">
        <is>
          <t>Foreign exchange forward contracts [Member] | Not Designated as Hedging Instrument [Member] | Cost of sales</t>
        </is>
      </c>
    </row>
    <row r="15">
      <c r="A15" s="3" t="inlineStr">
        <is>
          <t>Derivative Instruments, Gain (Loss) [Line Items]</t>
        </is>
      </c>
    </row>
    <row r="16">
      <c r="A16" s="4" t="inlineStr">
        <is>
          <t>Derivative, Gain (Loss) on Derivative, Net</t>
        </is>
      </c>
      <c r="B16" s="5" t="n">
        <v>16</v>
      </c>
      <c r="C16" s="5" t="n">
        <v>0</v>
      </c>
      <c r="D16" s="5" t="n">
        <v>122</v>
      </c>
      <c r="E16" s="5" t="n">
        <v>0</v>
      </c>
    </row>
    <row r="17">
      <c r="A17" s="4" t="inlineStr">
        <is>
          <t>Foreign exchange forward contracts [Member] | Not Designated as Hedging Instrument [Member] | Foreign currency gain (loss), net</t>
        </is>
      </c>
    </row>
    <row r="18">
      <c r="A18" s="3" t="inlineStr">
        <is>
          <t>Derivative Instruments, Gain (Loss) [Line Items]</t>
        </is>
      </c>
    </row>
    <row r="19">
      <c r="A19" s="4" t="inlineStr">
        <is>
          <t>Derivative, Gain (Loss) on Derivative, Net</t>
        </is>
      </c>
      <c r="B19" s="5" t="n">
        <v>468</v>
      </c>
      <c r="C19" s="5" t="n">
        <v>-4652</v>
      </c>
      <c r="D19" s="5" t="n">
        <v>193</v>
      </c>
      <c r="E19" s="5" t="n">
        <v>-2752</v>
      </c>
    </row>
    <row r="20">
      <c r="A20" s="4" t="inlineStr">
        <is>
          <t>Interest rate swap contract [Member] | Not Designated as Hedging Instrument [Member] | Cost of sales</t>
        </is>
      </c>
    </row>
    <row r="21">
      <c r="A21" s="3" t="inlineStr">
        <is>
          <t>Derivative Instruments, Gain (Loss) [Line Items]</t>
        </is>
      </c>
    </row>
    <row r="22">
      <c r="A22" s="4" t="inlineStr">
        <is>
          <t>Derivative, Gain (Loss) on Derivative, Net</t>
        </is>
      </c>
      <c r="B22" s="5" t="n">
        <v>0</v>
      </c>
      <c r="C22" s="5" t="n">
        <v>-1656</v>
      </c>
      <c r="D22" s="5" t="n">
        <v>0</v>
      </c>
      <c r="E22" s="5" t="n">
        <v>-1656</v>
      </c>
    </row>
    <row r="23">
      <c r="A23" s="4" t="inlineStr">
        <is>
          <t>Interest rate swap contract [Member] | Not Designated as Hedging Instrument [Member] | Interest expense, net</t>
        </is>
      </c>
    </row>
    <row r="24">
      <c r="A24" s="3" t="inlineStr">
        <is>
          <t>Derivative Instruments, Gain (Loss) [Line Items]</t>
        </is>
      </c>
    </row>
    <row r="25">
      <c r="A25" s="4" t="inlineStr">
        <is>
          <t>Derivative, Gain (Loss) on Derivative, Net</t>
        </is>
      </c>
      <c r="B25" s="6" t="n">
        <v>1023</v>
      </c>
      <c r="C25" s="6" t="n">
        <v>-4368</v>
      </c>
      <c r="D25" s="6" t="n">
        <v>-1381</v>
      </c>
      <c r="E25" s="6" t="n">
        <v>-973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6. Derivative Financial Instruments (Details) - Risk Management $ in Millions, ¥ in Billions</t>
        </is>
      </c>
      <c r="B1" s="2" t="inlineStr">
        <is>
          <t>6 Months Ended</t>
        </is>
      </c>
      <c r="C1" s="2" t="inlineStr">
        <is>
          <t>12 Months Ended</t>
        </is>
      </c>
    </row>
    <row r="2">
      <c r="B2" s="2" t="inlineStr">
        <is>
          <t>Jun. 30, 2020JPY (¥)</t>
        </is>
      </c>
      <c r="C2" s="2" t="inlineStr">
        <is>
          <t>Dec. 31, 2019JPY (¥)</t>
        </is>
      </c>
      <c r="D2" s="2" t="inlineStr">
        <is>
          <t>Jun. 30, 2020USD ($)</t>
        </is>
      </c>
      <c r="E2" s="2" t="inlineStr">
        <is>
          <t>Dec. 31, 2019USD ($)</t>
        </is>
      </c>
      <c r="F2" s="2" t="inlineStr">
        <is>
          <t>Mar. 31, 2017JPY (¥)</t>
        </is>
      </c>
    </row>
    <row r="3">
      <c r="A3" s="4" t="inlineStr">
        <is>
          <t>Foreign exchange forward contracts [Member]</t>
        </is>
      </c>
    </row>
    <row r="4">
      <c r="A4" s="3" t="inlineStr">
        <is>
          <t>Derivatives, Fair Value [Line Items]</t>
        </is>
      </c>
    </row>
    <row r="5">
      <c r="A5" s="4" t="inlineStr">
        <is>
          <t>Maximum length of time hedged in foreign currency cash flow hedge</t>
        </is>
      </c>
      <c r="B5" s="4" t="inlineStr">
        <is>
          <t>21 months</t>
        </is>
      </c>
      <c r="C5" s="4" t="inlineStr">
        <is>
          <t>22 months</t>
        </is>
      </c>
    </row>
    <row r="6">
      <c r="A6" s="4" t="inlineStr">
        <is>
          <t>Foreign exchange forward contracts [Member] | Cash Flow Hedging [Member]</t>
        </is>
      </c>
    </row>
    <row r="7">
      <c r="A7" s="3" t="inlineStr">
        <is>
          <t>Derivatives, Fair Value [Line Items]</t>
        </is>
      </c>
    </row>
    <row r="8">
      <c r="A8" s="4" t="inlineStr">
        <is>
          <t>Foreign Currency Cash Flow Hedge Gain (Loss) to be Reclassified During Next 12 Months</t>
        </is>
      </c>
      <c r="D8" s="11" t="n">
        <v>-0.5</v>
      </c>
    </row>
    <row r="9">
      <c r="A9" s="4" t="inlineStr">
        <is>
          <t>Foreign exchange forward contracts [Member] | Cash Flow Hedging [Member] | United States of America, Dollars</t>
        </is>
      </c>
    </row>
    <row r="10">
      <c r="A10" s="3" t="inlineStr">
        <is>
          <t>Derivatives, Fair Value [Line Items]</t>
        </is>
      </c>
    </row>
    <row r="11">
      <c r="A11" s="4" t="inlineStr">
        <is>
          <t>Derivative, Notional Amount</t>
        </is>
      </c>
      <c r="D11" s="12" t="n">
        <v>47.3</v>
      </c>
      <c r="E11" s="11" t="n">
        <v>69.90000000000001</v>
      </c>
    </row>
    <row r="12">
      <c r="A12" s="4" t="inlineStr">
        <is>
          <t>Anamizu Credit Facility | Interest rate swap contract [Member]</t>
        </is>
      </c>
    </row>
    <row r="13">
      <c r="A13" s="3" t="inlineStr">
        <is>
          <t>Derivatives, Fair Value [Line Items]</t>
        </is>
      </c>
    </row>
    <row r="14">
      <c r="A14" s="4" t="inlineStr">
        <is>
          <t>Derivative, Notional Amount</t>
        </is>
      </c>
      <c r="B14" s="13" t="n">
        <v>2</v>
      </c>
      <c r="C14" s="14" t="n">
        <v>0.9</v>
      </c>
      <c r="D14" s="12" t="n">
        <v>18.3</v>
      </c>
      <c r="E14" s="6" t="n">
        <v>8</v>
      </c>
    </row>
    <row r="15">
      <c r="A15" s="4" t="inlineStr">
        <is>
          <t>Derivative, Basis Spread on Variable Rate</t>
        </is>
      </c>
      <c r="C15" s="4" t="inlineStr">
        <is>
          <t>0.70%</t>
        </is>
      </c>
      <c r="E15" s="4" t="inlineStr">
        <is>
          <t>0.70%</t>
        </is>
      </c>
    </row>
    <row r="16">
      <c r="A16" s="4" t="inlineStr">
        <is>
          <t>Derivative fixed interest rate paid on swap</t>
        </is>
      </c>
      <c r="C16" s="4" t="inlineStr">
        <is>
          <t>1.1925%</t>
        </is>
      </c>
      <c r="E16" s="4" t="inlineStr">
        <is>
          <t>1.1925%</t>
        </is>
      </c>
    </row>
    <row r="17">
      <c r="A17" s="4" t="inlineStr">
        <is>
          <t>Ishikawa Credit Agreement [Member] | Interest rate swap contract [Member]</t>
        </is>
      </c>
    </row>
    <row r="18">
      <c r="A18" s="3" t="inlineStr">
        <is>
          <t>Derivatives, Fair Value [Line Items]</t>
        </is>
      </c>
    </row>
    <row r="19">
      <c r="A19" s="4" t="inlineStr">
        <is>
          <t>Derivative, Notional Amount</t>
        </is>
      </c>
      <c r="B19" s="14" t="n">
        <v>18.5</v>
      </c>
      <c r="C19" s="14" t="n">
        <v>18.7</v>
      </c>
      <c r="D19" s="11" t="n">
        <v>172.3</v>
      </c>
      <c r="E19" s="11" t="n">
        <v>171.7</v>
      </c>
      <c r="F19" s="14" t="n">
        <v>5.7</v>
      </c>
    </row>
    <row r="20">
      <c r="A20" s="4" t="inlineStr">
        <is>
          <t>Derivative, Basis Spread on Variable Rate</t>
        </is>
      </c>
      <c r="F20" s="4" t="inlineStr">
        <is>
          <t>0.75%</t>
        </is>
      </c>
    </row>
    <row r="21">
      <c r="A21" s="4" t="inlineStr">
        <is>
          <t>Derivative fixed interest rate paid on swap</t>
        </is>
      </c>
      <c r="F21" s="4" t="inlineStr">
        <is>
          <t>1.4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1" customWidth="1" min="8" max="8"/>
    <col width="21" customWidth="1" min="9" max="9"/>
    <col width="21" customWidth="1" min="10" max="10"/>
    <col width="22" customWidth="1" min="11" max="11"/>
    <col width="21" customWidth="1" min="12" max="12"/>
    <col width="21" customWidth="1" min="13" max="13"/>
    <col width="21" customWidth="1" min="14" max="14"/>
    <col width="21" customWidth="1" min="15" max="15"/>
    <col width="22" customWidth="1" min="16" max="16"/>
    <col width="21" customWidth="1" min="17" max="17"/>
    <col width="21" customWidth="1" min="18" max="18"/>
    <col width="21" customWidth="1" min="19" max="19"/>
    <col width="21" customWidth="1" min="20" max="20"/>
    <col width="22" customWidth="1" min="21" max="21"/>
    <col width="21" customWidth="1" min="22" max="22"/>
    <col width="21" customWidth="1" min="23" max="23"/>
  </cols>
  <sheetData>
    <row r="1">
      <c r="A1" s="1" t="inlineStr">
        <is>
          <t>6. Derivative Financial Instruments (Details) - Transaction Exposure - Foreign exchange forward contracts [Member] - Not Designated as Hedging Instrument [Member] € in Millions, ₨ in Millions, ¥ in Millions, RM in Millions, R$ in Millions, $ in Millions, $ in Millions, $ in Millions, $ in Millions, $ in Millions, $ in Millions</t>
        </is>
      </c>
      <c r="B1" s="2" t="inlineStr">
        <is>
          <t>6 Months Ended</t>
        </is>
      </c>
      <c r="C1" s="2" t="inlineStr">
        <is>
          <t>12 Months Ended</t>
        </is>
      </c>
    </row>
    <row r="2">
      <c r="B2" s="2" t="inlineStr">
        <is>
          <t>Jun. 30, 2020JPY (¥)</t>
        </is>
      </c>
      <c r="C2" s="2" t="inlineStr">
        <is>
          <t>Dec. 31, 2019JPY (¥)</t>
        </is>
      </c>
      <c r="D2" s="2" t="inlineStr">
        <is>
          <t>Jun. 30, 2020USD ($)</t>
        </is>
      </c>
      <c r="E2" s="2" t="inlineStr">
        <is>
          <t>Jun. 30, 2020AUD ($)</t>
        </is>
      </c>
      <c r="F2" s="2" t="inlineStr">
        <is>
          <t>Jun. 30, 2020BRL (R$)</t>
        </is>
      </c>
      <c r="G2" s="2" t="inlineStr">
        <is>
          <t>Jun. 30, 2020CAD ($)</t>
        </is>
      </c>
      <c r="H2" s="2" t="inlineStr">
        <is>
          <t>Jun. 30, 2020CLP ($)</t>
        </is>
      </c>
      <c r="I2" s="2" t="inlineStr">
        <is>
          <t>Jun. 30, 2020EUR (€)</t>
        </is>
      </c>
      <c r="J2" s="2" t="inlineStr">
        <is>
          <t>Jun. 30, 2020INR (₨)</t>
        </is>
      </c>
      <c r="K2" s="2" t="inlineStr">
        <is>
          <t>Jun. 30, 2020MYR (RM)</t>
        </is>
      </c>
      <c r="L2" s="2" t="inlineStr">
        <is>
          <t>Jun. 30, 2020MXN ($)</t>
        </is>
      </c>
      <c r="M2" s="2" t="inlineStr">
        <is>
          <t>Jun. 30, 2020SGD ($)</t>
        </is>
      </c>
      <c r="N2" s="2" t="inlineStr">
        <is>
          <t>Dec. 31, 2019USD ($)</t>
        </is>
      </c>
      <c r="O2" s="2" t="inlineStr">
        <is>
          <t>Dec. 31, 2019AUD ($)</t>
        </is>
      </c>
      <c r="P2" s="2" t="inlineStr">
        <is>
          <t>Dec. 31, 2019BRL (R$)</t>
        </is>
      </c>
      <c r="Q2" s="2" t="inlineStr">
        <is>
          <t>Dec. 31, 2019CAD ($)</t>
        </is>
      </c>
      <c r="R2" s="2" t="inlineStr">
        <is>
          <t>Dec. 31, 2019CLP ($)</t>
        </is>
      </c>
      <c r="S2" s="2" t="inlineStr">
        <is>
          <t>Dec. 31, 2019EUR (€)</t>
        </is>
      </c>
      <c r="T2" s="2" t="inlineStr">
        <is>
          <t>Dec. 31, 2019INR (₨)</t>
        </is>
      </c>
      <c r="U2" s="2" t="inlineStr">
        <is>
          <t>Dec. 31, 2019MYR (RM)</t>
        </is>
      </c>
      <c r="V2" s="2" t="inlineStr">
        <is>
          <t>Dec. 31, 2019MXN ($)</t>
        </is>
      </c>
      <c r="W2" s="2" t="inlineStr">
        <is>
          <t>Dec. 31, 2019SGD ($)</t>
        </is>
      </c>
    </row>
    <row r="3">
      <c r="A3" s="4" t="inlineStr">
        <is>
          <t>Australia, Dollars</t>
        </is>
      </c>
    </row>
    <row r="4">
      <c r="A4" s="3" t="inlineStr">
        <is>
          <t>Derivative [Line Items]</t>
        </is>
      </c>
    </row>
    <row r="5">
      <c r="A5" s="4" t="inlineStr">
        <is>
          <t>Derivative, Currency Bought</t>
        </is>
      </c>
      <c r="B5" s="4" t="inlineStr">
        <is>
          <t>Australian dollar</t>
        </is>
      </c>
      <c r="C5" s="4" t="inlineStr">
        <is>
          <t>Australian dollar</t>
        </is>
      </c>
    </row>
    <row r="6">
      <c r="A6" s="4" t="inlineStr">
        <is>
          <t>Derivative, Currency Sold</t>
        </is>
      </c>
      <c r="C6" s="4" t="inlineStr">
        <is>
          <t>Australian dollar</t>
        </is>
      </c>
    </row>
    <row r="7">
      <c r="A7" s="4" t="inlineStr">
        <is>
          <t>Brazil, Brazil Real</t>
        </is>
      </c>
    </row>
    <row r="8">
      <c r="A8" s="3" t="inlineStr">
        <is>
          <t>Derivative [Line Items]</t>
        </is>
      </c>
    </row>
    <row r="9">
      <c r="A9" s="4" t="inlineStr">
        <is>
          <t>Derivative, Currency Bought</t>
        </is>
      </c>
      <c r="B9" s="4" t="inlineStr">
        <is>
          <t>Brazilian real</t>
        </is>
      </c>
      <c r="C9" s="4" t="inlineStr">
        <is>
          <t>Brazilian real</t>
        </is>
      </c>
    </row>
    <row r="10">
      <c r="A10" s="4" t="inlineStr">
        <is>
          <t>Derivative, Currency Sold</t>
        </is>
      </c>
      <c r="B10" s="4" t="inlineStr">
        <is>
          <t>Brazilian real</t>
        </is>
      </c>
      <c r="C10" s="4" t="inlineStr">
        <is>
          <t>Brazilian real</t>
        </is>
      </c>
    </row>
    <row r="11">
      <c r="A11" s="4" t="inlineStr">
        <is>
          <t>Canada, Dollars</t>
        </is>
      </c>
    </row>
    <row r="12">
      <c r="A12" s="3" t="inlineStr">
        <is>
          <t>Derivative [Line Items]</t>
        </is>
      </c>
    </row>
    <row r="13">
      <c r="A13" s="4" t="inlineStr">
        <is>
          <t>Derivative, Currency Bought</t>
        </is>
      </c>
      <c r="C13" s="4" t="inlineStr">
        <is>
          <t>Canadian dollar</t>
        </is>
      </c>
    </row>
    <row r="14">
      <c r="A14" s="4" t="inlineStr">
        <is>
          <t>Derivative, Currency Sold</t>
        </is>
      </c>
      <c r="B14" s="4" t="inlineStr">
        <is>
          <t>Canadian dollar</t>
        </is>
      </c>
      <c r="C14" s="4" t="inlineStr">
        <is>
          <t>Canadian dollar</t>
        </is>
      </c>
    </row>
    <row r="15">
      <c r="A15" s="4" t="inlineStr">
        <is>
          <t>Chile, Pesos</t>
        </is>
      </c>
    </row>
    <row r="16">
      <c r="A16" s="3" t="inlineStr">
        <is>
          <t>Derivative [Line Items]</t>
        </is>
      </c>
    </row>
    <row r="17">
      <c r="A17" s="4" t="inlineStr">
        <is>
          <t>Derivative, Currency Bought</t>
        </is>
      </c>
      <c r="C17" s="4" t="inlineStr">
        <is>
          <t>Chilean peso</t>
        </is>
      </c>
    </row>
    <row r="18">
      <c r="A18" s="4" t="inlineStr">
        <is>
          <t>Derivative, Currency Sold</t>
        </is>
      </c>
      <c r="B18" s="4" t="inlineStr">
        <is>
          <t>Chilean peso</t>
        </is>
      </c>
      <c r="C18" s="4" t="inlineStr">
        <is>
          <t>Chilean peso</t>
        </is>
      </c>
    </row>
    <row r="19">
      <c r="A19" s="4" t="inlineStr">
        <is>
          <t>Euro Member Countries, Euro</t>
        </is>
      </c>
    </row>
    <row r="20">
      <c r="A20" s="3" t="inlineStr">
        <is>
          <t>Derivative [Line Items]</t>
        </is>
      </c>
    </row>
    <row r="21">
      <c r="A21" s="4" t="inlineStr">
        <is>
          <t>Derivative, Currency Bought</t>
        </is>
      </c>
      <c r="B21" s="4" t="inlineStr">
        <is>
          <t>Euro</t>
        </is>
      </c>
      <c r="C21" s="4" t="inlineStr">
        <is>
          <t>Euro</t>
        </is>
      </c>
    </row>
    <row r="22">
      <c r="A22" s="4" t="inlineStr">
        <is>
          <t>Derivative, Currency Sold</t>
        </is>
      </c>
      <c r="B22" s="4" t="inlineStr">
        <is>
          <t>Euro</t>
        </is>
      </c>
      <c r="C22" s="4" t="inlineStr">
        <is>
          <t>Euro</t>
        </is>
      </c>
    </row>
    <row r="23">
      <c r="A23" s="4" t="inlineStr">
        <is>
          <t>India, Rupees</t>
        </is>
      </c>
    </row>
    <row r="24">
      <c r="A24" s="3" t="inlineStr">
        <is>
          <t>Derivative [Line Items]</t>
        </is>
      </c>
    </row>
    <row r="25">
      <c r="A25" s="4" t="inlineStr">
        <is>
          <t>Derivative, Currency Sold</t>
        </is>
      </c>
      <c r="B25" s="4" t="inlineStr">
        <is>
          <t>Indian rupee</t>
        </is>
      </c>
      <c r="C25" s="4" t="inlineStr">
        <is>
          <t>Indian rupee</t>
        </is>
      </c>
    </row>
    <row r="26">
      <c r="A26" s="4" t="inlineStr">
        <is>
          <t>Japan, Yen</t>
        </is>
      </c>
    </row>
    <row r="27">
      <c r="A27" s="3" t="inlineStr">
        <is>
          <t>Derivative [Line Items]</t>
        </is>
      </c>
    </row>
    <row r="28">
      <c r="A28" s="4" t="inlineStr">
        <is>
          <t>Derivative, Currency Bought</t>
        </is>
      </c>
      <c r="B28" s="4" t="inlineStr">
        <is>
          <t>Japanese yen</t>
        </is>
      </c>
      <c r="C28" s="4" t="inlineStr">
        <is>
          <t>Japanese yen</t>
        </is>
      </c>
    </row>
    <row r="29">
      <c r="A29" s="4" t="inlineStr">
        <is>
          <t>Derivative, Currency Sold</t>
        </is>
      </c>
      <c r="B29" s="4" t="inlineStr">
        <is>
          <t>Japanese yen</t>
        </is>
      </c>
      <c r="C29" s="4" t="inlineStr">
        <is>
          <t>Japanese yen</t>
        </is>
      </c>
    </row>
    <row r="30">
      <c r="A30" s="4" t="inlineStr">
        <is>
          <t>Malaysia, Ringgits</t>
        </is>
      </c>
    </row>
    <row r="31">
      <c r="A31" s="3" t="inlineStr">
        <is>
          <t>Derivative [Line Items]</t>
        </is>
      </c>
    </row>
    <row r="32">
      <c r="A32" s="4" t="inlineStr">
        <is>
          <t>Derivative, Currency Bought</t>
        </is>
      </c>
      <c r="B32" s="4" t="inlineStr">
        <is>
          <t>Malaysian ringgit</t>
        </is>
      </c>
      <c r="C32" s="4" t="inlineStr">
        <is>
          <t>Malaysian ringgit</t>
        </is>
      </c>
    </row>
    <row r="33">
      <c r="A33" s="4" t="inlineStr">
        <is>
          <t>Derivative, Currency Sold</t>
        </is>
      </c>
      <c r="B33" s="4" t="inlineStr">
        <is>
          <t>Malaysian ringgit</t>
        </is>
      </c>
      <c r="C33" s="4" t="inlineStr">
        <is>
          <t>Malaysian ringgit</t>
        </is>
      </c>
    </row>
    <row r="34">
      <c r="A34" s="4" t="inlineStr">
        <is>
          <t>Mexico, Pesos</t>
        </is>
      </c>
    </row>
    <row r="35">
      <c r="A35" s="3" t="inlineStr">
        <is>
          <t>Derivative [Line Items]</t>
        </is>
      </c>
    </row>
    <row r="36">
      <c r="A36" s="4" t="inlineStr">
        <is>
          <t>Derivative, Currency Sold</t>
        </is>
      </c>
      <c r="B36" s="4" t="inlineStr">
        <is>
          <t>Mexican peso</t>
        </is>
      </c>
      <c r="C36" s="4" t="inlineStr">
        <is>
          <t>Mexican peso</t>
        </is>
      </c>
    </row>
    <row r="37">
      <c r="A37" s="4" t="inlineStr">
        <is>
          <t>Singapore, Dollars</t>
        </is>
      </c>
    </row>
    <row r="38">
      <c r="A38" s="3" t="inlineStr">
        <is>
          <t>Derivative [Line Items]</t>
        </is>
      </c>
    </row>
    <row r="39">
      <c r="A39" s="4" t="inlineStr">
        <is>
          <t>Derivative, Currency Bought</t>
        </is>
      </c>
      <c r="B39" s="4" t="inlineStr">
        <is>
          <t>Singapore dollar</t>
        </is>
      </c>
      <c r="C39" s="4" t="inlineStr">
        <is>
          <t>Singapore dollar</t>
        </is>
      </c>
    </row>
    <row r="40">
      <c r="A40" s="4" t="inlineStr">
        <is>
          <t>Long [Member] | Australia, Dollars</t>
        </is>
      </c>
    </row>
    <row r="41">
      <c r="A41" s="3" t="inlineStr">
        <is>
          <t>Derivative [Line Items]</t>
        </is>
      </c>
    </row>
    <row r="42">
      <c r="A42" s="4" t="inlineStr">
        <is>
          <t>Derivative, Notional Amount</t>
        </is>
      </c>
      <c r="D42" s="11" t="n">
        <v>2.2</v>
      </c>
      <c r="E42" s="11" t="n">
        <v>3.2</v>
      </c>
      <c r="N42" s="11" t="n">
        <v>10.4</v>
      </c>
      <c r="O42" s="11" t="n">
        <v>14.9</v>
      </c>
    </row>
    <row r="43">
      <c r="A43" s="4" t="inlineStr">
        <is>
          <t>Long [Member] | Brazil, Brazil Real</t>
        </is>
      </c>
    </row>
    <row r="44">
      <c r="A44" s="3" t="inlineStr">
        <is>
          <t>Derivative [Line Items]</t>
        </is>
      </c>
    </row>
    <row r="45">
      <c r="A45" s="4" t="inlineStr">
        <is>
          <t>Derivative, Notional Amount</t>
        </is>
      </c>
      <c r="D45" s="12" t="n">
        <v>0.5</v>
      </c>
      <c r="F45" s="15" t="inlineStr">
        <is>
          <t>R$ 2.6</t>
        </is>
      </c>
      <c r="N45" s="12" t="n">
        <v>3.3</v>
      </c>
      <c r="P45" s="15" t="inlineStr">
        <is>
          <t>R$ 13.2</t>
        </is>
      </c>
    </row>
    <row r="46">
      <c r="A46" s="4" t="inlineStr">
        <is>
          <t>Long [Member] | Canada, Dollars</t>
        </is>
      </c>
    </row>
    <row r="47">
      <c r="A47" s="3" t="inlineStr">
        <is>
          <t>Derivative [Line Items]</t>
        </is>
      </c>
    </row>
    <row r="48">
      <c r="A48" s="4" t="inlineStr">
        <is>
          <t>Derivative, Notional Amount</t>
        </is>
      </c>
      <c r="N48" s="12" t="n">
        <v>3.4</v>
      </c>
      <c r="Q48" s="11" t="n">
        <v>4.5</v>
      </c>
    </row>
    <row r="49">
      <c r="A49" s="4" t="inlineStr">
        <is>
          <t>Long [Member] | Chile, Pesos</t>
        </is>
      </c>
    </row>
    <row r="50">
      <c r="A50" s="3" t="inlineStr">
        <is>
          <t>Derivative [Line Items]</t>
        </is>
      </c>
    </row>
    <row r="51">
      <c r="A51" s="4" t="inlineStr">
        <is>
          <t>Derivative, Notional Amount</t>
        </is>
      </c>
      <c r="N51" s="5" t="n">
        <v>2</v>
      </c>
      <c r="R51" s="11" t="n">
        <v>1493.1</v>
      </c>
    </row>
    <row r="52">
      <c r="A52" s="4" t="inlineStr">
        <is>
          <t>Long [Member] | Euro Member Countries, Euro</t>
        </is>
      </c>
    </row>
    <row r="53">
      <c r="A53" s="3" t="inlineStr">
        <is>
          <t>Derivative [Line Items]</t>
        </is>
      </c>
    </row>
    <row r="54">
      <c r="A54" s="4" t="inlineStr">
        <is>
          <t>Derivative, Notional Amount</t>
        </is>
      </c>
      <c r="D54" s="12" t="n">
        <v>139.9</v>
      </c>
      <c r="I54" s="10" t="n">
        <v>124.3</v>
      </c>
      <c r="N54" s="12" t="n">
        <v>96.5</v>
      </c>
      <c r="S54" s="10" t="n">
        <v>86.09999999999999</v>
      </c>
    </row>
    <row r="55">
      <c r="A55" s="4" t="inlineStr">
        <is>
          <t>Long [Member] | Japan, Yen</t>
        </is>
      </c>
    </row>
    <row r="56">
      <c r="A56" s="3" t="inlineStr">
        <is>
          <t>Derivative [Line Items]</t>
        </is>
      </c>
    </row>
    <row r="57">
      <c r="A57" s="4" t="inlineStr">
        <is>
          <t>Derivative, Notional Amount</t>
        </is>
      </c>
      <c r="B57" s="14" t="n">
        <v>3032.2</v>
      </c>
      <c r="C57" s="14" t="n">
        <v>3625.5</v>
      </c>
      <c r="D57" s="12" t="n">
        <v>28.2</v>
      </c>
      <c r="N57" s="12" t="n">
        <v>33.3</v>
      </c>
    </row>
    <row r="58">
      <c r="A58" s="4" t="inlineStr">
        <is>
          <t>Long [Member] | Malaysia, Ringgits</t>
        </is>
      </c>
    </row>
    <row r="59">
      <c r="A59" s="3" t="inlineStr">
        <is>
          <t>Derivative [Line Items]</t>
        </is>
      </c>
    </row>
    <row r="60">
      <c r="A60" s="4" t="inlineStr">
        <is>
          <t>Derivative, Notional Amount</t>
        </is>
      </c>
      <c r="D60" s="12" t="n">
        <v>3.6</v>
      </c>
      <c r="K60" s="16" t="n">
        <v>15.3</v>
      </c>
      <c r="N60" s="12" t="n">
        <v>21.6</v>
      </c>
      <c r="U60" s="16" t="n">
        <v>88.59999999999999</v>
      </c>
    </row>
    <row r="61">
      <c r="A61" s="4" t="inlineStr">
        <is>
          <t>Long [Member] | Singapore, Dollars</t>
        </is>
      </c>
    </row>
    <row r="62">
      <c r="A62" s="3" t="inlineStr">
        <is>
          <t>Derivative [Line Items]</t>
        </is>
      </c>
    </row>
    <row r="63">
      <c r="A63" s="4" t="inlineStr">
        <is>
          <t>Derivative, Notional Amount</t>
        </is>
      </c>
      <c r="D63" s="12" t="n">
        <v>2.1</v>
      </c>
      <c r="M63" s="11" t="n">
        <v>2.9</v>
      </c>
      <c r="N63" s="12" t="n">
        <v>2.2</v>
      </c>
      <c r="W63" s="11" t="n">
        <v>2.9</v>
      </c>
    </row>
    <row r="64">
      <c r="A64" s="4" t="inlineStr">
        <is>
          <t>Short [Member] | Australia, Dollars</t>
        </is>
      </c>
    </row>
    <row r="65">
      <c r="A65" s="3" t="inlineStr">
        <is>
          <t>Derivative [Line Items]</t>
        </is>
      </c>
    </row>
    <row r="66">
      <c r="A66" s="4" t="inlineStr">
        <is>
          <t>Derivative, Notional Amount</t>
        </is>
      </c>
      <c r="N66" s="12" t="n">
        <v>7.8</v>
      </c>
      <c r="O66" s="11" t="n">
        <v>11.1</v>
      </c>
    </row>
    <row r="67">
      <c r="A67" s="4" t="inlineStr">
        <is>
          <t>Short [Member] | Brazil, Brazil Real</t>
        </is>
      </c>
    </row>
    <row r="68">
      <c r="A68" s="3" t="inlineStr">
        <is>
          <t>Derivative [Line Items]</t>
        </is>
      </c>
    </row>
    <row r="69">
      <c r="A69" s="4" t="inlineStr">
        <is>
          <t>Derivative, Notional Amount</t>
        </is>
      </c>
      <c r="D69" s="12" t="n">
        <v>0.8</v>
      </c>
      <c r="F69" s="15" t="inlineStr">
        <is>
          <t>R$ 4.3</t>
        </is>
      </c>
      <c r="N69" s="12" t="n">
        <v>1.1</v>
      </c>
      <c r="P69" s="15" t="inlineStr">
        <is>
          <t>R$ 4.3</t>
        </is>
      </c>
    </row>
    <row r="70">
      <c r="A70" s="4" t="inlineStr">
        <is>
          <t>Short [Member] | Canada, Dollars</t>
        </is>
      </c>
    </row>
    <row r="71">
      <c r="A71" s="3" t="inlineStr">
        <is>
          <t>Derivative [Line Items]</t>
        </is>
      </c>
    </row>
    <row r="72">
      <c r="A72" s="4" t="inlineStr">
        <is>
          <t>Derivative, Notional Amount</t>
        </is>
      </c>
      <c r="D72" s="12" t="n">
        <v>3.1</v>
      </c>
      <c r="G72" s="11" t="n">
        <v>4.3</v>
      </c>
      <c r="N72" s="12" t="n">
        <v>1.2</v>
      </c>
      <c r="Q72" s="11" t="n">
        <v>1.6</v>
      </c>
    </row>
    <row r="73">
      <c r="A73" s="4" t="inlineStr">
        <is>
          <t>Short [Member] | Chile, Pesos</t>
        </is>
      </c>
    </row>
    <row r="74">
      <c r="A74" s="3" t="inlineStr">
        <is>
          <t>Derivative [Line Items]</t>
        </is>
      </c>
    </row>
    <row r="75">
      <c r="A75" s="4" t="inlineStr">
        <is>
          <t>Derivative, Notional Amount</t>
        </is>
      </c>
      <c r="D75" s="12" t="n">
        <v>3.1</v>
      </c>
      <c r="H75" s="11" t="n">
        <v>2553.8</v>
      </c>
      <c r="N75" s="12" t="n">
        <v>5.1</v>
      </c>
      <c r="R75" s="11" t="n">
        <v>3866.1</v>
      </c>
    </row>
    <row r="76">
      <c r="A76" s="4" t="inlineStr">
        <is>
          <t>Short [Member] | Euro Member Countries, Euro</t>
        </is>
      </c>
    </row>
    <row r="77">
      <c r="A77" s="3" t="inlineStr">
        <is>
          <t>Derivative [Line Items]</t>
        </is>
      </c>
    </row>
    <row r="78">
      <c r="A78" s="4" t="inlineStr">
        <is>
          <t>Derivative, Notional Amount</t>
        </is>
      </c>
      <c r="D78" s="12" t="n">
        <v>82.09999999999999</v>
      </c>
      <c r="I78" s="10" t="n">
        <v>72.90000000000001</v>
      </c>
      <c r="N78" s="12" t="n">
        <v>130.3</v>
      </c>
      <c r="S78" s="10" t="n">
        <v>116.3</v>
      </c>
    </row>
    <row r="79">
      <c r="A79" s="4" t="inlineStr">
        <is>
          <t>Short [Member] | India, Rupees</t>
        </is>
      </c>
    </row>
    <row r="80">
      <c r="A80" s="3" t="inlineStr">
        <is>
          <t>Derivative [Line Items]</t>
        </is>
      </c>
    </row>
    <row r="81">
      <c r="A81" s="4" t="inlineStr">
        <is>
          <t>Derivative, Notional Amount</t>
        </is>
      </c>
      <c r="D81" s="12" t="n">
        <v>10.1</v>
      </c>
      <c r="J81" s="17" t="n">
        <v>766.7</v>
      </c>
      <c r="N81" s="5" t="n">
        <v>18</v>
      </c>
      <c r="T81" s="17" t="n">
        <v>1283.8</v>
      </c>
    </row>
    <row r="82">
      <c r="A82" s="4" t="inlineStr">
        <is>
          <t>Short [Member] | Japan, Yen</t>
        </is>
      </c>
    </row>
    <row r="83">
      <c r="A83" s="3" t="inlineStr">
        <is>
          <t>Derivative [Line Items]</t>
        </is>
      </c>
    </row>
    <row r="84">
      <c r="A84" s="4" t="inlineStr">
        <is>
          <t>Derivative, Notional Amount</t>
        </is>
      </c>
      <c r="B84" s="14" t="n">
        <v>27265.9</v>
      </c>
      <c r="C84" s="14" t="n">
        <v>23089.5</v>
      </c>
      <c r="D84" s="12" t="n">
        <v>253.6</v>
      </c>
      <c r="N84" s="12" t="n">
        <v>212.2</v>
      </c>
    </row>
    <row r="85">
      <c r="A85" s="4" t="inlineStr">
        <is>
          <t>Short [Member] | Malaysia, Ringgits</t>
        </is>
      </c>
    </row>
    <row r="86">
      <c r="A86" s="3" t="inlineStr">
        <is>
          <t>Derivative [Line Items]</t>
        </is>
      </c>
    </row>
    <row r="87">
      <c r="A87" s="4" t="inlineStr">
        <is>
          <t>Derivative, Notional Amount</t>
        </is>
      </c>
      <c r="D87" s="12" t="n">
        <v>4.2</v>
      </c>
      <c r="K87" s="16" t="n">
        <v>18.1</v>
      </c>
      <c r="N87" s="12" t="n">
        <v>10.1</v>
      </c>
      <c r="U87" s="16" t="n">
        <v>41.3</v>
      </c>
    </row>
    <row r="88">
      <c r="A88" s="4" t="inlineStr">
        <is>
          <t>Short [Member] | Mexico, Pesos</t>
        </is>
      </c>
    </row>
    <row r="89">
      <c r="A89" s="3" t="inlineStr">
        <is>
          <t>Derivative [Line Items]</t>
        </is>
      </c>
    </row>
    <row r="90">
      <c r="A90" s="4" t="inlineStr">
        <is>
          <t>Derivative, Notional Amount</t>
        </is>
      </c>
      <c r="D90" s="11" t="n">
        <v>1.5</v>
      </c>
      <c r="L90" s="11" t="n">
        <v>34.6</v>
      </c>
      <c r="N90" s="11" t="n">
        <v>1.8</v>
      </c>
      <c r="V90" s="11" t="n">
        <v>34.6</v>
      </c>
    </row>
  </sheetData>
  <mergeCells count="3">
    <mergeCell ref="A1:A2"/>
    <mergeCell ref="D1:M1"/>
    <mergeCell ref="N1:W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7.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cost</t>
        </is>
      </c>
      <c r="B4" s="6" t="n">
        <v>4718</v>
      </c>
      <c r="C4" s="6" t="n">
        <v>5536</v>
      </c>
      <c r="D4" s="6" t="n">
        <v>8896</v>
      </c>
      <c r="E4" s="6" t="n">
        <v>10819</v>
      </c>
    </row>
    <row r="5">
      <c r="A5" s="4" t="inlineStr">
        <is>
          <t>Variable lease cost</t>
        </is>
      </c>
      <c r="B5" s="5" t="n">
        <v>625</v>
      </c>
      <c r="C5" s="5" t="n">
        <v>939</v>
      </c>
      <c r="D5" s="5" t="n">
        <v>1291</v>
      </c>
      <c r="E5" s="5" t="n">
        <v>1688</v>
      </c>
    </row>
    <row r="6">
      <c r="A6" s="4" t="inlineStr">
        <is>
          <t>Short-term lease cost</t>
        </is>
      </c>
      <c r="B6" s="5" t="n">
        <v>744</v>
      </c>
      <c r="C6" s="5" t="n">
        <v>2858</v>
      </c>
      <c r="D6" s="5" t="n">
        <v>1705</v>
      </c>
      <c r="E6" s="5" t="n">
        <v>5700</v>
      </c>
    </row>
    <row r="7">
      <c r="A7" s="4" t="inlineStr">
        <is>
          <t>Total lease cost</t>
        </is>
      </c>
      <c r="B7" s="5" t="n">
        <v>6087</v>
      </c>
      <c r="C7" s="6" t="n">
        <v>9333</v>
      </c>
      <c r="D7" s="5" t="n">
        <v>11892</v>
      </c>
      <c r="E7" s="5" t="n">
        <v>18207</v>
      </c>
    </row>
    <row r="8">
      <c r="A8" s="4" t="inlineStr">
        <is>
          <t>Payments of amounts included in the measurement of operating lease liabilities</t>
        </is>
      </c>
      <c r="D8" s="5" t="n">
        <v>11770</v>
      </c>
      <c r="E8" s="5" t="n">
        <v>10632</v>
      </c>
    </row>
    <row r="9">
      <c r="A9" s="4" t="inlineStr">
        <is>
          <t>Lease assets obtained in exchange for operating lease liabilities</t>
        </is>
      </c>
      <c r="D9" s="5" t="n">
        <v>93425</v>
      </c>
      <c r="E9" s="6" t="n">
        <v>151081</v>
      </c>
    </row>
    <row r="10">
      <c r="A10" s="4" t="inlineStr">
        <is>
          <t>Operating lease assets</t>
        </is>
      </c>
      <c r="B10" s="5" t="n">
        <v>237001</v>
      </c>
      <c r="D10" s="5" t="n">
        <v>237001</v>
      </c>
      <c r="F10" s="6" t="n">
        <v>145711</v>
      </c>
    </row>
    <row r="11">
      <c r="A11" s="4" t="inlineStr">
        <is>
          <t>Operating lease liabilities, current</t>
        </is>
      </c>
      <c r="B11" s="5" t="n">
        <v>14453</v>
      </c>
      <c r="D11" s="5" t="n">
        <v>14453</v>
      </c>
      <c r="F11" s="5" t="n">
        <v>11102</v>
      </c>
    </row>
    <row r="12">
      <c r="A12" s="4" t="inlineStr">
        <is>
          <t>Operating lease liabilities, noncurrent</t>
        </is>
      </c>
      <c r="B12" s="6" t="n">
        <v>196877</v>
      </c>
      <c r="D12" s="6" t="n">
        <v>196877</v>
      </c>
      <c r="F12" s="6" t="n">
        <v>112515</v>
      </c>
    </row>
    <row r="13">
      <c r="A13" s="4" t="inlineStr">
        <is>
          <t>Weighted-average remaining lease term</t>
        </is>
      </c>
      <c r="B13" s="4" t="inlineStr">
        <is>
          <t>20 years</t>
        </is>
      </c>
      <c r="D13" s="4" t="inlineStr">
        <is>
          <t>20 years</t>
        </is>
      </c>
      <c r="F13" s="4" t="inlineStr">
        <is>
          <t>15 years</t>
        </is>
      </c>
    </row>
    <row r="14">
      <c r="A14" s="4" t="inlineStr">
        <is>
          <t>Weighted-average discount rate</t>
        </is>
      </c>
      <c r="B14" s="4" t="inlineStr">
        <is>
          <t>3.10%</t>
        </is>
      </c>
      <c r="D14" s="4" t="inlineStr">
        <is>
          <t>3.10%</t>
        </is>
      </c>
      <c r="F14" s="4" t="inlineStr">
        <is>
          <t>4.30%</t>
        </is>
      </c>
    </row>
    <row r="15">
      <c r="A15" s="4" t="inlineStr">
        <is>
          <t>Operating lease liabilities, future payments, remainder of 2020</t>
        </is>
      </c>
      <c r="B15" s="6" t="n">
        <v>8021</v>
      </c>
      <c r="D15" s="6" t="n">
        <v>8021</v>
      </c>
    </row>
    <row r="16">
      <c r="A16" s="4" t="inlineStr">
        <is>
          <t>Operating lease liabilities, future payments, due 2021</t>
        </is>
      </c>
      <c r="B16" s="5" t="n">
        <v>18831</v>
      </c>
      <c r="D16" s="5" t="n">
        <v>18831</v>
      </c>
    </row>
    <row r="17">
      <c r="A17" s="4" t="inlineStr">
        <is>
          <t>Operating lease liabilities, future payments, due 2022</t>
        </is>
      </c>
      <c r="B17" s="5" t="n">
        <v>17994</v>
      </c>
      <c r="D17" s="5" t="n">
        <v>17994</v>
      </c>
    </row>
    <row r="18">
      <c r="A18" s="4" t="inlineStr">
        <is>
          <t>Operating lease liabilities, future payments, due 2023</t>
        </is>
      </c>
      <c r="B18" s="5" t="n">
        <v>17486</v>
      </c>
      <c r="D18" s="5" t="n">
        <v>17486</v>
      </c>
    </row>
    <row r="19">
      <c r="A19" s="4" t="inlineStr">
        <is>
          <t>Operating lease liabilities, future payments, due 2024</t>
        </is>
      </c>
      <c r="B19" s="5" t="n">
        <v>17188</v>
      </c>
      <c r="D19" s="5" t="n">
        <v>17188</v>
      </c>
    </row>
    <row r="20">
      <c r="A20" s="4" t="inlineStr">
        <is>
          <t>Operating lease liabilities, future payments, due after 2024</t>
        </is>
      </c>
      <c r="B20" s="5" t="n">
        <v>187002</v>
      </c>
      <c r="D20" s="5" t="n">
        <v>187002</v>
      </c>
    </row>
    <row r="21">
      <c r="A21" s="4" t="inlineStr">
        <is>
          <t>Total future payments</t>
        </is>
      </c>
      <c r="B21" s="5" t="n">
        <v>266522</v>
      </c>
      <c r="D21" s="5" t="n">
        <v>266522</v>
      </c>
    </row>
    <row r="22">
      <c r="A22" s="4" t="inlineStr">
        <is>
          <t>Less: interest</t>
        </is>
      </c>
      <c r="B22" s="5" t="n">
        <v>-55192</v>
      </c>
      <c r="D22" s="5" t="n">
        <v>-55192</v>
      </c>
    </row>
    <row r="23">
      <c r="A23" s="4" t="inlineStr">
        <is>
          <t>Total lease liabilities</t>
        </is>
      </c>
      <c r="B23" s="6" t="n">
        <v>211330</v>
      </c>
      <c r="D23" s="6" t="n">
        <v>2113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Measurements (Details) - USD ($) $ in Thousands</t>
        </is>
      </c>
      <c r="B1" s="2" t="inlineStr">
        <is>
          <t>Jun. 30, 2020</t>
        </is>
      </c>
      <c r="C1" s="2" t="inlineStr">
        <is>
          <t>Dec. 31, 2019</t>
        </is>
      </c>
    </row>
    <row r="2">
      <c r="A2" s="3" t="inlineStr">
        <is>
          <t>Assets:</t>
        </is>
      </c>
    </row>
    <row r="3">
      <c r="A3" s="4" t="inlineStr">
        <is>
          <t>Marketable securities</t>
        </is>
      </c>
      <c r="B3" s="6" t="n">
        <v>494080</v>
      </c>
      <c r="C3" s="6" t="n">
        <v>811506</v>
      </c>
    </row>
    <row r="4">
      <c r="A4" s="4" t="inlineStr">
        <is>
          <t>Restricted marketable securities</t>
        </is>
      </c>
      <c r="B4" s="5" t="n">
        <v>253236</v>
      </c>
      <c r="C4" s="5" t="n">
        <v>223785</v>
      </c>
    </row>
    <row r="5">
      <c r="A5" s="4" t="inlineStr">
        <is>
          <t>Foreign debt [Member]</t>
        </is>
      </c>
    </row>
    <row r="6">
      <c r="A6" s="3" t="inlineStr">
        <is>
          <t>Assets:</t>
        </is>
      </c>
    </row>
    <row r="7">
      <c r="A7" s="4" t="inlineStr">
        <is>
          <t>Marketable securities</t>
        </is>
      </c>
      <c r="B7" s="5" t="n">
        <v>261955</v>
      </c>
      <c r="C7" s="5" t="n">
        <v>387820</v>
      </c>
    </row>
    <row r="8">
      <c r="A8" s="4" t="inlineStr">
        <is>
          <t>Foreign government obligations [Member]</t>
        </is>
      </c>
    </row>
    <row r="9">
      <c r="A9" s="3" t="inlineStr">
        <is>
          <t>Assets:</t>
        </is>
      </c>
    </row>
    <row r="10">
      <c r="A10" s="4" t="inlineStr">
        <is>
          <t>Marketable securities</t>
        </is>
      </c>
      <c r="B10" s="5" t="n">
        <v>0</v>
      </c>
      <c r="C10" s="5" t="n">
        <v>22011</v>
      </c>
    </row>
    <row r="11">
      <c r="A11" s="4" t="inlineStr">
        <is>
          <t>U.S debt [Member]</t>
        </is>
      </c>
    </row>
    <row r="12">
      <c r="A12" s="3" t="inlineStr">
        <is>
          <t>Assets:</t>
        </is>
      </c>
    </row>
    <row r="13">
      <c r="A13" s="4" t="inlineStr">
        <is>
          <t>Marketable securities</t>
        </is>
      </c>
      <c r="B13" s="5" t="n">
        <v>48697</v>
      </c>
      <c r="C13" s="5" t="n">
        <v>66134</v>
      </c>
    </row>
    <row r="14">
      <c r="A14" s="4" t="inlineStr">
        <is>
          <t>Time deposits [Member]</t>
        </is>
      </c>
    </row>
    <row r="15">
      <c r="A15" s="3" t="inlineStr">
        <is>
          <t>Assets:</t>
        </is>
      </c>
    </row>
    <row r="16">
      <c r="A16" s="4" t="inlineStr">
        <is>
          <t>Marketable securities</t>
        </is>
      </c>
      <c r="B16" s="5" t="n">
        <v>183428</v>
      </c>
      <c r="C16" s="5" t="n">
        <v>335541</v>
      </c>
    </row>
    <row r="17">
      <c r="A17" s="4" t="inlineStr">
        <is>
          <t>Fair Value, Recurring [Member]</t>
        </is>
      </c>
    </row>
    <row r="18">
      <c r="A18" s="3" t="inlineStr">
        <is>
          <t>Assets:</t>
        </is>
      </c>
    </row>
    <row r="19">
      <c r="A19" s="4" t="inlineStr">
        <is>
          <t>Restricted marketable securities</t>
        </is>
      </c>
      <c r="B19" s="5" t="n">
        <v>253236</v>
      </c>
      <c r="C19" s="5" t="n">
        <v>223785</v>
      </c>
    </row>
    <row r="20">
      <c r="A20" s="4" t="inlineStr">
        <is>
          <t>Derivative assets</t>
        </is>
      </c>
      <c r="B20" s="5" t="n">
        <v>1708</v>
      </c>
      <c r="C20" s="5" t="n">
        <v>1338</v>
      </c>
    </row>
    <row r="21">
      <c r="A21" s="4" t="inlineStr">
        <is>
          <t>Total assets</t>
        </is>
      </c>
      <c r="B21" s="5" t="n">
        <v>749416</v>
      </c>
      <c r="C21" s="5" t="n">
        <v>1043951</v>
      </c>
    </row>
    <row r="22">
      <c r="A22" s="3" t="inlineStr">
        <is>
          <t>Liabilities:</t>
        </is>
      </c>
    </row>
    <row r="23">
      <c r="A23" s="4" t="inlineStr">
        <is>
          <t>Derivative liabilities</t>
        </is>
      </c>
      <c r="B23" s="5" t="n">
        <v>9786</v>
      </c>
      <c r="C23" s="5" t="n">
        <v>10021</v>
      </c>
    </row>
    <row r="24">
      <c r="A24" s="4" t="inlineStr">
        <is>
          <t>Fair Value, Recurring [Member] | Foreign debt [Member]</t>
        </is>
      </c>
    </row>
    <row r="25">
      <c r="A25" s="3" t="inlineStr">
        <is>
          <t>Assets:</t>
        </is>
      </c>
    </row>
    <row r="26">
      <c r="A26" s="4" t="inlineStr">
        <is>
          <t>Marketable securities</t>
        </is>
      </c>
      <c r="B26" s="5" t="n">
        <v>261955</v>
      </c>
      <c r="C26" s="5" t="n">
        <v>387820</v>
      </c>
    </row>
    <row r="27">
      <c r="A27" s="4" t="inlineStr">
        <is>
          <t>Fair Value, Recurring [Member] | Foreign government obligations [Member]</t>
        </is>
      </c>
    </row>
    <row r="28">
      <c r="A28" s="3" t="inlineStr">
        <is>
          <t>Assets:</t>
        </is>
      </c>
    </row>
    <row r="29">
      <c r="A29" s="4" t="inlineStr">
        <is>
          <t>Marketable securities</t>
        </is>
      </c>
      <c r="C29" s="5" t="n">
        <v>22011</v>
      </c>
    </row>
    <row r="30">
      <c r="A30" s="4" t="inlineStr">
        <is>
          <t>Fair Value, Recurring [Member] | U.S debt [Member]</t>
        </is>
      </c>
    </row>
    <row r="31">
      <c r="A31" s="3" t="inlineStr">
        <is>
          <t>Assets:</t>
        </is>
      </c>
    </row>
    <row r="32">
      <c r="A32" s="4" t="inlineStr">
        <is>
          <t>Marketable securities</t>
        </is>
      </c>
      <c r="B32" s="5" t="n">
        <v>48697</v>
      </c>
      <c r="C32" s="5" t="n">
        <v>66134</v>
      </c>
    </row>
    <row r="33">
      <c r="A33" s="4" t="inlineStr">
        <is>
          <t>Fair Value, Recurring [Member] | Time deposits [Member]</t>
        </is>
      </c>
    </row>
    <row r="34">
      <c r="A34" s="3" t="inlineStr">
        <is>
          <t>Assets:</t>
        </is>
      </c>
    </row>
    <row r="35">
      <c r="A35" s="4" t="inlineStr">
        <is>
          <t>Marketable securities</t>
        </is>
      </c>
      <c r="B35" s="5" t="n">
        <v>183428</v>
      </c>
      <c r="C35" s="5" t="n">
        <v>335541</v>
      </c>
    </row>
    <row r="36">
      <c r="A36" s="4" t="inlineStr">
        <is>
          <t>Fair Value, Recurring [Member] | Money Market Funds [Member]</t>
        </is>
      </c>
    </row>
    <row r="37">
      <c r="A37" s="3" t="inlineStr">
        <is>
          <t>Assets:</t>
        </is>
      </c>
    </row>
    <row r="38">
      <c r="A38" s="4" t="inlineStr">
        <is>
          <t>Cash equivalents</t>
        </is>
      </c>
      <c r="B38" s="5" t="n">
        <v>392</v>
      </c>
      <c r="C38" s="5" t="n">
        <v>7322</v>
      </c>
    </row>
    <row r="39">
      <c r="A39" s="4" t="inlineStr">
        <is>
          <t>Fair Value, Recurring [Member] | Fair Value, Inputs, Level 1 [Member]</t>
        </is>
      </c>
    </row>
    <row r="40">
      <c r="A40" s="3" t="inlineStr">
        <is>
          <t>Assets:</t>
        </is>
      </c>
    </row>
    <row r="41">
      <c r="A41" s="4" t="inlineStr">
        <is>
          <t>Restricted marketable securities</t>
        </is>
      </c>
      <c r="B41" s="5" t="n">
        <v>0</v>
      </c>
      <c r="C41" s="5" t="n">
        <v>0</v>
      </c>
    </row>
    <row r="42">
      <c r="A42" s="4" t="inlineStr">
        <is>
          <t>Derivative assets</t>
        </is>
      </c>
      <c r="B42" s="5" t="n">
        <v>0</v>
      </c>
      <c r="C42" s="5" t="n">
        <v>0</v>
      </c>
    </row>
    <row r="43">
      <c r="A43" s="4" t="inlineStr">
        <is>
          <t>Total assets</t>
        </is>
      </c>
      <c r="B43" s="5" t="n">
        <v>183820</v>
      </c>
      <c r="C43" s="5" t="n">
        <v>342863</v>
      </c>
    </row>
    <row r="44">
      <c r="A44" s="3" t="inlineStr">
        <is>
          <t>Liabilities:</t>
        </is>
      </c>
    </row>
    <row r="45">
      <c r="A45" s="4" t="inlineStr">
        <is>
          <t>Derivative liabilities</t>
        </is>
      </c>
      <c r="B45" s="5" t="n">
        <v>0</v>
      </c>
      <c r="C45" s="5" t="n">
        <v>0</v>
      </c>
    </row>
    <row r="46">
      <c r="A46" s="4" t="inlineStr">
        <is>
          <t>Fair Value, Recurring [Member] | Fair Value, Inputs, Level 1 [Member] | Foreign debt [Member]</t>
        </is>
      </c>
    </row>
    <row r="47">
      <c r="A47" s="3" t="inlineStr">
        <is>
          <t>Assets:</t>
        </is>
      </c>
    </row>
    <row r="48">
      <c r="A48" s="4" t="inlineStr">
        <is>
          <t>Marketable securities</t>
        </is>
      </c>
      <c r="B48" s="5" t="n">
        <v>0</v>
      </c>
      <c r="C48" s="5" t="n">
        <v>0</v>
      </c>
    </row>
    <row r="49">
      <c r="A49" s="4" t="inlineStr">
        <is>
          <t>Fair Value, Recurring [Member] | Fair Value, Inputs, Level 1 [Member] | Foreign government obligations [Member]</t>
        </is>
      </c>
    </row>
    <row r="50">
      <c r="A50" s="3" t="inlineStr">
        <is>
          <t>Assets:</t>
        </is>
      </c>
    </row>
    <row r="51">
      <c r="A51" s="4" t="inlineStr">
        <is>
          <t>Marketable securities</t>
        </is>
      </c>
      <c r="C51" s="5" t="n">
        <v>0</v>
      </c>
    </row>
    <row r="52">
      <c r="A52" s="4" t="inlineStr">
        <is>
          <t>Fair Value, Recurring [Member] | Fair Value, Inputs, Level 1 [Member] | U.S debt [Member]</t>
        </is>
      </c>
    </row>
    <row r="53">
      <c r="A53" s="3" t="inlineStr">
        <is>
          <t>Assets:</t>
        </is>
      </c>
    </row>
    <row r="54">
      <c r="A54" s="4" t="inlineStr">
        <is>
          <t>Marketable securities</t>
        </is>
      </c>
      <c r="B54" s="5" t="n">
        <v>0</v>
      </c>
      <c r="C54" s="5" t="n">
        <v>0</v>
      </c>
    </row>
    <row r="55">
      <c r="A55" s="4" t="inlineStr">
        <is>
          <t>Fair Value, Recurring [Member] | Fair Value, Inputs, Level 1 [Member] | Time deposits [Member]</t>
        </is>
      </c>
    </row>
    <row r="56">
      <c r="A56" s="3" t="inlineStr">
        <is>
          <t>Assets:</t>
        </is>
      </c>
    </row>
    <row r="57">
      <c r="A57" s="4" t="inlineStr">
        <is>
          <t>Marketable securities</t>
        </is>
      </c>
      <c r="B57" s="5" t="n">
        <v>183428</v>
      </c>
      <c r="C57" s="5" t="n">
        <v>335541</v>
      </c>
    </row>
    <row r="58">
      <c r="A58" s="4" t="inlineStr">
        <is>
          <t>Fair Value, Recurring [Member] | Fair Value, Inputs, Level 1 [Member] | Money Market Funds [Member]</t>
        </is>
      </c>
    </row>
    <row r="59">
      <c r="A59" s="3" t="inlineStr">
        <is>
          <t>Assets:</t>
        </is>
      </c>
    </row>
    <row r="60">
      <c r="A60" s="4" t="inlineStr">
        <is>
          <t>Cash equivalents</t>
        </is>
      </c>
      <c r="B60" s="5" t="n">
        <v>392</v>
      </c>
      <c r="C60" s="5" t="n">
        <v>7322</v>
      </c>
    </row>
    <row r="61">
      <c r="A61" s="4" t="inlineStr">
        <is>
          <t>Fair Value, Recurring [Member] | Fair Value, Inputs, Level 2 [Member]</t>
        </is>
      </c>
    </row>
    <row r="62">
      <c r="A62" s="3" t="inlineStr">
        <is>
          <t>Assets:</t>
        </is>
      </c>
    </row>
    <row r="63">
      <c r="A63" s="4" t="inlineStr">
        <is>
          <t>Restricted marketable securities</t>
        </is>
      </c>
      <c r="B63" s="5" t="n">
        <v>253236</v>
      </c>
      <c r="C63" s="5" t="n">
        <v>223785</v>
      </c>
    </row>
    <row r="64">
      <c r="A64" s="4" t="inlineStr">
        <is>
          <t>Derivative assets</t>
        </is>
      </c>
      <c r="B64" s="5" t="n">
        <v>1708</v>
      </c>
      <c r="C64" s="5" t="n">
        <v>1338</v>
      </c>
    </row>
    <row r="65">
      <c r="A65" s="4" t="inlineStr">
        <is>
          <t>Total assets</t>
        </is>
      </c>
      <c r="B65" s="5" t="n">
        <v>565596</v>
      </c>
      <c r="C65" s="5" t="n">
        <v>701088</v>
      </c>
    </row>
    <row r="66">
      <c r="A66" s="3" t="inlineStr">
        <is>
          <t>Liabilities:</t>
        </is>
      </c>
    </row>
    <row r="67">
      <c r="A67" s="4" t="inlineStr">
        <is>
          <t>Derivative liabilities</t>
        </is>
      </c>
      <c r="B67" s="5" t="n">
        <v>9786</v>
      </c>
      <c r="C67" s="5" t="n">
        <v>10021</v>
      </c>
    </row>
    <row r="68">
      <c r="A68" s="4" t="inlineStr">
        <is>
          <t>Fair Value, Recurring [Member] | Fair Value, Inputs, Level 2 [Member] | Foreign debt [Member]</t>
        </is>
      </c>
    </row>
    <row r="69">
      <c r="A69" s="3" t="inlineStr">
        <is>
          <t>Assets:</t>
        </is>
      </c>
    </row>
    <row r="70">
      <c r="A70" s="4" t="inlineStr">
        <is>
          <t>Marketable securities</t>
        </is>
      </c>
      <c r="B70" s="5" t="n">
        <v>261955</v>
      </c>
      <c r="C70" s="5" t="n">
        <v>387820</v>
      </c>
    </row>
    <row r="71">
      <c r="A71" s="4" t="inlineStr">
        <is>
          <t>Fair Value, Recurring [Member] | Fair Value, Inputs, Level 2 [Member] | Foreign government obligations [Member]</t>
        </is>
      </c>
    </row>
    <row r="72">
      <c r="A72" s="3" t="inlineStr">
        <is>
          <t>Assets:</t>
        </is>
      </c>
    </row>
    <row r="73">
      <c r="A73" s="4" t="inlineStr">
        <is>
          <t>Marketable securities</t>
        </is>
      </c>
      <c r="C73" s="5" t="n">
        <v>22011</v>
      </c>
    </row>
    <row r="74">
      <c r="A74" s="4" t="inlineStr">
        <is>
          <t>Fair Value, Recurring [Member] | Fair Value, Inputs, Level 2 [Member] | U.S debt [Member]</t>
        </is>
      </c>
    </row>
    <row r="75">
      <c r="A75" s="3" t="inlineStr">
        <is>
          <t>Assets:</t>
        </is>
      </c>
    </row>
    <row r="76">
      <c r="A76" s="4" t="inlineStr">
        <is>
          <t>Marketable securities</t>
        </is>
      </c>
      <c r="B76" s="5" t="n">
        <v>48697</v>
      </c>
      <c r="C76" s="5" t="n">
        <v>66134</v>
      </c>
    </row>
    <row r="77">
      <c r="A77" s="4" t="inlineStr">
        <is>
          <t>Fair Value, Recurring [Member] | Fair Value, Inputs, Level 2 [Member] | Time deposits [Member]</t>
        </is>
      </c>
    </row>
    <row r="78">
      <c r="A78" s="3" t="inlineStr">
        <is>
          <t>Assets:</t>
        </is>
      </c>
    </row>
    <row r="79">
      <c r="A79" s="4" t="inlineStr">
        <is>
          <t>Marketable securities</t>
        </is>
      </c>
      <c r="B79" s="5" t="n">
        <v>0</v>
      </c>
      <c r="C79" s="5" t="n">
        <v>0</v>
      </c>
    </row>
    <row r="80">
      <c r="A80" s="4" t="inlineStr">
        <is>
          <t>Fair Value, Recurring [Member] | Fair Value, Inputs, Level 2 [Member] | Money Market Funds [Member]</t>
        </is>
      </c>
    </row>
    <row r="81">
      <c r="A81" s="3" t="inlineStr">
        <is>
          <t>Assets:</t>
        </is>
      </c>
    </row>
    <row r="82">
      <c r="A82" s="4" t="inlineStr">
        <is>
          <t>Cash equivalents</t>
        </is>
      </c>
      <c r="B82" s="5" t="n">
        <v>0</v>
      </c>
      <c r="C82" s="5" t="n">
        <v>0</v>
      </c>
    </row>
    <row r="83">
      <c r="A83" s="4" t="inlineStr">
        <is>
          <t>Fair Value, Recurring [Member] | Fair Value, Inputs, Level 3 [Member]</t>
        </is>
      </c>
    </row>
    <row r="84">
      <c r="A84" s="3" t="inlineStr">
        <is>
          <t>Assets:</t>
        </is>
      </c>
    </row>
    <row r="85">
      <c r="A85" s="4" t="inlineStr">
        <is>
          <t>Restricted marketable securities</t>
        </is>
      </c>
      <c r="B85" s="5" t="n">
        <v>0</v>
      </c>
      <c r="C85" s="5" t="n">
        <v>0</v>
      </c>
    </row>
    <row r="86">
      <c r="A86" s="4" t="inlineStr">
        <is>
          <t>Derivative assets</t>
        </is>
      </c>
      <c r="B86" s="5" t="n">
        <v>0</v>
      </c>
      <c r="C86" s="5" t="n">
        <v>0</v>
      </c>
    </row>
    <row r="87">
      <c r="A87" s="4" t="inlineStr">
        <is>
          <t>Total assets</t>
        </is>
      </c>
      <c r="B87" s="5" t="n">
        <v>0</v>
      </c>
      <c r="C87" s="5" t="n">
        <v>0</v>
      </c>
    </row>
    <row r="88">
      <c r="A88" s="3" t="inlineStr">
        <is>
          <t>Liabilities:</t>
        </is>
      </c>
    </row>
    <row r="89">
      <c r="A89" s="4" t="inlineStr">
        <is>
          <t>Derivative liabilities</t>
        </is>
      </c>
      <c r="B89" s="5" t="n">
        <v>0</v>
      </c>
      <c r="C89" s="5" t="n">
        <v>0</v>
      </c>
    </row>
    <row r="90">
      <c r="A90" s="4" t="inlineStr">
        <is>
          <t>Fair Value, Recurring [Member] | Fair Value, Inputs, Level 3 [Member] | Foreign debt [Member]</t>
        </is>
      </c>
    </row>
    <row r="91">
      <c r="A91" s="3" t="inlineStr">
        <is>
          <t>Assets:</t>
        </is>
      </c>
    </row>
    <row r="92">
      <c r="A92" s="4" t="inlineStr">
        <is>
          <t>Marketable securities</t>
        </is>
      </c>
      <c r="B92" s="5" t="n">
        <v>0</v>
      </c>
      <c r="C92" s="5" t="n">
        <v>0</v>
      </c>
    </row>
    <row r="93">
      <c r="A93" s="4" t="inlineStr">
        <is>
          <t>Fair Value, Recurring [Member] | Fair Value, Inputs, Level 3 [Member] | Foreign government obligations [Member]</t>
        </is>
      </c>
    </row>
    <row r="94">
      <c r="A94" s="3" t="inlineStr">
        <is>
          <t>Assets:</t>
        </is>
      </c>
    </row>
    <row r="95">
      <c r="A95" s="4" t="inlineStr">
        <is>
          <t>Marketable securities</t>
        </is>
      </c>
      <c r="C95" s="5" t="n">
        <v>0</v>
      </c>
    </row>
    <row r="96">
      <c r="A96" s="4" t="inlineStr">
        <is>
          <t>Fair Value, Recurring [Member] | Fair Value, Inputs, Level 3 [Member] | U.S debt [Member]</t>
        </is>
      </c>
    </row>
    <row r="97">
      <c r="A97" s="3" t="inlineStr">
        <is>
          <t>Assets:</t>
        </is>
      </c>
    </row>
    <row r="98">
      <c r="A98" s="4" t="inlineStr">
        <is>
          <t>Marketable securities</t>
        </is>
      </c>
      <c r="B98" s="5" t="n">
        <v>0</v>
      </c>
      <c r="C98" s="5" t="n">
        <v>0</v>
      </c>
    </row>
    <row r="99">
      <c r="A99" s="4" t="inlineStr">
        <is>
          <t>Fair Value, Recurring [Member] | Fair Value, Inputs, Level 3 [Member] | Time deposits [Member]</t>
        </is>
      </c>
    </row>
    <row r="100">
      <c r="A100" s="3" t="inlineStr">
        <is>
          <t>Assets:</t>
        </is>
      </c>
    </row>
    <row r="101">
      <c r="A101" s="4" t="inlineStr">
        <is>
          <t>Marketable securities</t>
        </is>
      </c>
      <c r="B101" s="5" t="n">
        <v>0</v>
      </c>
      <c r="C101" s="5" t="n">
        <v>0</v>
      </c>
    </row>
    <row r="102">
      <c r="A102" s="4" t="inlineStr">
        <is>
          <t>Fair Value, Recurring [Member] | Fair Value, Inputs, Level 3 [Member] | Money Market Funds [Member]</t>
        </is>
      </c>
    </row>
    <row r="103">
      <c r="A103" s="3" t="inlineStr">
        <is>
          <t>Assets:</t>
        </is>
      </c>
    </row>
    <row r="104">
      <c r="A104" s="4" t="inlineStr">
        <is>
          <t>Cash equivalents</t>
        </is>
      </c>
      <c r="B104" s="6" t="n">
        <v>0</v>
      </c>
      <c r="C10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Measurements (Details) - Balance Sheet Grouping - USD ($) $ in Thousands</t>
        </is>
      </c>
      <c r="B1" s="2" t="inlineStr">
        <is>
          <t>Jun. 30, 2020</t>
        </is>
      </c>
      <c r="C1" s="2" t="inlineStr">
        <is>
          <t>Dec. 31, 2019</t>
        </is>
      </c>
    </row>
    <row r="2">
      <c r="A2" s="3" t="inlineStr">
        <is>
          <t>Financial Instruments, Financial Assets, Balance Sheet Groupings [Abstract]</t>
        </is>
      </c>
    </row>
    <row r="3">
      <c r="A3" s="4" t="inlineStr">
        <is>
          <t>Notes receivable - current</t>
        </is>
      </c>
      <c r="B3" s="6" t="n">
        <v>0</v>
      </c>
      <c r="C3" s="6" t="n">
        <v>23873</v>
      </c>
    </row>
    <row r="4">
      <c r="A4" s="4" t="inlineStr">
        <is>
          <t>Notes receivable - noncurrent</t>
        </is>
      </c>
      <c r="B4" s="5" t="n">
        <v>8231</v>
      </c>
      <c r="C4" s="5" t="n">
        <v>8194</v>
      </c>
    </row>
    <row r="5">
      <c r="A5" s="3" t="inlineStr">
        <is>
          <t>Financial Instruments, Financial Liabilities, Balance Sheet Groupings [Abstract]</t>
        </is>
      </c>
    </row>
    <row r="6">
      <c r="A6" s="4" t="inlineStr">
        <is>
          <t>Long-term debt, including current maturities</t>
        </is>
      </c>
      <c r="B6" s="5" t="n">
        <v>475554</v>
      </c>
    </row>
    <row r="7">
      <c r="A7" s="4" t="inlineStr">
        <is>
          <t>Reported Value Measurement [Member]</t>
        </is>
      </c>
    </row>
    <row r="8">
      <c r="A8" s="3" t="inlineStr">
        <is>
          <t>Financial Instruments, Financial Assets, Balance Sheet Groupings [Abstract]</t>
        </is>
      </c>
    </row>
    <row r="9">
      <c r="A9" s="4" t="inlineStr">
        <is>
          <t>Notes receivable - current</t>
        </is>
      </c>
      <c r="B9" s="5" t="n">
        <v>0</v>
      </c>
      <c r="C9" s="5" t="n">
        <v>23873</v>
      </c>
    </row>
    <row r="10">
      <c r="A10" s="4" t="inlineStr">
        <is>
          <t>Notes receivable - noncurrent</t>
        </is>
      </c>
      <c r="B10" s="5" t="n">
        <v>8231</v>
      </c>
      <c r="C10" s="5" t="n">
        <v>8194</v>
      </c>
    </row>
    <row r="11">
      <c r="A11" s="3" t="inlineStr">
        <is>
          <t>Financial Instruments, Financial Liabilities, Balance Sheet Groupings [Abstract]</t>
        </is>
      </c>
    </row>
    <row r="12">
      <c r="A12" s="4" t="inlineStr">
        <is>
          <t>Long-term debt, including current maturities</t>
        </is>
      </c>
      <c r="B12" s="5" t="n">
        <v>475554</v>
      </c>
      <c r="C12" s="5" t="n">
        <v>482892</v>
      </c>
    </row>
    <row r="13">
      <c r="A13" s="4" t="inlineStr">
        <is>
          <t>Estimate of Fair Value Measurement [Member]</t>
        </is>
      </c>
    </row>
    <row r="14">
      <c r="A14" s="3" t="inlineStr">
        <is>
          <t>Financial Instruments, Financial Assets, Balance Sheet Groupings [Abstract]</t>
        </is>
      </c>
    </row>
    <row r="15">
      <c r="A15" s="4" t="inlineStr">
        <is>
          <t>Notes receivable - current</t>
        </is>
      </c>
      <c r="B15" s="5" t="n">
        <v>0</v>
      </c>
      <c r="C15" s="5" t="n">
        <v>24929</v>
      </c>
    </row>
    <row r="16">
      <c r="A16" s="4" t="inlineStr">
        <is>
          <t>Notes receivable - noncurrent</t>
        </is>
      </c>
      <c r="B16" s="5" t="n">
        <v>9660</v>
      </c>
      <c r="C16" s="5" t="n">
        <v>10276</v>
      </c>
    </row>
    <row r="17">
      <c r="A17" s="3" t="inlineStr">
        <is>
          <t>Financial Instruments, Financial Liabilities, Balance Sheet Groupings [Abstract]</t>
        </is>
      </c>
    </row>
    <row r="18">
      <c r="A18" s="4" t="inlineStr">
        <is>
          <t>Long-term debt, including current maturities</t>
        </is>
      </c>
      <c r="B18" s="6" t="n">
        <v>480025</v>
      </c>
      <c r="C18" s="6" t="n">
        <v>504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Common Stock, Par or Stated Value Per Share</t>
        </is>
      </c>
      <c r="B2" s="8" t="n">
        <v>0.001</v>
      </c>
      <c r="C2" s="8" t="n">
        <v>0.001</v>
      </c>
    </row>
    <row r="3">
      <c r="A3" s="4" t="inlineStr">
        <is>
          <t>Common Stock, Shares Authorized</t>
        </is>
      </c>
      <c r="B3" s="5" t="n">
        <v>500000000</v>
      </c>
      <c r="C3" s="5" t="n">
        <v>500000000</v>
      </c>
    </row>
    <row r="4">
      <c r="A4" s="4" t="inlineStr">
        <is>
          <t>Common Stock, Shares Issued</t>
        </is>
      </c>
      <c r="B4" s="5" t="n">
        <v>105960516</v>
      </c>
      <c r="C4" s="5" t="n">
        <v>105448921</v>
      </c>
    </row>
    <row r="5">
      <c r="A5" s="4" t="inlineStr">
        <is>
          <t>Common Stock, Shares Outstanding</t>
        </is>
      </c>
      <c r="B5" s="5" t="n">
        <v>105960516</v>
      </c>
      <c r="C5" s="5" t="n">
        <v>105448921</v>
      </c>
    </row>
    <row r="6">
      <c r="A6" s="4" t="inlineStr">
        <is>
          <t>Marketable securities, Amortized Cost</t>
        </is>
      </c>
      <c r="B6" s="6" t="n">
        <v>494000</v>
      </c>
      <c r="C6" s="6" t="n">
        <v>811277</v>
      </c>
    </row>
    <row r="7">
      <c r="A7" s="4" t="inlineStr">
        <is>
          <t>Marketable Securities, Allowance for Credit Loss</t>
        </is>
      </c>
      <c r="B7" s="5" t="n">
        <v>124</v>
      </c>
      <c r="C7" s="5" t="n">
        <v>0</v>
      </c>
    </row>
    <row r="8">
      <c r="A8" s="4" t="inlineStr">
        <is>
          <t>Restricted Debt Securities [Member]</t>
        </is>
      </c>
    </row>
    <row r="9">
      <c r="A9" s="4" t="inlineStr">
        <is>
          <t>Marketable securities, Amortized Cost</t>
        </is>
      </c>
      <c r="B9" s="5" t="n">
        <v>243367</v>
      </c>
      <c r="C9" s="5" t="n">
        <v>229199</v>
      </c>
    </row>
    <row r="10">
      <c r="A10" s="4" t="inlineStr">
        <is>
          <t>Marketable Securities, Allowance for Credit Loss</t>
        </is>
      </c>
      <c r="B10" s="6" t="n">
        <v>0</v>
      </c>
      <c r="C1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7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9. Debt (Details) $ in Thousands, ₨ in Billions, ¥ in Billions</t>
        </is>
      </c>
      <c r="B1" s="2" t="inlineStr">
        <is>
          <t>6 Months Ended</t>
        </is>
      </c>
    </row>
    <row r="2">
      <c r="B2" s="2" t="inlineStr">
        <is>
          <t>Jun. 30, 2020USD ($)</t>
        </is>
      </c>
      <c r="C2" s="2" t="inlineStr">
        <is>
          <t>Jul. 31, 2020USD ($)</t>
        </is>
      </c>
      <c r="D2" s="2" t="inlineStr">
        <is>
          <t>Jul. 31, 2020JPY (¥)</t>
        </is>
      </c>
      <c r="E2" s="2" t="inlineStr">
        <is>
          <t>Dec. 31, 2019USD ($)</t>
        </is>
      </c>
      <c r="F2" s="2" t="inlineStr">
        <is>
          <t>Dec. 31, 2019JPY (¥)</t>
        </is>
      </c>
      <c r="G2" s="2" t="inlineStr">
        <is>
          <t>Mar. 31, 2018USD ($)</t>
        </is>
      </c>
      <c r="H2" s="2" t="inlineStr">
        <is>
          <t>Mar. 31, 2018INR (₨)</t>
        </is>
      </c>
      <c r="I2" s="2" t="inlineStr">
        <is>
          <t>Jun. 30, 2017USD ($)</t>
        </is>
      </c>
      <c r="J2" s="2" t="inlineStr">
        <is>
          <t>Jun. 30, 2017JPY (¥)</t>
        </is>
      </c>
      <c r="K2" s="2" t="inlineStr">
        <is>
          <t>Dec. 31, 2016USD ($)</t>
        </is>
      </c>
      <c r="L2" s="2" t="inlineStr">
        <is>
          <t>Dec. 31, 2016JPY (¥)</t>
        </is>
      </c>
      <c r="M2" s="2" t="inlineStr">
        <is>
          <t>Sep. 30, 2015USD ($)</t>
        </is>
      </c>
      <c r="N2" s="2" t="inlineStr">
        <is>
          <t>Sep. 30, 2015JPY (¥)</t>
        </is>
      </c>
    </row>
    <row r="3">
      <c r="A3" s="3" t="inlineStr">
        <is>
          <t>Long-term Debt [Abstract]</t>
        </is>
      </c>
    </row>
    <row r="4">
      <c r="A4" s="4" t="inlineStr">
        <is>
          <t>Long-term debt, gross</t>
        </is>
      </c>
      <c r="B4" s="6" t="n">
        <v>475554</v>
      </c>
      <c r="E4" s="6" t="n">
        <v>482892</v>
      </c>
    </row>
    <row r="5">
      <c r="A5" s="4" t="inlineStr">
        <is>
          <t>Less: unamortized discount and issuance costs</t>
        </is>
      </c>
      <c r="B5" s="5" t="n">
        <v>-10798</v>
      </c>
      <c r="E5" s="5" t="n">
        <v>-11195</v>
      </c>
    </row>
    <row r="6">
      <c r="A6" s="4" t="inlineStr">
        <is>
          <t>Total long-term debt</t>
        </is>
      </c>
      <c r="B6" s="5" t="n">
        <v>464756</v>
      </c>
      <c r="E6" s="5" t="n">
        <v>471697</v>
      </c>
    </row>
    <row r="7">
      <c r="A7" s="4" t="inlineStr">
        <is>
          <t>Less current portion</t>
        </is>
      </c>
      <c r="B7" s="5" t="n">
        <v>-77029</v>
      </c>
      <c r="E7" s="5" t="n">
        <v>-17510</v>
      </c>
    </row>
    <row r="8">
      <c r="A8" s="4" t="inlineStr">
        <is>
          <t>Noncurrent portion</t>
        </is>
      </c>
      <c r="B8" s="5" t="n">
        <v>387727</v>
      </c>
      <c r="E8" s="5" t="n">
        <v>454187</v>
      </c>
    </row>
    <row r="9">
      <c r="A9" s="3" t="inlineStr">
        <is>
          <t>Long-term Debt, Fiscal Year Maturity [Abstract]</t>
        </is>
      </c>
    </row>
    <row r="10">
      <c r="A10" s="4" t="inlineStr">
        <is>
          <t>Long-term Debt, Maturities, Repayments of Principal in Remainder of Fiscal Year</t>
        </is>
      </c>
      <c r="B10" s="5" t="n">
        <v>9114</v>
      </c>
    </row>
    <row r="11">
      <c r="A11" s="4" t="inlineStr">
        <is>
          <t>Long-term Debt, Maturities, Repayments of Principal in Year Two</t>
        </is>
      </c>
      <c r="B11" s="5" t="n">
        <v>78076</v>
      </c>
    </row>
    <row r="12">
      <c r="A12" s="4" t="inlineStr">
        <is>
          <t>Long-term Debt, Maturities, Repayments of Principal in Year Three</t>
        </is>
      </c>
      <c r="B12" s="5" t="n">
        <v>19450</v>
      </c>
    </row>
    <row r="13">
      <c r="A13" s="4" t="inlineStr">
        <is>
          <t>Long-term Debt, Maturities, Repayments of Principal in Year Four</t>
        </is>
      </c>
      <c r="B13" s="5" t="n">
        <v>18433</v>
      </c>
    </row>
    <row r="14">
      <c r="A14" s="4" t="inlineStr">
        <is>
          <t>Long-term Debt, Maturities, Repayments of Principal in Year Five</t>
        </is>
      </c>
      <c r="B14" s="5" t="n">
        <v>19361</v>
      </c>
    </row>
    <row r="15">
      <c r="A15" s="4" t="inlineStr">
        <is>
          <t>Long-term Debt, Maturities, Repayments of Principal after Year Five</t>
        </is>
      </c>
      <c r="B15" s="5" t="n">
        <v>331120</v>
      </c>
    </row>
    <row r="16">
      <c r="A16" s="4" t="inlineStr">
        <is>
          <t>Total long-term debt future principal payments</t>
        </is>
      </c>
      <c r="B16" s="6" t="n">
        <v>475554</v>
      </c>
    </row>
    <row r="17">
      <c r="A17" s="4" t="inlineStr">
        <is>
          <t>Revolving Credit Facility [Member]</t>
        </is>
      </c>
    </row>
    <row r="18">
      <c r="A18" s="3" t="inlineStr">
        <is>
          <t>Long-term Debt [Abstract]</t>
        </is>
      </c>
    </row>
    <row r="19">
      <c r="A19" s="4" t="inlineStr">
        <is>
          <t>Debt instrument, currency</t>
        </is>
      </c>
      <c r="B19" s="4" t="inlineStr">
        <is>
          <t>USD</t>
        </is>
      </c>
    </row>
    <row r="20">
      <c r="A20" s="4" t="inlineStr">
        <is>
          <t>Revolving credit facility</t>
        </is>
      </c>
      <c r="B20" s="6" t="n">
        <v>0</v>
      </c>
      <c r="E20" s="5" t="n">
        <v>0</v>
      </c>
    </row>
    <row r="21">
      <c r="A21" s="4" t="inlineStr">
        <is>
          <t>Line of Credit Facility, Current Borrowing Capacity</t>
        </is>
      </c>
      <c r="B21" s="5" t="n">
        <v>500000</v>
      </c>
    </row>
    <row r="22">
      <c r="A22" s="4" t="inlineStr">
        <is>
          <t>Line of Credit Facility, Maximum Borrowing Capacity</t>
        </is>
      </c>
      <c r="B22" s="5" t="n">
        <v>750000</v>
      </c>
    </row>
    <row r="23">
      <c r="A23" s="4" t="inlineStr">
        <is>
          <t>Letters of Credit Outstanding, Amount</t>
        </is>
      </c>
      <c r="B23" s="6" t="n">
        <v>10800</v>
      </c>
      <c r="E23" s="5" t="n">
        <v>39300</v>
      </c>
    </row>
    <row r="24">
      <c r="A24" s="4" t="inlineStr">
        <is>
          <t>Line of Credit Facility, Unused Capacity, Commitment Fee Percentage</t>
        </is>
      </c>
      <c r="B24" s="4" t="inlineStr">
        <is>
          <t>0.30%</t>
        </is>
      </c>
    </row>
    <row r="25">
      <c r="A25" s="4" t="inlineStr">
        <is>
          <t>Fronting fee</t>
        </is>
      </c>
      <c r="B25" s="4" t="inlineStr">
        <is>
          <t>0.125%</t>
        </is>
      </c>
    </row>
    <row r="26">
      <c r="A26" s="4" t="inlineStr">
        <is>
          <t>Debt Instrument, Interest Rate, Stated Percentage</t>
        </is>
      </c>
      <c r="B26" s="4" t="inlineStr">
        <is>
          <t>2.16%</t>
        </is>
      </c>
    </row>
    <row r="27">
      <c r="A27" s="4" t="inlineStr">
        <is>
          <t>Debt Instrument, Description of Variable Rate Basis</t>
        </is>
      </c>
      <c r="B27" s="4" t="inlineStr">
        <is>
          <t>Borrowings under the credit facility bear interest at (i) London Interbank Offered Rate (“LIBOR”), adjusted for Eurocurrency reserve requirements, plus a margin of 2.00% or (ii) a base rate as defined in the credit agreement plus a margin of 1.00% depending on the type of borrowing requested.</t>
        </is>
      </c>
    </row>
    <row r="28">
      <c r="A28" s="4" t="inlineStr">
        <is>
          <t>Revolving Credit Facility [Member] | Minimum [Member]</t>
        </is>
      </c>
    </row>
    <row r="29">
      <c r="A29" s="3" t="inlineStr">
        <is>
          <t>Long-term Debt [Abstract]</t>
        </is>
      </c>
    </row>
    <row r="30">
      <c r="A30" s="4" t="inlineStr">
        <is>
          <t>Debt Instrument, Basis Spread on Variable Rate</t>
        </is>
      </c>
      <c r="B30" s="4" t="inlineStr">
        <is>
          <t>1.00%</t>
        </is>
      </c>
    </row>
    <row r="31">
      <c r="A31" s="4" t="inlineStr">
        <is>
          <t>Revolving Credit Facility [Member] | Maximum [Member]</t>
        </is>
      </c>
    </row>
    <row r="32">
      <c r="A32" s="3" t="inlineStr">
        <is>
          <t>Long-term Debt [Abstract]</t>
        </is>
      </c>
    </row>
    <row r="33">
      <c r="A33" s="4" t="inlineStr">
        <is>
          <t>Debt Instrument, Basis Spread on Variable Rate</t>
        </is>
      </c>
      <c r="B33" s="4" t="inlineStr">
        <is>
          <t>2.00%</t>
        </is>
      </c>
    </row>
    <row r="34">
      <c r="A34" s="4" t="inlineStr">
        <is>
          <t>Luz del Norte Credit Facilities [Member]</t>
        </is>
      </c>
    </row>
    <row r="35">
      <c r="A35" s="3" t="inlineStr">
        <is>
          <t>Long-term Debt [Abstract]</t>
        </is>
      </c>
    </row>
    <row r="36">
      <c r="A36" s="4" t="inlineStr">
        <is>
          <t>Debt instrument, currency</t>
        </is>
      </c>
      <c r="B36" s="4" t="inlineStr">
        <is>
          <t>USD</t>
        </is>
      </c>
    </row>
    <row r="37">
      <c r="A37" s="4" t="inlineStr">
        <is>
          <t>Long-term debt, gross</t>
        </is>
      </c>
      <c r="B37" s="6" t="n">
        <v>186931</v>
      </c>
      <c r="E37" s="5" t="n">
        <v>188017</v>
      </c>
    </row>
    <row r="38">
      <c r="A38" s="4" t="inlineStr">
        <is>
          <t>Luz del Norte Credit Facilities [Member] | DFC [Member] | Parque Solar Fotovoltaico Luz del Norte SpA [Member]</t>
        </is>
      </c>
    </row>
    <row r="39">
      <c r="A39" s="3" t="inlineStr">
        <is>
          <t>Long-term Debt [Abstract]</t>
        </is>
      </c>
    </row>
    <row r="40">
      <c r="A40" s="4" t="inlineStr">
        <is>
          <t>Long-term debt, gross</t>
        </is>
      </c>
      <c r="B40" s="5" t="n">
        <v>139900</v>
      </c>
      <c r="E40" s="5" t="n">
        <v>140800</v>
      </c>
    </row>
    <row r="41">
      <c r="A41" s="4" t="inlineStr">
        <is>
          <t>Luz del Norte Credit Facilities [Member] | IFC [Member] | Parque Solar Fotovoltaico Luz del Norte SpA [Member]</t>
        </is>
      </c>
    </row>
    <row r="42">
      <c r="A42" s="3" t="inlineStr">
        <is>
          <t>Long-term Debt [Abstract]</t>
        </is>
      </c>
    </row>
    <row r="43">
      <c r="A43" s="4" t="inlineStr">
        <is>
          <t>Long-term debt, gross</t>
        </is>
      </c>
      <c r="B43" s="6" t="n">
        <v>47000</v>
      </c>
      <c r="E43" s="5" t="n">
        <v>47200</v>
      </c>
    </row>
    <row r="44">
      <c r="A44" s="4" t="inlineStr">
        <is>
          <t>Luz del Norte Credit Facilities [Member] | DFC and IFC [Member]</t>
        </is>
      </c>
    </row>
    <row r="45">
      <c r="A45" s="3" t="inlineStr">
        <is>
          <t>Long-term Debt [Abstract]</t>
        </is>
      </c>
    </row>
    <row r="46">
      <c r="A46" s="4" t="inlineStr">
        <is>
          <t>Debt Instrument, Description of Fixed Rate Basis</t>
        </is>
      </c>
      <c r="B46" s="4" t="inlineStr">
        <is>
          <t>Fixed rate loans at bank rate plus 3.50%</t>
        </is>
      </c>
    </row>
    <row r="47">
      <c r="A47" s="4" t="inlineStr">
        <is>
          <t>Debt Instrument, Description of Variable Rate Basis</t>
        </is>
      </c>
      <c r="B47" s="4" t="inlineStr">
        <is>
          <t>Variable rate loans at 91-Day U.S. Treasury Bill Yield or LIBOR plus 3.50%</t>
        </is>
      </c>
    </row>
    <row r="48">
      <c r="A48" s="4" t="inlineStr">
        <is>
          <t>Debt Instrument, Basis Spread on Fixed Rate</t>
        </is>
      </c>
      <c r="B48" s="4" t="inlineStr">
        <is>
          <t>3.50%</t>
        </is>
      </c>
    </row>
    <row r="49">
      <c r="A49" s="4" t="inlineStr">
        <is>
          <t>Debt Instrument, Basis Spread on Variable Rate</t>
        </is>
      </c>
      <c r="B49" s="4" t="inlineStr">
        <is>
          <t>3.50%</t>
        </is>
      </c>
    </row>
    <row r="50">
      <c r="A50" s="4" t="inlineStr">
        <is>
          <t>Luz del Norte Credit Facilities [Member] | Fixed Rate Term Loan [Member] | DFC and IFC [Member] | Parque Solar Fotovoltaico Luz del Norte SpA [Member]</t>
        </is>
      </c>
    </row>
    <row r="51">
      <c r="A51" s="3" t="inlineStr">
        <is>
          <t>Long-term Debt [Abstract]</t>
        </is>
      </c>
    </row>
    <row r="52">
      <c r="A52" s="4" t="inlineStr">
        <is>
          <t>Long-term debt, gross</t>
        </is>
      </c>
      <c r="B52" s="6" t="n">
        <v>148600</v>
      </c>
    </row>
    <row r="53">
      <c r="A53" s="4" t="inlineStr">
        <is>
          <t>Luz del Norte Credit Facilities [Member] | Variable Rate Term Loan [Member] | DFC and IFC [Member] | Parque Solar Fotovoltaico Luz del Norte SpA [Member]</t>
        </is>
      </c>
    </row>
    <row r="54">
      <c r="A54" s="3" t="inlineStr">
        <is>
          <t>Long-term Debt [Abstract]</t>
        </is>
      </c>
    </row>
    <row r="55">
      <c r="A55" s="4" t="inlineStr">
        <is>
          <t>Long-term debt, gross</t>
        </is>
      </c>
      <c r="B55" s="6" t="n">
        <v>38300</v>
      </c>
    </row>
    <row r="56">
      <c r="A56" s="4" t="inlineStr">
        <is>
          <t>Ishikawa Credit Agreement [Member]</t>
        </is>
      </c>
    </row>
    <row r="57">
      <c r="A57" s="3" t="inlineStr">
        <is>
          <t>Long-term Debt [Abstract]</t>
        </is>
      </c>
    </row>
    <row r="58">
      <c r="A58" s="4" t="inlineStr">
        <is>
          <t>Debt instrument, currency</t>
        </is>
      </c>
      <c r="B58" s="4" t="inlineStr">
        <is>
          <t>JPY</t>
        </is>
      </c>
    </row>
    <row r="59">
      <c r="A59" s="4" t="inlineStr">
        <is>
          <t>Long-term debt, gross</t>
        </is>
      </c>
      <c r="B59" s="6" t="n">
        <v>210831</v>
      </c>
      <c r="E59" s="5" t="n">
        <v>215879</v>
      </c>
    </row>
    <row r="60">
      <c r="A60" s="4" t="inlineStr">
        <is>
          <t>Ishikawa Credit Agreement [Member] | Mizuho Bank [Member] | FS Japan Project 12 GK [Member]</t>
        </is>
      </c>
    </row>
    <row r="61">
      <c r="A61" s="3" t="inlineStr">
        <is>
          <t>Long-term Debt [Abstract]</t>
        </is>
      </c>
    </row>
    <row r="62">
      <c r="A62" s="4" t="inlineStr">
        <is>
          <t>Long-term debt, gross</t>
        </is>
      </c>
      <c r="B62" s="6" t="n">
        <v>210800</v>
      </c>
      <c r="E62" s="5" t="n">
        <v>215900</v>
      </c>
    </row>
    <row r="63">
      <c r="A63" s="4" t="inlineStr">
        <is>
          <t>Line of Credit Facility, Current Borrowing Capacity</t>
        </is>
      </c>
      <c r="K63" s="6" t="n">
        <v>233900</v>
      </c>
      <c r="L63" s="14" t="n">
        <v>27.3</v>
      </c>
    </row>
    <row r="64">
      <c r="A64" s="4" t="inlineStr">
        <is>
          <t>Ishikawa Credit Agreement [Member] | Senior Loan Facility [Member] | Mizuho Bank [Member]</t>
        </is>
      </c>
    </row>
    <row r="65">
      <c r="A65" s="3" t="inlineStr">
        <is>
          <t>Long-term Debt [Abstract]</t>
        </is>
      </c>
    </row>
    <row r="66">
      <c r="A66" s="4" t="inlineStr">
        <is>
          <t>Debt Instrument, Description of Variable Rate Basis</t>
        </is>
      </c>
      <c r="B66" s="4" t="inlineStr">
        <is>
          <t>Senior loan facility at 6-month TIBOR plus 0.75% (2)</t>
        </is>
      </c>
    </row>
    <row r="67">
      <c r="A67" s="4" t="inlineStr">
        <is>
          <t>Debt Instrument, Basis Spread on Variable Rate</t>
        </is>
      </c>
      <c r="B67" s="4" t="inlineStr">
        <is>
          <t>0.75%</t>
        </is>
      </c>
    </row>
    <row r="68">
      <c r="A68" s="4" t="inlineStr">
        <is>
          <t>Ishikawa Credit Agreement [Member] | Senior Loan Facility [Member] | Mizuho Bank [Member] | FS Japan Project 12 GK [Member]</t>
        </is>
      </c>
    </row>
    <row r="69">
      <c r="A69" s="3" t="inlineStr">
        <is>
          <t>Long-term Debt [Abstract]</t>
        </is>
      </c>
    </row>
    <row r="70">
      <c r="A70" s="4" t="inlineStr">
        <is>
          <t>Line of Credit Facility, Current Borrowing Capacity</t>
        </is>
      </c>
      <c r="K70" s="5" t="n">
        <v>205600</v>
      </c>
      <c r="L70" s="5" t="n">
        <v>24</v>
      </c>
    </row>
    <row r="71">
      <c r="A71" s="4" t="inlineStr">
        <is>
          <t>Ishikawa Credit Agreement [Member] | Consumption Tax Facility [Member] | Mizuho Bank [Member]</t>
        </is>
      </c>
    </row>
    <row r="72">
      <c r="A72" s="3" t="inlineStr">
        <is>
          <t>Long-term Debt [Abstract]</t>
        </is>
      </c>
    </row>
    <row r="73">
      <c r="A73" s="4" t="inlineStr">
        <is>
          <t>Debt Instrument, Description of Variable Rate Basis</t>
        </is>
      </c>
      <c r="B73" s="4" t="inlineStr">
        <is>
          <t>Consumption tax facility at 3-month TIBOR plus 0.5%</t>
        </is>
      </c>
    </row>
    <row r="74">
      <c r="A74" s="4" t="inlineStr">
        <is>
          <t>Debt Instrument, Basis Spread on Variable Rate</t>
        </is>
      </c>
      <c r="B74" s="4" t="inlineStr">
        <is>
          <t>0.50%</t>
        </is>
      </c>
    </row>
    <row r="75">
      <c r="A75" s="4" t="inlineStr">
        <is>
          <t>Ishikawa Credit Agreement [Member] | Consumption Tax Facility [Member] | Mizuho Bank [Member] | FS Japan Project 12 GK [Member]</t>
        </is>
      </c>
    </row>
    <row r="76">
      <c r="A76" s="3" t="inlineStr">
        <is>
          <t>Long-term Debt [Abstract]</t>
        </is>
      </c>
    </row>
    <row r="77">
      <c r="A77" s="4" t="inlineStr">
        <is>
          <t>Line of Credit Facility, Current Borrowing Capacity</t>
        </is>
      </c>
      <c r="K77" s="5" t="n">
        <v>18000</v>
      </c>
      <c r="L77" s="12" t="n">
        <v>2.1</v>
      </c>
    </row>
    <row r="78">
      <c r="A78" s="4" t="inlineStr">
        <is>
          <t>Ishikawa Credit Agreement [Member] | Letter of Credit Facility [Member] | Mizuho Bank [Member] | FS Japan Project 12 GK [Member]</t>
        </is>
      </c>
    </row>
    <row r="79">
      <c r="A79" s="3" t="inlineStr">
        <is>
          <t>Long-term Debt [Abstract]</t>
        </is>
      </c>
    </row>
    <row r="80">
      <c r="A80" s="4" t="inlineStr">
        <is>
          <t>Line of Credit Facility, Current Borrowing Capacity</t>
        </is>
      </c>
      <c r="K80" s="6" t="n">
        <v>10300</v>
      </c>
      <c r="L80" s="14" t="n">
        <v>1.2</v>
      </c>
    </row>
    <row r="81">
      <c r="A81" s="4" t="inlineStr">
        <is>
          <t>Japan Credit Facility [Member]</t>
        </is>
      </c>
    </row>
    <row r="82">
      <c r="A82" s="3" t="inlineStr">
        <is>
          <t>Long-term Debt [Abstract]</t>
        </is>
      </c>
    </row>
    <row r="83">
      <c r="A83" s="4" t="inlineStr">
        <is>
          <t>Debt instrument, currency</t>
        </is>
      </c>
      <c r="B83" s="4" t="inlineStr">
        <is>
          <t>JPY</t>
        </is>
      </c>
    </row>
    <row r="84">
      <c r="A84" s="4" t="inlineStr">
        <is>
          <t>Long-term debt, gross</t>
        </is>
      </c>
      <c r="B84" s="6" t="n">
        <v>1698</v>
      </c>
      <c r="E84" s="5" t="n">
        <v>1678</v>
      </c>
    </row>
    <row r="85">
      <c r="A85" s="4" t="inlineStr">
        <is>
          <t>Japan Credit Facility [Member] | Mizuho Bank [Member]</t>
        </is>
      </c>
    </row>
    <row r="86">
      <c r="A86" s="3" t="inlineStr">
        <is>
          <t>Long-term Debt [Abstract]</t>
        </is>
      </c>
    </row>
    <row r="87">
      <c r="A87" s="4" t="inlineStr">
        <is>
          <t>Debt Instrument, Description of Variable Rate Basis</t>
        </is>
      </c>
      <c r="B87" s="4" t="inlineStr">
        <is>
          <t>1-month TIBOR plus 0.55%</t>
        </is>
      </c>
    </row>
    <row r="88">
      <c r="A88" s="4" t="inlineStr">
        <is>
          <t>Debt Instrument, Basis Spread on Variable Rate</t>
        </is>
      </c>
      <c r="B88" s="4" t="inlineStr">
        <is>
          <t>0.55%</t>
        </is>
      </c>
    </row>
    <row r="89">
      <c r="A89" s="4" t="inlineStr">
        <is>
          <t>Japan Credit Facility [Member] | Mizuho Bank [Member] | First Solar Japan GK [Member]</t>
        </is>
      </c>
    </row>
    <row r="90">
      <c r="A90" s="3" t="inlineStr">
        <is>
          <t>Long-term Debt [Abstract]</t>
        </is>
      </c>
    </row>
    <row r="91">
      <c r="A91" s="4" t="inlineStr">
        <is>
          <t>Long-term debt, gross</t>
        </is>
      </c>
      <c r="B91" s="6" t="n">
        <v>1700</v>
      </c>
      <c r="E91" s="5" t="n">
        <v>1700</v>
      </c>
    </row>
    <row r="92">
      <c r="A92" s="4" t="inlineStr">
        <is>
          <t>Line of Credit Facility, Current Borrowing Capacity</t>
        </is>
      </c>
      <c r="M92" s="6" t="n">
        <v>33400</v>
      </c>
      <c r="N92" s="13" t="n">
        <v>4</v>
      </c>
    </row>
    <row r="93">
      <c r="A93" s="4" t="inlineStr">
        <is>
          <t>Tochigi Credit Facility [Member]</t>
        </is>
      </c>
    </row>
    <row r="94">
      <c r="A94" s="3" t="inlineStr">
        <is>
          <t>Long-term Debt [Abstract]</t>
        </is>
      </c>
    </row>
    <row r="95">
      <c r="A95" s="4" t="inlineStr">
        <is>
          <t>Debt instrument, currency</t>
        </is>
      </c>
      <c r="B95" s="4" t="inlineStr">
        <is>
          <t>JPY</t>
        </is>
      </c>
    </row>
    <row r="96">
      <c r="A96" s="4" t="inlineStr">
        <is>
          <t>Long-term debt, gross</t>
        </is>
      </c>
      <c r="B96" s="6" t="n">
        <v>37759</v>
      </c>
      <c r="E96" s="5" t="n">
        <v>37304</v>
      </c>
    </row>
    <row r="97">
      <c r="A97" s="4" t="inlineStr">
        <is>
          <t>Tochigi Credit Facility [Member] | Mizuho Bank [Member]</t>
        </is>
      </c>
    </row>
    <row r="98">
      <c r="A98" s="3" t="inlineStr">
        <is>
          <t>Long-term Debt [Abstract]</t>
        </is>
      </c>
    </row>
    <row r="99">
      <c r="A99" s="4" t="inlineStr">
        <is>
          <t>Debt Instrument, Description of Variable Rate Basis</t>
        </is>
      </c>
      <c r="B99" s="4" t="inlineStr">
        <is>
          <t>3-month TIBOR plus 1.0%</t>
        </is>
      </c>
    </row>
    <row r="100">
      <c r="A100" s="4" t="inlineStr">
        <is>
          <t>Debt Instrument, Basis Spread on Variable Rate</t>
        </is>
      </c>
      <c r="B100" s="4" t="inlineStr">
        <is>
          <t>1.00%</t>
        </is>
      </c>
    </row>
    <row r="101">
      <c r="A101" s="4" t="inlineStr">
        <is>
          <t>Tochigi Credit Facility [Member] | Mizuho Bank [Member] | First Solar Japan GK [Member]</t>
        </is>
      </c>
    </row>
    <row r="102">
      <c r="A102" s="3" t="inlineStr">
        <is>
          <t>Long-term Debt [Abstract]</t>
        </is>
      </c>
    </row>
    <row r="103">
      <c r="A103" s="4" t="inlineStr">
        <is>
          <t>Long-term debt, gross</t>
        </is>
      </c>
      <c r="B103" s="6" t="n">
        <v>37800</v>
      </c>
      <c r="E103" s="5" t="n">
        <v>37300</v>
      </c>
    </row>
    <row r="104">
      <c r="A104" s="4" t="inlineStr">
        <is>
          <t>Line of Credit Facility, Current Borrowing Capacity</t>
        </is>
      </c>
      <c r="I104" s="6" t="n">
        <v>62200</v>
      </c>
      <c r="J104" s="13" t="n">
        <v>7</v>
      </c>
    </row>
    <row r="105">
      <c r="A105" s="4" t="inlineStr">
        <is>
          <t>Anamizu Credit Facility</t>
        </is>
      </c>
    </row>
    <row r="106">
      <c r="A106" s="3" t="inlineStr">
        <is>
          <t>Long-term Debt [Abstract]</t>
        </is>
      </c>
    </row>
    <row r="107">
      <c r="A107" s="4" t="inlineStr">
        <is>
          <t>Debt instrument, currency</t>
        </is>
      </c>
      <c r="B107" s="4" t="inlineStr">
        <is>
          <t>JPY</t>
        </is>
      </c>
    </row>
    <row r="108">
      <c r="A108" s="4" t="inlineStr">
        <is>
          <t>Long-term debt, gross</t>
        </is>
      </c>
      <c r="B108" s="6" t="n">
        <v>12286</v>
      </c>
      <c r="E108" s="5" t="n">
        <v>12138</v>
      </c>
    </row>
    <row r="109">
      <c r="A109" s="4" t="inlineStr">
        <is>
          <t>Anamizu Credit Facility | MUFG Bank, Ltd.; The Iyo Bank, Ltd.; The Hachijuni Bank, Ltd.; The Hyakugo Bank, Ltd.; and The Yamagata Bank, Ltd. [Member] | FS Japan Project 31 GK [Member]</t>
        </is>
      </c>
    </row>
    <row r="110">
      <c r="A110" s="3" t="inlineStr">
        <is>
          <t>Long-term Debt [Abstract]</t>
        </is>
      </c>
    </row>
    <row r="111">
      <c r="A111" s="4" t="inlineStr">
        <is>
          <t>Long-term debt, gross</t>
        </is>
      </c>
      <c r="B111" s="6" t="n">
        <v>12300</v>
      </c>
      <c r="E111" s="5" t="n">
        <v>12100</v>
      </c>
    </row>
    <row r="112">
      <c r="A112" s="4" t="inlineStr">
        <is>
          <t>Line of Credit Facility, Current Borrowing Capacity</t>
        </is>
      </c>
      <c r="E112" s="5" t="n">
        <v>70800</v>
      </c>
      <c r="F112" s="14" t="n">
        <v>7.7</v>
      </c>
    </row>
    <row r="113">
      <c r="A113" s="4" t="inlineStr">
        <is>
          <t>Anamizu Credit Facility | Consumption Tax Facility [Member] | MUFG Bank, Ltd.; The Iyo Bank, Ltd.; The Hachijuni Bank, Ltd.; The Hyakugo Bank, Ltd.; and The Yamagata Bank, Ltd. [Member]</t>
        </is>
      </c>
    </row>
    <row r="114">
      <c r="A114" s="3" t="inlineStr">
        <is>
          <t>Long-term Debt [Abstract]</t>
        </is>
      </c>
    </row>
    <row r="115">
      <c r="A115" s="4" t="inlineStr">
        <is>
          <t>Debt Instrument, Description of Variable Rate Basis</t>
        </is>
      </c>
      <c r="B115" s="4" t="inlineStr">
        <is>
          <t>Consumption tax facility at 3-month TIBOR plus 0.5%</t>
        </is>
      </c>
    </row>
    <row r="116">
      <c r="A116" s="4" t="inlineStr">
        <is>
          <t>Debt Instrument, Basis Spread on Variable Rate</t>
        </is>
      </c>
      <c r="B116" s="4" t="inlineStr">
        <is>
          <t>0.50%</t>
        </is>
      </c>
    </row>
    <row r="117">
      <c r="A117" s="4" t="inlineStr">
        <is>
          <t>Anamizu Credit Facility | Consumption Tax Facility [Member] | MUFG Bank, Ltd.; The Iyo Bank, Ltd.; The Hachijuni Bank, Ltd.; The Hyakugo Bank, Ltd.; and The Yamagata Bank, Ltd. [Member] | FS Japan Project 31 GK [Member]</t>
        </is>
      </c>
    </row>
    <row r="118">
      <c r="A118" s="3" t="inlineStr">
        <is>
          <t>Long-term Debt [Abstract]</t>
        </is>
      </c>
    </row>
    <row r="119">
      <c r="A119" s="4" t="inlineStr">
        <is>
          <t>Line of Credit Facility, Current Borrowing Capacity</t>
        </is>
      </c>
      <c r="E119" s="5" t="n">
        <v>6500</v>
      </c>
      <c r="F119" s="12" t="n">
        <v>0.7</v>
      </c>
    </row>
    <row r="120">
      <c r="A120" s="4" t="inlineStr">
        <is>
          <t>Anamizu Credit Facility | Term Loan Facility [Member] | MUFG Bank, Ltd.; The Iyo Bank, Ltd.; The Hachijuni Bank, Ltd.; The Hyakugo Bank, Ltd.; and The Yamagata Bank, Ltd. [Member]</t>
        </is>
      </c>
    </row>
    <row r="121">
      <c r="A121" s="3" t="inlineStr">
        <is>
          <t>Long-term Debt [Abstract]</t>
        </is>
      </c>
    </row>
    <row r="122">
      <c r="A122" s="4" t="inlineStr">
        <is>
          <t>Debt Instrument, Description of Variable Rate Basis</t>
        </is>
      </c>
      <c r="B122" s="4" t="inlineStr">
        <is>
          <t>Term loan facility at 6-month TIBOR plus 0.70% (2)</t>
        </is>
      </c>
    </row>
    <row r="123">
      <c r="A123" s="4" t="inlineStr">
        <is>
          <t>Debt Instrument, Basis Spread on Variable Rate</t>
        </is>
      </c>
      <c r="B123" s="4" t="inlineStr">
        <is>
          <t>0.70%</t>
        </is>
      </c>
    </row>
    <row r="124">
      <c r="A124" s="4" t="inlineStr">
        <is>
          <t>Anamizu Credit Facility | Term Loan Facility [Member] | MUFG Bank, Ltd.; The Iyo Bank, Ltd.; The Hachijuni Bank, Ltd.; The Hyakugo Bank, Ltd.; and The Yamagata Bank, Ltd. [Member] | FS Japan Project 31 GK [Member]</t>
        </is>
      </c>
    </row>
    <row r="125">
      <c r="A125" s="3" t="inlineStr">
        <is>
          <t>Long-term Debt [Abstract]</t>
        </is>
      </c>
    </row>
    <row r="126">
      <c r="A126" s="4" t="inlineStr">
        <is>
          <t>Line of Credit Facility, Current Borrowing Capacity</t>
        </is>
      </c>
      <c r="E126" s="5" t="n">
        <v>61000</v>
      </c>
      <c r="F126" s="12" t="n">
        <v>6.6</v>
      </c>
    </row>
    <row r="127">
      <c r="A127" s="4" t="inlineStr">
        <is>
          <t>Anamizu Credit Facility | Debt Service Reserve Facility | MUFG Bank, Ltd.; The Iyo Bank, Ltd.; The Hachijuni Bank, Ltd.; The Hyakugo Bank, Ltd.; and The Yamagata Bank, Ltd. [Member]</t>
        </is>
      </c>
    </row>
    <row r="128">
      <c r="A128" s="3" t="inlineStr">
        <is>
          <t>Long-term Debt [Abstract]</t>
        </is>
      </c>
    </row>
    <row r="129">
      <c r="A129" s="4" t="inlineStr">
        <is>
          <t>Debt Instrument, Description of Variable Rate Basis</t>
        </is>
      </c>
      <c r="B129" s="4" t="inlineStr">
        <is>
          <t>Debt service reserve facility at 6-month TIBOR plus 1.20%</t>
        </is>
      </c>
    </row>
    <row r="130">
      <c r="A130" s="4" t="inlineStr">
        <is>
          <t>Debt Instrument, Basis Spread on Variable Rate</t>
        </is>
      </c>
      <c r="B130" s="4" t="inlineStr">
        <is>
          <t>1.20%</t>
        </is>
      </c>
    </row>
    <row r="131">
      <c r="A131" s="4" t="inlineStr">
        <is>
          <t>Anamizu Credit Facility | Debt Service Reserve Facility | MUFG Bank, Ltd.; The Iyo Bank, Ltd.; The Hachijuni Bank, Ltd.; The Hyakugo Bank, Ltd.; and The Yamagata Bank, Ltd. [Member] | FS Japan Project 31 GK [Member]</t>
        </is>
      </c>
    </row>
    <row r="132">
      <c r="A132" s="3" t="inlineStr">
        <is>
          <t>Long-term Debt [Abstract]</t>
        </is>
      </c>
    </row>
    <row r="133">
      <c r="A133" s="4" t="inlineStr">
        <is>
          <t>Line of Credit Facility, Current Borrowing Capacity</t>
        </is>
      </c>
      <c r="E133" s="5" t="n">
        <v>3300</v>
      </c>
      <c r="F133" s="14" t="n">
        <v>0.4</v>
      </c>
    </row>
    <row r="134">
      <c r="A134" s="4" t="inlineStr">
        <is>
          <t>Anantapur Credit Facility [Member]</t>
        </is>
      </c>
    </row>
    <row r="135">
      <c r="A135" s="3" t="inlineStr">
        <is>
          <t>Long-term Debt [Abstract]</t>
        </is>
      </c>
    </row>
    <row r="136">
      <c r="A136" s="4" t="inlineStr">
        <is>
          <t>Debt instrument, currency</t>
        </is>
      </c>
      <c r="B136" s="4" t="inlineStr">
        <is>
          <t>INR</t>
        </is>
      </c>
    </row>
    <row r="137">
      <c r="A137" s="4" t="inlineStr">
        <is>
          <t>Long-term debt, gross</t>
        </is>
      </c>
      <c r="B137" s="6" t="n">
        <v>14010</v>
      </c>
      <c r="E137" s="5" t="n">
        <v>15123</v>
      </c>
    </row>
    <row r="138">
      <c r="A138" s="4" t="inlineStr">
        <is>
          <t>Anantapur Credit Facility [Member] | J.P. Morgan Securities India Private Limited [Member]</t>
        </is>
      </c>
    </row>
    <row r="139">
      <c r="A139" s="3" t="inlineStr">
        <is>
          <t>Long-term Debt [Abstract]</t>
        </is>
      </c>
    </row>
    <row r="140">
      <c r="A140" s="4" t="inlineStr">
        <is>
          <t>Debt Instrument, Description of Variable Rate Basis</t>
        </is>
      </c>
      <c r="B140" s="4" t="inlineStr">
        <is>
          <t>INR overnight indexed swap rate plus 1.5%</t>
        </is>
      </c>
    </row>
    <row r="141">
      <c r="A141" s="4" t="inlineStr">
        <is>
          <t>Debt Instrument, Basis Spread on Variable Rate</t>
        </is>
      </c>
      <c r="B141" s="4" t="inlineStr">
        <is>
          <t>1.50%</t>
        </is>
      </c>
    </row>
    <row r="142">
      <c r="A142" s="4" t="inlineStr">
        <is>
          <t>Anantapur Credit Facility [Member] | J.P. Morgan Securities India Private Limited [Member] | Anantapur Solar Parks Private Limited [Member]</t>
        </is>
      </c>
    </row>
    <row r="143">
      <c r="A143" s="3" t="inlineStr">
        <is>
          <t>Long-term Debt [Abstract]</t>
        </is>
      </c>
    </row>
    <row r="144">
      <c r="A144" s="4" t="inlineStr">
        <is>
          <t>Long-term debt, gross</t>
        </is>
      </c>
      <c r="B144" s="6" t="n">
        <v>14000</v>
      </c>
      <c r="E144" s="5" t="n">
        <v>15100</v>
      </c>
    </row>
    <row r="145">
      <c r="A145" s="4" t="inlineStr">
        <is>
          <t>Line of Credit Facility, Current Borrowing Capacity</t>
        </is>
      </c>
      <c r="G145" s="6" t="n">
        <v>18400</v>
      </c>
      <c r="H145" s="17" t="n">
        <v>1.2</v>
      </c>
    </row>
    <row r="146">
      <c r="A146" s="4" t="inlineStr">
        <is>
          <t>Tungabhadra Credit Facility [Member]</t>
        </is>
      </c>
    </row>
    <row r="147">
      <c r="A147" s="3" t="inlineStr">
        <is>
          <t>Long-term Debt [Abstract]</t>
        </is>
      </c>
    </row>
    <row r="148">
      <c r="A148" s="4" t="inlineStr">
        <is>
          <t>Debt instrument, currency</t>
        </is>
      </c>
      <c r="B148" s="4" t="inlineStr">
        <is>
          <t>INR</t>
        </is>
      </c>
    </row>
    <row r="149">
      <c r="A149" s="4" t="inlineStr">
        <is>
          <t>Long-term debt, gross</t>
        </is>
      </c>
      <c r="B149" s="6" t="n">
        <v>12039</v>
      </c>
      <c r="E149" s="5" t="n">
        <v>12753</v>
      </c>
    </row>
    <row r="150">
      <c r="A150" s="4" t="inlineStr">
        <is>
          <t>Tungabhadra Credit Facility [Member] | J.P. Morgan Securities India Private Limited [Member]</t>
        </is>
      </c>
    </row>
    <row r="151">
      <c r="A151" s="3" t="inlineStr">
        <is>
          <t>Long-term Debt [Abstract]</t>
        </is>
      </c>
    </row>
    <row r="152">
      <c r="A152" s="4" t="inlineStr">
        <is>
          <t>Debt Instrument, Description of Variable Rate Basis</t>
        </is>
      </c>
      <c r="B152" s="4" t="inlineStr">
        <is>
          <t>INR overnight indexed swap rate plus 1.5%</t>
        </is>
      </c>
    </row>
    <row r="153">
      <c r="A153" s="4" t="inlineStr">
        <is>
          <t>Debt Instrument, Basis Spread on Variable Rate</t>
        </is>
      </c>
      <c r="B153" s="4" t="inlineStr">
        <is>
          <t>1.50%</t>
        </is>
      </c>
    </row>
    <row r="154">
      <c r="A154" s="4" t="inlineStr">
        <is>
          <t>Tungabhadra Credit Facility [Member] | J.P. Morgan Securities India Private Limited [Member] | Tungabhadra Solar Parks Private Limited [Member]</t>
        </is>
      </c>
    </row>
    <row r="155">
      <c r="A155" s="3" t="inlineStr">
        <is>
          <t>Long-term Debt [Abstract]</t>
        </is>
      </c>
    </row>
    <row r="156">
      <c r="A156" s="4" t="inlineStr">
        <is>
          <t>Long-term debt, gross</t>
        </is>
      </c>
      <c r="B156" s="6" t="n">
        <v>12000</v>
      </c>
      <c r="E156" s="6" t="n">
        <v>12800</v>
      </c>
    </row>
    <row r="157">
      <c r="A157" s="4" t="inlineStr">
        <is>
          <t>Line of Credit Facility, Current Borrowing Capacity</t>
        </is>
      </c>
      <c r="G157" s="6" t="n">
        <v>15300</v>
      </c>
      <c r="H157" s="18" t="n">
        <v>1</v>
      </c>
    </row>
    <row r="158">
      <c r="A158" s="4" t="inlineStr">
        <is>
          <t>Miyagi Credit Facility [Member] | Shinsei Bank, Ltd. [Member] | GK Marumori Hatsudensho [Member] | Subsequent Event [Member]</t>
        </is>
      </c>
    </row>
    <row r="159">
      <c r="A159" s="3" t="inlineStr">
        <is>
          <t>Long-term Debt [Abstract]</t>
        </is>
      </c>
    </row>
    <row r="160">
      <c r="A160" s="4" t="inlineStr">
        <is>
          <t>Line of Credit Facility, Current Borrowing Capacity</t>
        </is>
      </c>
      <c r="C160" s="6" t="n">
        <v>164200</v>
      </c>
      <c r="D160" s="14" t="n">
        <v>17.2</v>
      </c>
    </row>
    <row r="161">
      <c r="A161" s="4" t="inlineStr">
        <is>
          <t>Miyagi Credit Facility [Member] | Consumption Tax Facility [Member] | Shinsei Bank, Ltd. [Member] | GK Marumori Hatsudensho [Member] | Subsequent Event [Member]</t>
        </is>
      </c>
    </row>
    <row r="162">
      <c r="A162" s="3" t="inlineStr">
        <is>
          <t>Long-term Debt [Abstract]</t>
        </is>
      </c>
    </row>
    <row r="163">
      <c r="A163" s="4" t="inlineStr">
        <is>
          <t>Line of Credit Facility, Current Borrowing Capacity</t>
        </is>
      </c>
      <c r="C163" s="5" t="n">
        <v>14400</v>
      </c>
      <c r="D163" s="12" t="n">
        <v>1.5</v>
      </c>
    </row>
    <row r="164">
      <c r="A164" s="4" t="inlineStr">
        <is>
          <t>Miyagi Credit Facility [Member] | Term Loan Facility [Member] | Shinsei Bank, Ltd. [Member] | GK Marumori Hatsudensho [Member] | Subsequent Event [Member]</t>
        </is>
      </c>
    </row>
    <row r="165">
      <c r="A165" s="3" t="inlineStr">
        <is>
          <t>Long-term Debt [Abstract]</t>
        </is>
      </c>
    </row>
    <row r="166">
      <c r="A166" s="4" t="inlineStr">
        <is>
          <t>Line of Credit Facility, Current Borrowing Capacity</t>
        </is>
      </c>
      <c r="C166" s="5" t="n">
        <v>145100</v>
      </c>
      <c r="D166" s="12" t="n">
        <v>15.2</v>
      </c>
    </row>
    <row r="167">
      <c r="A167" s="4" t="inlineStr">
        <is>
          <t>Miyagi Credit Facility [Member] | Debt Service Reserve Facility | Shinsei Bank, Ltd. [Member] | GK Marumori Hatsudensho [Member] | Subsequent Event [Member]</t>
        </is>
      </c>
    </row>
    <row r="168">
      <c r="A168" s="3" t="inlineStr">
        <is>
          <t>Long-term Debt [Abstract]</t>
        </is>
      </c>
    </row>
    <row r="169">
      <c r="A169" s="4" t="inlineStr">
        <is>
          <t>Line of Credit Facility, Current Borrowing Capacity</t>
        </is>
      </c>
      <c r="C169" s="5" t="n">
        <v>4700</v>
      </c>
      <c r="D169" s="12" t="n">
        <v>0.5</v>
      </c>
    </row>
    <row r="170">
      <c r="A170" s="4" t="inlineStr">
        <is>
          <t>Kyoto Credit Facility [Member] | Mizuho Bank [Member] | First Solar Japan GK [Member] | Subsequent Event [Member]</t>
        </is>
      </c>
    </row>
    <row r="171">
      <c r="A171" s="3" t="inlineStr">
        <is>
          <t>Long-term Debt [Abstract]</t>
        </is>
      </c>
    </row>
    <row r="172">
      <c r="A172" s="4" t="inlineStr">
        <is>
          <t>Line of Credit Facility, Current Borrowing Capacity</t>
        </is>
      </c>
      <c r="C172" s="6" t="n">
        <v>142800</v>
      </c>
      <c r="D172" s="13" t="n">
        <v>15</v>
      </c>
    </row>
  </sheetData>
  <mergeCells count="7">
    <mergeCell ref="A1:A2"/>
    <mergeCell ref="C1:D1"/>
    <mergeCell ref="E1:F1"/>
    <mergeCell ref="G1:H1"/>
    <mergeCell ref="I1:J1"/>
    <mergeCell ref="K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mmitments and Contingencies (Details) - Commercial Commitments - USD ($) $ in Millions</t>
        </is>
      </c>
      <c r="B1" s="2" t="inlineStr">
        <is>
          <t>Jun. 30, 2020</t>
        </is>
      </c>
      <c r="C1" s="2" t="inlineStr">
        <is>
          <t>Dec. 31, 2019</t>
        </is>
      </c>
    </row>
    <row r="2">
      <c r="A2" s="3" t="inlineStr">
        <is>
          <t>Debt Instrument [Line Items]</t>
        </is>
      </c>
    </row>
    <row r="3">
      <c r="A3" s="4" t="inlineStr">
        <is>
          <t>Bank Guarantees and Letters of Credit</t>
        </is>
      </c>
      <c r="B3" s="11" t="n">
        <v>9.9</v>
      </c>
    </row>
    <row r="4">
      <c r="A4" s="4" t="inlineStr">
        <is>
          <t>Surety Bonds</t>
        </is>
      </c>
      <c r="B4" s="5" t="n">
        <v>90</v>
      </c>
    </row>
    <row r="5">
      <c r="A5" s="4" t="inlineStr">
        <is>
          <t>Surety Bond Capacity</t>
        </is>
      </c>
      <c r="B5" s="5" t="n">
        <v>626</v>
      </c>
    </row>
    <row r="6">
      <c r="A6" s="4" t="inlineStr">
        <is>
          <t>Revolving Credit Facility [Member]</t>
        </is>
      </c>
    </row>
    <row r="7">
      <c r="A7" s="3" t="inlineStr">
        <is>
          <t>Debt Instrument [Line Items]</t>
        </is>
      </c>
    </row>
    <row r="8">
      <c r="A8" s="4" t="inlineStr">
        <is>
          <t>Line of Credit Facility, Letter of Credit Sub-Limit</t>
        </is>
      </c>
      <c r="B8" s="5" t="n">
        <v>400</v>
      </c>
    </row>
    <row r="9">
      <c r="A9" s="4" t="inlineStr">
        <is>
          <t>Letters of Credit Outstanding, Amount</t>
        </is>
      </c>
      <c r="B9" s="12" t="n">
        <v>10.8</v>
      </c>
      <c r="C9" s="11" t="n">
        <v>39.3</v>
      </c>
    </row>
    <row r="10">
      <c r="A10" s="4" t="inlineStr">
        <is>
          <t>Letters of Credit, Remaining Borrowing Capacity</t>
        </is>
      </c>
      <c r="B10" s="12" t="n">
        <v>389.2</v>
      </c>
    </row>
    <row r="11">
      <c r="A11" s="4" t="inlineStr">
        <is>
          <t>Bilateral Facilities [Member]</t>
        </is>
      </c>
    </row>
    <row r="12">
      <c r="A12" s="3" t="inlineStr">
        <is>
          <t>Debt Instrument [Line Items]</t>
        </is>
      </c>
    </row>
    <row r="13">
      <c r="A13" s="4" t="inlineStr">
        <is>
          <t>Letters of Credit Outstanding, Amount</t>
        </is>
      </c>
      <c r="B13" s="12" t="n">
        <v>142.8</v>
      </c>
    </row>
    <row r="14">
      <c r="A14" s="4" t="inlineStr">
        <is>
          <t>Letters of Credit Outstanding, Secured by Cash</t>
        </is>
      </c>
      <c r="B14" s="5" t="n">
        <v>30</v>
      </c>
    </row>
    <row r="15">
      <c r="A15" s="4" t="inlineStr">
        <is>
          <t>Bilateral Facilities, Bank Guarantees and Letter of Credit [Member]</t>
        </is>
      </c>
    </row>
    <row r="16">
      <c r="A16" s="3" t="inlineStr">
        <is>
          <t>Debt Instrument [Line Items]</t>
        </is>
      </c>
    </row>
    <row r="17">
      <c r="A17" s="4" t="inlineStr">
        <is>
          <t>Letters of Credit, Remaining Borrowing Capacity</t>
        </is>
      </c>
      <c r="B17" s="11" t="n">
        <v>62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0. Commitments and Contingencies (Details) - Product Warranti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vement in Standard Product Warranty Accrual [Roll Forward]</t>
        </is>
      </c>
    </row>
    <row r="4">
      <c r="A4" s="4" t="inlineStr">
        <is>
          <t>Product warranty liability, beginning of period</t>
        </is>
      </c>
      <c r="B4" s="6" t="n">
        <v>124501</v>
      </c>
      <c r="C4" s="6" t="n">
        <v>217241</v>
      </c>
      <c r="D4" s="6" t="n">
        <v>129797</v>
      </c>
      <c r="E4" s="6" t="n">
        <v>220692</v>
      </c>
    </row>
    <row r="5">
      <c r="A5" s="4" t="inlineStr">
        <is>
          <t>Accruals for new warranties issued</t>
        </is>
      </c>
      <c r="B5" s="5" t="n">
        <v>2183</v>
      </c>
      <c r="C5" s="5" t="n">
        <v>4797</v>
      </c>
      <c r="D5" s="5" t="n">
        <v>4468</v>
      </c>
      <c r="E5" s="5" t="n">
        <v>9913</v>
      </c>
    </row>
    <row r="6">
      <c r="A6" s="4" t="inlineStr">
        <is>
          <t>Settlements</t>
        </is>
      </c>
      <c r="B6" s="5" t="n">
        <v>-2921</v>
      </c>
      <c r="C6" s="5" t="n">
        <v>-2944</v>
      </c>
      <c r="D6" s="5" t="n">
        <v>-9483</v>
      </c>
      <c r="E6" s="5" t="n">
        <v>-6022</v>
      </c>
    </row>
    <row r="7">
      <c r="A7" s="4" t="inlineStr">
        <is>
          <t>Changes in estimate of product warranty liability</t>
        </is>
      </c>
      <c r="B7" s="5" t="n">
        <v>-569</v>
      </c>
      <c r="C7" s="5" t="n">
        <v>-1103</v>
      </c>
      <c r="D7" s="5" t="n">
        <v>-1588</v>
      </c>
      <c r="E7" s="5" t="n">
        <v>-6592</v>
      </c>
    </row>
    <row r="8">
      <c r="A8" s="4" t="inlineStr">
        <is>
          <t>Product warranty liability, end of period</t>
        </is>
      </c>
      <c r="B8" s="5" t="n">
        <v>123194</v>
      </c>
      <c r="C8" s="5" t="n">
        <v>217991</v>
      </c>
      <c r="D8" s="5" t="n">
        <v>123194</v>
      </c>
      <c r="E8" s="5" t="n">
        <v>217991</v>
      </c>
    </row>
    <row r="9">
      <c r="A9" s="4" t="inlineStr">
        <is>
          <t>Current portion of warranty liability</t>
        </is>
      </c>
      <c r="B9" s="5" t="n">
        <v>21868</v>
      </c>
      <c r="C9" s="5" t="n">
        <v>41930</v>
      </c>
      <c r="D9" s="5" t="n">
        <v>21868</v>
      </c>
      <c r="E9" s="5" t="n">
        <v>41930</v>
      </c>
    </row>
    <row r="10">
      <c r="A10" s="4" t="inlineStr">
        <is>
          <t>Noncurrent portion of warranty liability</t>
        </is>
      </c>
      <c r="B10" s="6" t="n">
        <v>101326</v>
      </c>
      <c r="C10" s="6" t="n">
        <v>176061</v>
      </c>
      <c r="D10" s="6" t="n">
        <v>101326</v>
      </c>
      <c r="E10" s="6" t="n">
        <v>176061</v>
      </c>
    </row>
    <row r="11">
      <c r="A11" s="4" t="inlineStr">
        <is>
          <t>Estimated Rate of Return for Module Warranty</t>
        </is>
      </c>
      <c r="B11" s="4" t="inlineStr">
        <is>
          <t>1.00%</t>
        </is>
      </c>
      <c r="D11" s="4" t="inlineStr">
        <is>
          <t>1.00%</t>
        </is>
      </c>
    </row>
    <row r="12">
      <c r="A12" s="4" t="inlineStr">
        <is>
          <t>Percentage Point Change in Estimated Rate of Return of Module Warranty</t>
        </is>
      </c>
      <c r="B12" s="4" t="inlineStr">
        <is>
          <t>1.00%</t>
        </is>
      </c>
      <c r="D12" s="4" t="inlineStr">
        <is>
          <t>1.00%</t>
        </is>
      </c>
    </row>
    <row r="13">
      <c r="A13" s="4" t="inlineStr">
        <is>
          <t>Estimated Change in Module Warranty from Sensitivity Analysis</t>
        </is>
      </c>
      <c r="B13" s="6" t="n">
        <v>97500</v>
      </c>
      <c r="D13" s="6" t="n">
        <v>97500</v>
      </c>
    </row>
    <row r="14">
      <c r="A14" s="4" t="inlineStr">
        <is>
          <t>Percentage Point Change in Estimated Rate of Return of Balance of Systems Warranty</t>
        </is>
      </c>
      <c r="B14" s="4" t="inlineStr">
        <is>
          <t>1.00%</t>
        </is>
      </c>
      <c r="D14" s="4" t="inlineStr">
        <is>
          <t>1.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mmitments and Contingencies (Details) - Performance Guarantees - USD ($) $ in Millions</t>
        </is>
      </c>
      <c r="B1" s="2" t="inlineStr">
        <is>
          <t>Jun. 30, 2020</t>
        </is>
      </c>
      <c r="C1" s="2" t="inlineStr">
        <is>
          <t>Dec. 31, 2019</t>
        </is>
      </c>
    </row>
    <row r="2">
      <c r="A2" s="3" t="inlineStr">
        <is>
          <t>Commitments and Contingencies Disclosure [Abstract]</t>
        </is>
      </c>
    </row>
    <row r="3">
      <c r="A3" s="4" t="inlineStr">
        <is>
          <t>Energy Performance Testing Liability</t>
        </is>
      </c>
      <c r="B3" s="6" t="n">
        <v>5</v>
      </c>
      <c r="C3" s="11" t="n">
        <v>4.6</v>
      </c>
    </row>
    <row r="4">
      <c r="A4" s="4" t="inlineStr">
        <is>
          <t>Effective Availability Guarantee Liability</t>
        </is>
      </c>
      <c r="B4" s="11" t="n">
        <v>1.1</v>
      </c>
      <c r="C4" s="11" t="n">
        <v>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mmitments and Contingencies (Details) - Indemnifications - USD ($) $ in Millions</t>
        </is>
      </c>
      <c r="B1" s="2" t="inlineStr">
        <is>
          <t>Jun. 30, 2020</t>
        </is>
      </c>
      <c r="C1" s="2" t="inlineStr">
        <is>
          <t>Dec. 31, 2019</t>
        </is>
      </c>
    </row>
    <row r="2">
      <c r="A2" s="3" t="inlineStr">
        <is>
          <t>Commitments and Contingencies Disclosure [Abstract]</t>
        </is>
      </c>
    </row>
    <row r="3">
      <c r="A3" s="4" t="inlineStr">
        <is>
          <t>Indemnification liabilities, current</t>
        </is>
      </c>
      <c r="B3" s="11" t="n">
        <v>3.9</v>
      </c>
      <c r="C3" s="11" t="n">
        <v>0.8</v>
      </c>
    </row>
    <row r="4">
      <c r="A4" s="4" t="inlineStr">
        <is>
          <t>Indemnification liabilities, noncurrent</t>
        </is>
      </c>
      <c r="B4" s="12" t="n">
        <v>4.2</v>
      </c>
      <c r="C4" s="11" t="n">
        <v>4.2</v>
      </c>
    </row>
    <row r="5">
      <c r="A5" s="4" t="inlineStr">
        <is>
          <t>Indemnification liabilities, maximum exposure</t>
        </is>
      </c>
      <c r="B5" s="12" t="n">
        <v>172.8</v>
      </c>
    </row>
    <row r="6">
      <c r="A6" s="4" t="inlineStr">
        <is>
          <t>Indemnification liabilities, potential insurance recoveries</t>
        </is>
      </c>
      <c r="B6" s="11" t="n">
        <v>84.9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mmitments and Contingencies (Details) - Contingent Consideration - USD ($) $ in Millions</t>
        </is>
      </c>
      <c r="B1" s="2" t="inlineStr">
        <is>
          <t>Jun. 30, 2020</t>
        </is>
      </c>
      <c r="C1" s="2" t="inlineStr">
        <is>
          <t>Dec. 31, 2019</t>
        </is>
      </c>
    </row>
    <row r="2">
      <c r="A2" s="3" t="inlineStr">
        <is>
          <t>Commitments and Contingencies Disclosure [Abstract]</t>
        </is>
      </c>
    </row>
    <row r="3">
      <c r="A3" s="4" t="inlineStr">
        <is>
          <t>Project Acquisition, Contingent Consideration Liability, Current</t>
        </is>
      </c>
      <c r="B3" s="6" t="n">
        <v>2</v>
      </c>
      <c r="C3" s="11" t="n">
        <v>2.4</v>
      </c>
    </row>
    <row r="4">
      <c r="A4" s="4" t="inlineStr">
        <is>
          <t>Project Acquisition, Contingent Consideration Liability, Noncurrent</t>
        </is>
      </c>
      <c r="B4" s="11" t="n">
        <v>4.5</v>
      </c>
      <c r="C4" s="11" t="n">
        <v>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mmitments and Contingencies (Details) - Solar Module Collection and Recycling Liability - USD ($) $ in Thousands</t>
        </is>
      </c>
      <c r="B1" s="2" t="inlineStr">
        <is>
          <t>Jun. 30, 2020</t>
        </is>
      </c>
      <c r="C1" s="2" t="inlineStr">
        <is>
          <t>Dec. 31, 2019</t>
        </is>
      </c>
    </row>
    <row r="2">
      <c r="A2" s="3" t="inlineStr">
        <is>
          <t>Commitments and Contingencies Disclosure [Abstract]</t>
        </is>
      </c>
    </row>
    <row r="3">
      <c r="A3" s="4" t="inlineStr">
        <is>
          <t>Accrued solar module collection and recycling liability</t>
        </is>
      </c>
      <c r="B3" s="6" t="n">
        <v>140539</v>
      </c>
      <c r="C3" s="6" t="n">
        <v>137761</v>
      </c>
    </row>
    <row r="4">
      <c r="A4" s="4" t="inlineStr">
        <is>
          <t>Percentage increase in annualized inflation rate</t>
        </is>
      </c>
      <c r="B4" s="4" t="inlineStr">
        <is>
          <t>1.00%</t>
        </is>
      </c>
    </row>
    <row r="5">
      <c r="A5" s="4" t="inlineStr">
        <is>
          <t>Estimated increase in solar module collection recycling liability from sensitivity analysis</t>
        </is>
      </c>
      <c r="B5" s="6" t="n">
        <v>26800</v>
      </c>
    </row>
    <row r="6">
      <c r="A6" s="4" t="inlineStr">
        <is>
          <t>Percentage decrease in annualized inflation rate</t>
        </is>
      </c>
      <c r="B6" s="4" t="inlineStr">
        <is>
          <t>1.00%</t>
        </is>
      </c>
    </row>
    <row r="7">
      <c r="A7" s="4" t="inlineStr">
        <is>
          <t>Estimated decrease in solar module collection recycling liability from sensitivity analysis</t>
        </is>
      </c>
      <c r="B7" s="6" t="n">
        <v>22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10. Commitments and Contingencies (Details) - Legal proceeding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stimated Litigation Liability [Line Items]</t>
        </is>
      </c>
    </row>
    <row r="4">
      <c r="A4" s="4" t="inlineStr">
        <is>
          <t>Accrued litigation</t>
        </is>
      </c>
      <c r="B4" s="6" t="n">
        <v>19000</v>
      </c>
      <c r="D4" s="6" t="n">
        <v>19000</v>
      </c>
      <c r="F4" s="6" t="n">
        <v>363000</v>
      </c>
    </row>
    <row r="5">
      <c r="A5" s="4" t="inlineStr">
        <is>
          <t>Litigation loss</t>
        </is>
      </c>
      <c r="B5" s="5" t="n">
        <v>6000</v>
      </c>
      <c r="C5" s="6" t="n">
        <v>0</v>
      </c>
      <c r="D5" s="5" t="n">
        <v>6000</v>
      </c>
      <c r="E5" s="6" t="n">
        <v>0</v>
      </c>
    </row>
    <row r="6">
      <c r="A6" s="4" t="inlineStr">
        <is>
          <t>Class Action [Member]</t>
        </is>
      </c>
    </row>
    <row r="7">
      <c r="A7" s="3" t="inlineStr">
        <is>
          <t>Estimated Litigation Liability [Line Items]</t>
        </is>
      </c>
    </row>
    <row r="8">
      <c r="A8" s="4" t="inlineStr">
        <is>
          <t>Accrued litigation</t>
        </is>
      </c>
      <c r="F8" s="5" t="n">
        <v>350000</v>
      </c>
    </row>
    <row r="9">
      <c r="A9" s="4" t="inlineStr">
        <is>
          <t>Payments for Legal Settlements</t>
        </is>
      </c>
      <c r="D9" s="5" t="n">
        <v>350000</v>
      </c>
    </row>
    <row r="10">
      <c r="A10" s="4" t="inlineStr">
        <is>
          <t>Opt-Out Action [Member]</t>
        </is>
      </c>
    </row>
    <row r="11">
      <c r="A11" s="3" t="inlineStr">
        <is>
          <t>Estimated Litigation Liability [Line Items]</t>
        </is>
      </c>
    </row>
    <row r="12">
      <c r="A12" s="4" t="inlineStr">
        <is>
          <t>Accrued litigation</t>
        </is>
      </c>
      <c r="B12" s="5" t="n">
        <v>19000</v>
      </c>
      <c r="D12" s="6" t="n">
        <v>19000</v>
      </c>
      <c r="F12" s="6" t="n">
        <v>13000</v>
      </c>
    </row>
    <row r="13">
      <c r="A13" s="4" t="inlineStr">
        <is>
          <t>Litigation loss</t>
        </is>
      </c>
      <c r="B13" s="6" t="n">
        <v>6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11. Revenue from Contracts with Customers (Details) $ in Thousands</t>
        </is>
      </c>
      <c r="B1" s="2" t="inlineStr">
        <is>
          <t>3 Months Ended</t>
        </is>
      </c>
      <c r="D1" s="2" t="inlineStr">
        <is>
          <t>6 Months Ended</t>
        </is>
      </c>
    </row>
    <row r="2">
      <c r="B2" s="2" t="inlineStr">
        <is>
          <t>Jun. 30, 2020USD ($)Projects</t>
        </is>
      </c>
      <c r="C2" s="2" t="inlineStr">
        <is>
          <t>Jun. 30, 2019USD ($)Projects</t>
        </is>
      </c>
      <c r="D2" s="2" t="inlineStr">
        <is>
          <t>Jun. 30, 2020USD ($)Projects</t>
        </is>
      </c>
      <c r="E2" s="2" t="inlineStr">
        <is>
          <t>Jun. 30, 2019USD ($)Projects</t>
        </is>
      </c>
      <c r="F2" s="2" t="inlineStr">
        <is>
          <t>Dec. 31, 2019USD ($)</t>
        </is>
      </c>
    </row>
    <row r="3">
      <c r="A3" s="3" t="inlineStr">
        <is>
          <t>Revenue from Contracts with Customers [Line Items]</t>
        </is>
      </c>
    </row>
    <row r="4">
      <c r="A4" s="4" t="inlineStr">
        <is>
          <t>Net sales</t>
        </is>
      </c>
      <c r="B4" s="6" t="n">
        <v>642411</v>
      </c>
      <c r="C4" s="6" t="n">
        <v>584956</v>
      </c>
      <c r="D4" s="6" t="n">
        <v>1174535</v>
      </c>
      <c r="E4" s="6" t="n">
        <v>1116934</v>
      </c>
    </row>
    <row r="5">
      <c r="A5" s="4" t="inlineStr">
        <is>
          <t>Project Change in Estimate Disclosure Threshold</t>
        </is>
      </c>
      <c r="D5" s="6" t="n">
        <v>1000</v>
      </c>
    </row>
    <row r="6">
      <c r="A6" s="4" t="inlineStr">
        <is>
          <t>Number of projects with changes in estimates | Projects</t>
        </is>
      </c>
      <c r="B6" s="5" t="n">
        <v>5</v>
      </c>
      <c r="C6" s="5" t="n">
        <v>3</v>
      </c>
      <c r="D6" s="5" t="n">
        <v>8</v>
      </c>
      <c r="E6" s="5" t="n">
        <v>5</v>
      </c>
    </row>
    <row r="7">
      <c r="A7" s="4" t="inlineStr">
        <is>
          <t>(Decrease) increase in revenue from net changes in transaction prices</t>
        </is>
      </c>
      <c r="B7" s="6" t="n">
        <v>-8524</v>
      </c>
      <c r="C7" s="6" t="n">
        <v>-4064</v>
      </c>
      <c r="D7" s="6" t="n">
        <v>-9435</v>
      </c>
      <c r="E7" s="6" t="n">
        <v>4697</v>
      </c>
    </row>
    <row r="8">
      <c r="A8" s="4" t="inlineStr">
        <is>
          <t>Decrease in revenue from net changes in input cost estimates</t>
        </is>
      </c>
      <c r="B8" s="5" t="n">
        <v>-9576</v>
      </c>
      <c r="C8" s="5" t="n">
        <v>-1749</v>
      </c>
      <c r="D8" s="5" t="n">
        <v>-8750</v>
      </c>
      <c r="E8" s="5" t="n">
        <v>-16736</v>
      </c>
    </row>
    <row r="9">
      <c r="A9" s="4" t="inlineStr">
        <is>
          <t>Net decrease in revenue from net changes in estimates</t>
        </is>
      </c>
      <c r="B9" s="6" t="n">
        <v>-18100</v>
      </c>
      <c r="C9" s="6" t="n">
        <v>-5813</v>
      </c>
      <c r="D9" s="6" t="n">
        <v>-18185</v>
      </c>
      <c r="E9" s="6" t="n">
        <v>-12039</v>
      </c>
    </row>
    <row r="10">
      <c r="A10" s="4" t="inlineStr">
        <is>
          <t>Net change in estimate as a percentage of aggregate revenue</t>
        </is>
      </c>
      <c r="B10" s="4" t="inlineStr">
        <is>
          <t>(1.30%)</t>
        </is>
      </c>
      <c r="C10" s="4" t="inlineStr">
        <is>
          <t>(0.40%)</t>
        </is>
      </c>
      <c r="D10" s="4" t="inlineStr">
        <is>
          <t>(1.00%)</t>
        </is>
      </c>
      <c r="E10" s="4" t="inlineStr">
        <is>
          <t>(0.70%)</t>
        </is>
      </c>
    </row>
    <row r="11">
      <c r="A11" s="4" t="inlineStr">
        <is>
          <t>Accounts receivable, unbilled</t>
        </is>
      </c>
      <c r="B11" s="6" t="n">
        <v>58323</v>
      </c>
      <c r="D11" s="6" t="n">
        <v>58323</v>
      </c>
      <c r="F11" s="6" t="n">
        <v>162057</v>
      </c>
    </row>
    <row r="12">
      <c r="A12" s="4" t="inlineStr">
        <is>
          <t>Retainage</t>
        </is>
      </c>
      <c r="B12" s="5" t="n">
        <v>18388</v>
      </c>
      <c r="D12" s="5" t="n">
        <v>18388</v>
      </c>
      <c r="F12" s="5" t="n">
        <v>21416</v>
      </c>
    </row>
    <row r="13">
      <c r="A13" s="4" t="inlineStr">
        <is>
          <t>Accounts receivable, unbilled and retainage, allowance for credit losses</t>
        </is>
      </c>
      <c r="B13" s="5" t="n">
        <v>-734</v>
      </c>
      <c r="D13" s="5" t="n">
        <v>-734</v>
      </c>
      <c r="F13" s="5" t="n">
        <v>0</v>
      </c>
    </row>
    <row r="14">
      <c r="A14" s="4" t="inlineStr">
        <is>
          <t>Accounts receivable, unbilled and retainage, net</t>
        </is>
      </c>
      <c r="B14" s="5" t="n">
        <v>75977</v>
      </c>
      <c r="D14" s="5" t="n">
        <v>75977</v>
      </c>
      <c r="F14" s="5" t="n">
        <v>183473</v>
      </c>
    </row>
    <row r="15">
      <c r="A15" s="4" t="inlineStr">
        <is>
          <t>Contract Asset, Net Change</t>
        </is>
      </c>
      <c r="D15" s="6" t="n">
        <v>-107496</v>
      </c>
    </row>
    <row r="16">
      <c r="A16" s="4" t="inlineStr">
        <is>
          <t>Contract Asset, Percent Change</t>
        </is>
      </c>
      <c r="D16" s="4" t="inlineStr">
        <is>
          <t>(59.00%)</t>
        </is>
      </c>
    </row>
    <row r="17">
      <c r="A17" s="4" t="inlineStr">
        <is>
          <t>Deferred Revenue</t>
        </is>
      </c>
      <c r="B17" s="5" t="n">
        <v>187640</v>
      </c>
      <c r="D17" s="6" t="n">
        <v>187640</v>
      </c>
      <c r="F17" s="5" t="n">
        <v>394655</v>
      </c>
    </row>
    <row r="18">
      <c r="A18" s="4" t="inlineStr">
        <is>
          <t>Contract Liability, Net Change</t>
        </is>
      </c>
      <c r="D18" s="6" t="n">
        <v>-207015</v>
      </c>
    </row>
    <row r="19">
      <c r="A19" s="4" t="inlineStr">
        <is>
          <t>Contract Liability, Percent Change</t>
        </is>
      </c>
      <c r="D19" s="4" t="inlineStr">
        <is>
          <t>(52.00%)</t>
        </is>
      </c>
    </row>
    <row r="20">
      <c r="A20" s="4" t="inlineStr">
        <is>
          <t>Unbilled Receivables, Noncurrent</t>
        </is>
      </c>
      <c r="B20" s="5" t="n">
        <v>11900</v>
      </c>
      <c r="D20" s="6" t="n">
        <v>11900</v>
      </c>
    </row>
    <row r="21">
      <c r="A21" s="4" t="inlineStr">
        <is>
          <t>Deferred Revenue, Noncurrent</t>
        </is>
      </c>
      <c r="B21" s="5" t="n">
        <v>57065</v>
      </c>
      <c r="D21" s="5" t="n">
        <v>57065</v>
      </c>
      <c r="F21" s="6" t="n">
        <v>71438</v>
      </c>
    </row>
    <row r="22">
      <c r="A22" s="4" t="inlineStr">
        <is>
          <t>Sales Revenue Net, from Beginning Contract Liability</t>
        </is>
      </c>
      <c r="D22" s="5" t="n">
        <v>285900</v>
      </c>
      <c r="E22" s="6" t="n">
        <v>69800</v>
      </c>
    </row>
    <row r="23">
      <c r="A23" s="4" t="inlineStr">
        <is>
          <t>Solar Modules [Member]</t>
        </is>
      </c>
    </row>
    <row r="24">
      <c r="A24" s="3" t="inlineStr">
        <is>
          <t>Revenue from Contracts with Customers [Line Items]</t>
        </is>
      </c>
    </row>
    <row r="25">
      <c r="A25" s="4" t="inlineStr">
        <is>
          <t>Net sales</t>
        </is>
      </c>
      <c r="B25" s="5" t="n">
        <v>371518</v>
      </c>
      <c r="C25" s="6" t="n">
        <v>228745</v>
      </c>
      <c r="D25" s="5" t="n">
        <v>765199</v>
      </c>
      <c r="E25" s="5" t="n">
        <v>427560</v>
      </c>
    </row>
    <row r="26">
      <c r="A26" s="4" t="inlineStr">
        <is>
          <t>Remaining Performance Obligation, Transaction Price</t>
        </is>
      </c>
      <c r="B26" s="5" t="n">
        <v>3500000</v>
      </c>
      <c r="D26" s="5" t="n">
        <v>3500000</v>
      </c>
    </row>
    <row r="27">
      <c r="A27" s="4" t="inlineStr">
        <is>
          <t>Solar Power Systems [Member]</t>
        </is>
      </c>
    </row>
    <row r="28">
      <c r="A28" s="3" t="inlineStr">
        <is>
          <t>Revenue from Contracts with Customers [Line Items]</t>
        </is>
      </c>
    </row>
    <row r="29">
      <c r="A29" s="4" t="inlineStr">
        <is>
          <t>Net sales</t>
        </is>
      </c>
      <c r="B29" s="5" t="n">
        <v>215474</v>
      </c>
      <c r="C29" s="5" t="n">
        <v>217755</v>
      </c>
      <c r="D29" s="5" t="n">
        <v>305550</v>
      </c>
      <c r="E29" s="5" t="n">
        <v>375049</v>
      </c>
    </row>
    <row r="30">
      <c r="A30" s="4" t="inlineStr">
        <is>
          <t>Remaining Performance Obligation, Transaction Price</t>
        </is>
      </c>
      <c r="B30" s="6" t="n">
        <v>19700</v>
      </c>
      <c r="D30" s="6" t="n">
        <v>19700</v>
      </c>
    </row>
    <row r="31">
      <c r="A31" s="4" t="inlineStr">
        <is>
          <t>Solar Power Systems [Member] | GA Solar 4</t>
        </is>
      </c>
    </row>
    <row r="32">
      <c r="A32" s="3" t="inlineStr">
        <is>
          <t>Revenue from Contracts with Customers [Line Items]</t>
        </is>
      </c>
    </row>
    <row r="33">
      <c r="A33" s="4" t="inlineStr">
        <is>
          <t>Remaining Performance Obligations, Percent of Revenue Recognized</t>
        </is>
      </c>
      <c r="B33" s="4" t="inlineStr">
        <is>
          <t>92.00%</t>
        </is>
      </c>
      <c r="D33" s="4" t="inlineStr">
        <is>
          <t>92.00%</t>
        </is>
      </c>
    </row>
    <row r="34">
      <c r="A34" s="4" t="inlineStr">
        <is>
          <t>Solar Power Systems [Member] | Seabrook</t>
        </is>
      </c>
    </row>
    <row r="35">
      <c r="A35" s="3" t="inlineStr">
        <is>
          <t>Revenue from Contracts with Customers [Line Items]</t>
        </is>
      </c>
    </row>
    <row r="36">
      <c r="A36" s="4" t="inlineStr">
        <is>
          <t>Remaining Performance Obligations, Percent of Revenue Recognized</t>
        </is>
      </c>
      <c r="B36" s="4" t="inlineStr">
        <is>
          <t>97.00%</t>
        </is>
      </c>
      <c r="D36" s="4" t="inlineStr">
        <is>
          <t>97.00%</t>
        </is>
      </c>
    </row>
    <row r="37">
      <c r="A37" s="4" t="inlineStr">
        <is>
          <t>O&amp;M Services [Member]</t>
        </is>
      </c>
    </row>
    <row r="38">
      <c r="A38" s="3" t="inlineStr">
        <is>
          <t>Revenue from Contracts with Customers [Line Items]</t>
        </is>
      </c>
    </row>
    <row r="39">
      <c r="A39" s="4" t="inlineStr">
        <is>
          <t>Net sales</t>
        </is>
      </c>
      <c r="B39" s="6" t="n">
        <v>31701</v>
      </c>
      <c r="C39" s="5" t="n">
        <v>26452</v>
      </c>
      <c r="D39" s="6" t="n">
        <v>61176</v>
      </c>
      <c r="E39" s="5" t="n">
        <v>54152</v>
      </c>
    </row>
    <row r="40">
      <c r="A40" s="4" t="inlineStr">
        <is>
          <t>Remaining Performance Obligation, Transaction Price</t>
        </is>
      </c>
      <c r="B40" s="6" t="n">
        <v>400000</v>
      </c>
      <c r="D40" s="6" t="n">
        <v>400000</v>
      </c>
    </row>
    <row r="41">
      <c r="A41" s="4" t="inlineStr">
        <is>
          <t>O&amp;M Services [Member] | Revenue, Remaining Performance Obligation, Expected Timing of Satisfaction, Start Date [Axis]: 2020-07-01</t>
        </is>
      </c>
    </row>
    <row r="42">
      <c r="A42" s="3" t="inlineStr">
        <is>
          <t>Revenue from Contracts with Customers [Line Items]</t>
        </is>
      </c>
    </row>
    <row r="43">
      <c r="A43" s="4" t="inlineStr">
        <is>
          <t>Revenue, Remaining Performance Obligation, Period of Recognition</t>
        </is>
      </c>
      <c r="B43" s="4" t="inlineStr">
        <is>
          <t>9 years 1 month 6 days</t>
        </is>
      </c>
      <c r="D43" s="4" t="inlineStr">
        <is>
          <t>9 years 1 month 6 days</t>
        </is>
      </c>
    </row>
    <row r="44">
      <c r="A44" s="4" t="inlineStr">
        <is>
          <t>Energy Generation [Member]</t>
        </is>
      </c>
    </row>
    <row r="45">
      <c r="A45" s="3" t="inlineStr">
        <is>
          <t>Revenue from Contracts with Customers [Line Items]</t>
        </is>
      </c>
    </row>
    <row r="46">
      <c r="A46" s="4" t="inlineStr">
        <is>
          <t>Net sales</t>
        </is>
      </c>
      <c r="B46" s="6" t="n">
        <v>22576</v>
      </c>
      <c r="C46" s="5" t="n">
        <v>9547</v>
      </c>
      <c r="D46" s="6" t="n">
        <v>40549</v>
      </c>
      <c r="E46" s="5" t="n">
        <v>20122</v>
      </c>
    </row>
    <row r="47">
      <c r="A47" s="4" t="inlineStr">
        <is>
          <t>EPC Services [Member]</t>
        </is>
      </c>
    </row>
    <row r="48">
      <c r="A48" s="3" t="inlineStr">
        <is>
          <t>Revenue from Contracts with Customers [Line Items]</t>
        </is>
      </c>
    </row>
    <row r="49">
      <c r="A49" s="4" t="inlineStr">
        <is>
          <t>Net sales</t>
        </is>
      </c>
      <c r="B49" s="6" t="n">
        <v>1142</v>
      </c>
      <c r="C49" s="6" t="n">
        <v>102457</v>
      </c>
      <c r="D49" s="6" t="n">
        <v>2061</v>
      </c>
      <c r="E49" s="6" t="n">
        <v>2400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12. Share-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mployee Service Share-based Compensation, Allocation of Recognized Period Costs [Line Items]</t>
        </is>
      </c>
    </row>
    <row r="4">
      <c r="A4" s="4" t="inlineStr">
        <is>
          <t>Allocated share-based compensation expense</t>
        </is>
      </c>
      <c r="B4" s="6" t="n">
        <v>3776</v>
      </c>
      <c r="C4" s="6" t="n">
        <v>10763</v>
      </c>
      <c r="D4" s="6" t="n">
        <v>10980</v>
      </c>
      <c r="E4" s="6" t="n">
        <v>15782</v>
      </c>
    </row>
    <row r="5">
      <c r="A5" s="4" t="inlineStr">
        <is>
          <t>Employee service share-based compensation, capitalized in inventory</t>
        </is>
      </c>
      <c r="B5" s="5" t="n">
        <v>1200</v>
      </c>
      <c r="D5" s="5" t="n">
        <v>1200</v>
      </c>
      <c r="F5" s="6" t="n">
        <v>1200</v>
      </c>
    </row>
    <row r="6">
      <c r="A6" s="4" t="inlineStr">
        <is>
          <t>Restricted and performance stock units [Member]</t>
        </is>
      </c>
    </row>
    <row r="7">
      <c r="A7" s="3" t="inlineStr">
        <is>
          <t>Employee Service Share-based Compensation, Allocation of Recognized Period Costs [Line Items]</t>
        </is>
      </c>
    </row>
    <row r="8">
      <c r="A8" s="4" t="inlineStr">
        <is>
          <t>Employee service share-based compensation, nonvested awards, total compensation cost not yet recognized</t>
        </is>
      </c>
      <c r="B8" s="5" t="n">
        <v>39300</v>
      </c>
      <c r="D8" s="6" t="n">
        <v>39300</v>
      </c>
    </row>
    <row r="9">
      <c r="A9" s="4" t="inlineStr">
        <is>
          <t>Employee service share-based compensation, unrecognized compensation costs on nonvested awards, weighted average period of recognition (in years)</t>
        </is>
      </c>
      <c r="D9" s="4" t="inlineStr">
        <is>
          <t>1 year 9 months 18 days</t>
        </is>
      </c>
    </row>
    <row r="10">
      <c r="A10" s="4" t="inlineStr">
        <is>
          <t>Cost of sales [Member]</t>
        </is>
      </c>
    </row>
    <row r="11">
      <c r="A11" s="3" t="inlineStr">
        <is>
          <t>Employee Service Share-based Compensation, Allocation of Recognized Period Costs [Line Items]</t>
        </is>
      </c>
    </row>
    <row r="12">
      <c r="A12" s="4" t="inlineStr">
        <is>
          <t>Allocated share-based compensation expense</t>
        </is>
      </c>
      <c r="B12" s="5" t="n">
        <v>243</v>
      </c>
      <c r="C12" s="5" t="n">
        <v>1961</v>
      </c>
      <c r="D12" s="6" t="n">
        <v>1455</v>
      </c>
      <c r="E12" s="5" t="n">
        <v>3801</v>
      </c>
    </row>
    <row r="13">
      <c r="A13" s="4" t="inlineStr">
        <is>
          <t>Selling, general and administrative [Member]</t>
        </is>
      </c>
    </row>
    <row r="14">
      <c r="A14" s="3" t="inlineStr">
        <is>
          <t>Employee Service Share-based Compensation, Allocation of Recognized Period Costs [Line Items]</t>
        </is>
      </c>
    </row>
    <row r="15">
      <c r="A15" s="4" t="inlineStr">
        <is>
          <t>Allocated share-based compensation expense</t>
        </is>
      </c>
      <c r="B15" s="5" t="n">
        <v>3052</v>
      </c>
      <c r="C15" s="5" t="n">
        <v>7046</v>
      </c>
      <c r="D15" s="5" t="n">
        <v>7761</v>
      </c>
      <c r="E15" s="5" t="n">
        <v>9384</v>
      </c>
    </row>
    <row r="16">
      <c r="A16" s="4" t="inlineStr">
        <is>
          <t>Research and development [Member]</t>
        </is>
      </c>
    </row>
    <row r="17">
      <c r="A17" s="3" t="inlineStr">
        <is>
          <t>Employee Service Share-based Compensation, Allocation of Recognized Period Costs [Line Items]</t>
        </is>
      </c>
    </row>
    <row r="18">
      <c r="A18" s="4" t="inlineStr">
        <is>
          <t>Allocated share-based compensation expense</t>
        </is>
      </c>
      <c r="B18" s="5" t="n">
        <v>481</v>
      </c>
      <c r="C18" s="5" t="n">
        <v>1701</v>
      </c>
      <c r="D18" s="5" t="n">
        <v>1764</v>
      </c>
      <c r="E18" s="5" t="n">
        <v>2542</v>
      </c>
    </row>
    <row r="19">
      <c r="A19" s="4" t="inlineStr">
        <is>
          <t>Production Startup [Member]</t>
        </is>
      </c>
    </row>
    <row r="20">
      <c r="A20" s="3" t="inlineStr">
        <is>
          <t>Employee Service Share-based Compensation, Allocation of Recognized Period Costs [Line Items]</t>
        </is>
      </c>
    </row>
    <row r="21">
      <c r="A21" s="4" t="inlineStr">
        <is>
          <t>Allocated share-based compensation expense</t>
        </is>
      </c>
      <c r="B21" s="6" t="n">
        <v>0</v>
      </c>
      <c r="C21" s="6" t="n">
        <v>55</v>
      </c>
      <c r="D21" s="6" t="n">
        <v>0</v>
      </c>
      <c r="E21" s="6" t="n">
        <v>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0" customWidth="1" min="5" max="5"/>
    <col width="55" customWidth="1" min="6" max="6"/>
  </cols>
  <sheetData>
    <row r="1">
      <c r="A1" s="1" t="inlineStr">
        <is>
          <t>Condensed Consolidated Statements of Stockholders' Equity Statement - USD ($) $ in Thousands</t>
        </is>
      </c>
      <c r="B1" s="2" t="inlineStr">
        <is>
          <t>Total</t>
        </is>
      </c>
      <c r="C1" s="2" t="inlineStr">
        <is>
          <t>Common Stock [Member]</t>
        </is>
      </c>
      <c r="D1" s="2" t="inlineStr">
        <is>
          <t>Additional Paid-in Capital [Member]</t>
        </is>
      </c>
      <c r="E1" s="2" t="inlineStr">
        <is>
          <t>Accumulated Earnings [Member]</t>
        </is>
      </c>
      <c r="F1" s="2" t="inlineStr">
        <is>
          <t>Accumulated Other Comprehensive (Loss) Income [Member]</t>
        </is>
      </c>
    </row>
    <row r="2">
      <c r="A2" s="4" t="inlineStr">
        <is>
          <t>Common stock, shares, beginning balance at Dec. 31, 2018</t>
        </is>
      </c>
      <c r="C2" s="5" t="n">
        <v>104885000</v>
      </c>
    </row>
    <row r="3">
      <c r="A3" s="4" t="inlineStr">
        <is>
          <t>Stockholders' equity, beginning balance at Dec. 31, 2018</t>
        </is>
      </c>
      <c r="B3" s="6" t="n">
        <v>5212403</v>
      </c>
      <c r="C3" s="6" t="n">
        <v>105</v>
      </c>
      <c r="D3" s="6" t="n">
        <v>2825211</v>
      </c>
      <c r="E3" s="6" t="n">
        <v>2441553</v>
      </c>
      <c r="F3" s="6" t="n">
        <v>-54466</v>
      </c>
    </row>
    <row r="4">
      <c r="A4" s="4" t="inlineStr">
        <is>
          <t>Net income (loss)</t>
        </is>
      </c>
      <c r="B4" s="5" t="n">
        <v>-86147</v>
      </c>
      <c r="E4" s="5" t="n">
        <v>-86147</v>
      </c>
    </row>
    <row r="5">
      <c r="A5" s="4" t="inlineStr">
        <is>
          <t>Other comprehensive income</t>
        </is>
      </c>
      <c r="B5" s="5" t="n">
        <v>7546</v>
      </c>
      <c r="F5" s="5" t="n">
        <v>7546</v>
      </c>
    </row>
    <row r="6">
      <c r="A6" s="4" t="inlineStr">
        <is>
          <t>Common stock issued for share-based compensation, shares</t>
        </is>
      </c>
      <c r="C6" s="5" t="n">
        <v>805000</v>
      </c>
    </row>
    <row r="7">
      <c r="A7" s="4" t="inlineStr">
        <is>
          <t>Common stock issued for share-based compensation</t>
        </is>
      </c>
      <c r="B7" s="5" t="n">
        <v>1673</v>
      </c>
      <c r="C7" s="6" t="n">
        <v>1</v>
      </c>
      <c r="D7" s="5" t="n">
        <v>1672</v>
      </c>
    </row>
    <row r="8">
      <c r="A8" s="4" t="inlineStr">
        <is>
          <t>Tax withholding related to vesting of restricted stock, shares</t>
        </is>
      </c>
      <c r="C8" s="5" t="n">
        <v>-300000</v>
      </c>
    </row>
    <row r="9">
      <c r="A9" s="4" t="inlineStr">
        <is>
          <t>Tax withholding related to vesting of restricted stock</t>
        </is>
      </c>
      <c r="B9" s="5" t="n">
        <v>-15732</v>
      </c>
      <c r="C9" s="6" t="n">
        <v>-1</v>
      </c>
      <c r="D9" s="5" t="n">
        <v>-15731</v>
      </c>
    </row>
    <row r="10">
      <c r="A10" s="4" t="inlineStr">
        <is>
          <t>Share-based compensation expense</t>
        </is>
      </c>
      <c r="B10" s="5" t="n">
        <v>15381</v>
      </c>
      <c r="D10" s="5" t="n">
        <v>15381</v>
      </c>
    </row>
    <row r="11">
      <c r="A11" s="4" t="inlineStr">
        <is>
          <t>Common stock, shares, ending balance at Jun. 30, 2019</t>
        </is>
      </c>
      <c r="C11" s="5" t="n">
        <v>105390000</v>
      </c>
    </row>
    <row r="12">
      <c r="A12" s="4" t="inlineStr">
        <is>
          <t>Stockholders' equity, ending balance at Jun. 30, 2019</t>
        </is>
      </c>
      <c r="B12" s="5" t="n">
        <v>5135124</v>
      </c>
      <c r="C12" s="6" t="n">
        <v>105</v>
      </c>
      <c r="D12" s="5" t="n">
        <v>2826533</v>
      </c>
      <c r="E12" s="5" t="n">
        <v>2355406</v>
      </c>
      <c r="F12" s="5" t="n">
        <v>-46920</v>
      </c>
    </row>
    <row r="13">
      <c r="A13" s="4" t="inlineStr">
        <is>
          <t>Common stock, shares, beginning balance at Mar. 31, 2019</t>
        </is>
      </c>
      <c r="C13" s="5" t="n">
        <v>105353000</v>
      </c>
    </row>
    <row r="14">
      <c r="A14" s="4" t="inlineStr">
        <is>
          <t>Stockholders' equity, beginning balance at Mar. 31, 2019</t>
        </is>
      </c>
      <c r="B14" s="5" t="n">
        <v>5129161</v>
      </c>
      <c r="C14" s="6" t="n">
        <v>105</v>
      </c>
      <c r="D14" s="5" t="n">
        <v>2814115</v>
      </c>
      <c r="E14" s="5" t="n">
        <v>2373954</v>
      </c>
      <c r="F14" s="5" t="n">
        <v>-59013</v>
      </c>
    </row>
    <row r="15">
      <c r="A15" s="4" t="inlineStr">
        <is>
          <t>Net income (loss)</t>
        </is>
      </c>
      <c r="B15" s="5" t="n">
        <v>-18548</v>
      </c>
      <c r="E15" s="5" t="n">
        <v>-18548</v>
      </c>
    </row>
    <row r="16">
      <c r="A16" s="4" t="inlineStr">
        <is>
          <t>Other comprehensive income</t>
        </is>
      </c>
      <c r="B16" s="5" t="n">
        <v>12093</v>
      </c>
      <c r="F16" s="5" t="n">
        <v>12093</v>
      </c>
    </row>
    <row r="17">
      <c r="A17" s="4" t="inlineStr">
        <is>
          <t>Common stock issued for share-based compensation, shares</t>
        </is>
      </c>
      <c r="C17" s="5" t="n">
        <v>38000</v>
      </c>
    </row>
    <row r="18">
      <c r="A18" s="4" t="inlineStr">
        <is>
          <t>Common stock issued for share-based compensation</t>
        </is>
      </c>
      <c r="B18" s="5" t="n">
        <v>1672</v>
      </c>
      <c r="C18" s="6" t="n">
        <v>0</v>
      </c>
      <c r="D18" s="5" t="n">
        <v>1672</v>
      </c>
    </row>
    <row r="19">
      <c r="A19" s="4" t="inlineStr">
        <is>
          <t>Tax withholding related to vesting of restricted stock, shares</t>
        </is>
      </c>
      <c r="C19" s="5" t="n">
        <v>-1000</v>
      </c>
    </row>
    <row r="20">
      <c r="A20" s="4" t="inlineStr">
        <is>
          <t>Tax withholding related to vesting of restricted stock</t>
        </is>
      </c>
      <c r="B20" s="5" t="n">
        <v>-68</v>
      </c>
      <c r="C20" s="6" t="n">
        <v>0</v>
      </c>
      <c r="D20" s="5" t="n">
        <v>-68</v>
      </c>
    </row>
    <row r="21">
      <c r="A21" s="4" t="inlineStr">
        <is>
          <t>Share-based compensation expense</t>
        </is>
      </c>
      <c r="B21" s="5" t="n">
        <v>10814</v>
      </c>
      <c r="D21" s="5" t="n">
        <v>10814</v>
      </c>
    </row>
    <row r="22">
      <c r="A22" s="4" t="inlineStr">
        <is>
          <t>Common stock, shares, ending balance at Jun. 30, 2019</t>
        </is>
      </c>
      <c r="C22" s="5" t="n">
        <v>105390000</v>
      </c>
    </row>
    <row r="23">
      <c r="A23" s="4" t="inlineStr">
        <is>
          <t>Stockholders' equity, ending balance at Jun. 30, 2019</t>
        </is>
      </c>
      <c r="B23" s="5" t="n">
        <v>5135124</v>
      </c>
      <c r="C23" s="6" t="n">
        <v>105</v>
      </c>
      <c r="D23" s="5" t="n">
        <v>2826533</v>
      </c>
      <c r="E23" s="5" t="n">
        <v>2355406</v>
      </c>
      <c r="F23" s="5" t="n">
        <v>-46920</v>
      </c>
    </row>
    <row r="24">
      <c r="A24" s="4" t="inlineStr">
        <is>
          <t>Cumulative effect adjustment for the adoption of ASU 2016-13</t>
        </is>
      </c>
      <c r="B24" s="6" t="n">
        <v>-9213</v>
      </c>
    </row>
    <row r="25">
      <c r="A25" s="4" t="inlineStr">
        <is>
          <t>Cumulative effect adjustment for the adoption of ASU 2016-13 | Accounting Standards Update 2016-13</t>
        </is>
      </c>
      <c r="E25" s="5" t="n">
        <v>-9213</v>
      </c>
    </row>
    <row r="26">
      <c r="A26" s="4" t="inlineStr">
        <is>
          <t>Common stock, shares, beginning balance at Dec. 31, 2019</t>
        </is>
      </c>
      <c r="B26" s="5" t="n">
        <v>105448921</v>
      </c>
      <c r="C26" s="5" t="n">
        <v>105449000</v>
      </c>
    </row>
    <row r="27">
      <c r="A27" s="4" t="inlineStr">
        <is>
          <t>Stockholders' equity, beginning balance at Dec. 31, 2019</t>
        </is>
      </c>
      <c r="B27" s="6" t="n">
        <v>5096767</v>
      </c>
      <c r="C27" s="6" t="n">
        <v>105</v>
      </c>
      <c r="D27" s="5" t="n">
        <v>2849376</v>
      </c>
      <c r="E27" s="5" t="n">
        <v>2326620</v>
      </c>
      <c r="F27" s="5" t="n">
        <v>-79334</v>
      </c>
    </row>
    <row r="28">
      <c r="A28" s="4" t="inlineStr">
        <is>
          <t>Net income (loss)</t>
        </is>
      </c>
      <c r="B28" s="5" t="n">
        <v>127615</v>
      </c>
      <c r="E28" s="5" t="n">
        <v>127615</v>
      </c>
    </row>
    <row r="29">
      <c r="A29" s="4" t="inlineStr">
        <is>
          <t>Other comprehensive income</t>
        </is>
      </c>
      <c r="B29" s="5" t="n">
        <v>12074</v>
      </c>
      <c r="F29" s="5" t="n">
        <v>12074</v>
      </c>
    </row>
    <row r="30">
      <c r="A30" s="4" t="inlineStr">
        <is>
          <t>Common stock issued for share-based compensation, shares</t>
        </is>
      </c>
      <c r="C30" s="5" t="n">
        <v>789000</v>
      </c>
    </row>
    <row r="31">
      <c r="A31" s="4" t="inlineStr">
        <is>
          <t>Common stock issued for share-based compensation</t>
        </is>
      </c>
      <c r="B31" s="5" t="n">
        <v>1363</v>
      </c>
      <c r="C31" s="6" t="n">
        <v>1</v>
      </c>
      <c r="D31" s="5" t="n">
        <v>1362</v>
      </c>
    </row>
    <row r="32">
      <c r="A32" s="4" t="inlineStr">
        <is>
          <t>Tax withholding related to vesting of restricted stock, shares</t>
        </is>
      </c>
      <c r="C32" s="5" t="n">
        <v>-277000</v>
      </c>
    </row>
    <row r="33">
      <c r="A33" s="4" t="inlineStr">
        <is>
          <t>Tax withholding related to vesting of restricted stock</t>
        </is>
      </c>
      <c r="B33" s="5" t="n">
        <v>-12764</v>
      </c>
      <c r="C33" s="6" t="n">
        <v>0</v>
      </c>
      <c r="D33" s="5" t="n">
        <v>-12764</v>
      </c>
    </row>
    <row r="34">
      <c r="A34" s="4" t="inlineStr">
        <is>
          <t>Share-based compensation expense</t>
        </is>
      </c>
      <c r="B34" s="6" t="n">
        <v>10954</v>
      </c>
      <c r="D34" s="5" t="n">
        <v>10954</v>
      </c>
    </row>
    <row r="35">
      <c r="A35" s="4" t="inlineStr">
        <is>
          <t>Common stock, shares, ending balance at Jun. 30, 2020</t>
        </is>
      </c>
      <c r="B35" s="5" t="n">
        <v>105960516</v>
      </c>
      <c r="C35" s="5" t="n">
        <v>105961000</v>
      </c>
    </row>
    <row r="36">
      <c r="A36" s="4" t="inlineStr">
        <is>
          <t>Stockholders' equity, ending balance at Jun. 30, 2020</t>
        </is>
      </c>
      <c r="B36" s="6" t="n">
        <v>5226796</v>
      </c>
      <c r="C36" s="6" t="n">
        <v>106</v>
      </c>
      <c r="D36" s="5" t="n">
        <v>2848928</v>
      </c>
      <c r="E36" s="5" t="n">
        <v>2445022</v>
      </c>
      <c r="F36" s="5" t="n">
        <v>-67260</v>
      </c>
    </row>
    <row r="37">
      <c r="A37" s="4" t="inlineStr">
        <is>
          <t>Common stock, shares, beginning balance at Mar. 31, 2020</t>
        </is>
      </c>
      <c r="C37" s="5" t="n">
        <v>105906000</v>
      </c>
    </row>
    <row r="38">
      <c r="A38" s="4" t="inlineStr">
        <is>
          <t>Stockholders' equity, beginning balance at Mar. 31, 2020</t>
        </is>
      </c>
      <c r="B38" s="5" t="n">
        <v>5168622</v>
      </c>
      <c r="C38" s="6" t="n">
        <v>106</v>
      </c>
      <c r="D38" s="5" t="n">
        <v>2844055</v>
      </c>
      <c r="E38" s="5" t="n">
        <v>2408111</v>
      </c>
      <c r="F38" s="5" t="n">
        <v>-83650</v>
      </c>
    </row>
    <row r="39">
      <c r="A39" s="4" t="inlineStr">
        <is>
          <t>Net income (loss)</t>
        </is>
      </c>
      <c r="B39" s="5" t="n">
        <v>36911</v>
      </c>
      <c r="E39" s="5" t="n">
        <v>36911</v>
      </c>
    </row>
    <row r="40">
      <c r="A40" s="4" t="inlineStr">
        <is>
          <t>Other comprehensive income</t>
        </is>
      </c>
      <c r="B40" s="5" t="n">
        <v>16390</v>
      </c>
      <c r="F40" s="5" t="n">
        <v>16390</v>
      </c>
    </row>
    <row r="41">
      <c r="A41" s="4" t="inlineStr">
        <is>
          <t>Common stock issued for share-based compensation, shares</t>
        </is>
      </c>
      <c r="C41" s="5" t="n">
        <v>56000</v>
      </c>
    </row>
    <row r="42">
      <c r="A42" s="4" t="inlineStr">
        <is>
          <t>Common stock issued for share-based compensation</t>
        </is>
      </c>
      <c r="B42" s="5" t="n">
        <v>1362</v>
      </c>
      <c r="C42" s="6" t="n">
        <v>0</v>
      </c>
      <c r="D42" s="5" t="n">
        <v>1362</v>
      </c>
    </row>
    <row r="43">
      <c r="A43" s="4" t="inlineStr">
        <is>
          <t>Tax withholding related to vesting of restricted stock, shares</t>
        </is>
      </c>
      <c r="C43" s="5" t="n">
        <v>-1000</v>
      </c>
    </row>
    <row r="44">
      <c r="A44" s="4" t="inlineStr">
        <is>
          <t>Tax withholding related to vesting of restricted stock</t>
        </is>
      </c>
      <c r="B44" s="5" t="n">
        <v>-85</v>
      </c>
      <c r="C44" s="6" t="n">
        <v>0</v>
      </c>
      <c r="D44" s="5" t="n">
        <v>-85</v>
      </c>
    </row>
    <row r="45">
      <c r="A45" s="4" t="inlineStr">
        <is>
          <t>Share-based compensation expense</t>
        </is>
      </c>
      <c r="B45" s="6" t="n">
        <v>3596</v>
      </c>
      <c r="D45" s="5" t="n">
        <v>3596</v>
      </c>
    </row>
    <row r="46">
      <c r="A46" s="4" t="inlineStr">
        <is>
          <t>Common stock, shares, ending balance at Jun. 30, 2020</t>
        </is>
      </c>
      <c r="B46" s="5" t="n">
        <v>105960516</v>
      </c>
      <c r="C46" s="5" t="n">
        <v>105961000</v>
      </c>
    </row>
    <row r="47">
      <c r="A47" s="4" t="inlineStr">
        <is>
          <t>Stockholders' equity, ending balance at Jun. 30, 2020</t>
        </is>
      </c>
      <c r="B47" s="6" t="n">
        <v>5226796</v>
      </c>
      <c r="C47" s="6" t="n">
        <v>106</v>
      </c>
      <c r="D47" s="6" t="n">
        <v>2848928</v>
      </c>
      <c r="E47" s="6" t="n">
        <v>2445022</v>
      </c>
      <c r="F47" s="6" t="n">
        <v>-672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 Income Taxes (Details) - USD ($) $ in Millions</t>
        </is>
      </c>
      <c r="B1" s="2" t="inlineStr">
        <is>
          <t>6 Months Ended</t>
        </is>
      </c>
    </row>
    <row r="2">
      <c r="B2" s="2" t="inlineStr">
        <is>
          <t>Jun. 30, 2020</t>
        </is>
      </c>
      <c r="C2" s="2" t="inlineStr">
        <is>
          <t>Jun. 30, 2019</t>
        </is>
      </c>
    </row>
    <row r="3">
      <c r="A3" s="3" t="inlineStr">
        <is>
          <t>Income Tax Disclosure [Abstract]</t>
        </is>
      </c>
    </row>
    <row r="4">
      <c r="A4" s="4" t="inlineStr">
        <is>
          <t>Effective income tax rate</t>
        </is>
      </c>
      <c r="B4" s="4" t="inlineStr">
        <is>
          <t>(163.20%)</t>
        </is>
      </c>
      <c r="C4" s="4" t="inlineStr">
        <is>
          <t>(13.70%)</t>
        </is>
      </c>
    </row>
    <row r="5">
      <c r="A5" s="4" t="inlineStr">
        <is>
          <t>Statutory U.S. federal tax rate</t>
        </is>
      </c>
      <c r="B5" s="4" t="inlineStr">
        <is>
          <t>21.00%</t>
        </is>
      </c>
    </row>
    <row r="6">
      <c r="A6" s="4" t="inlineStr">
        <is>
          <t>Significant Change in Unrecognized Tax Benefits is Reasonably Possible, Amount of Unrecorded Benefit</t>
        </is>
      </c>
      <c r="B6" s="11" t="n">
        <v>6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4. Net Income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t>
        </is>
      </c>
      <c r="B4" s="6" t="n">
        <v>36911</v>
      </c>
      <c r="C4" s="6" t="n">
        <v>-18548</v>
      </c>
      <c r="D4" s="6" t="n">
        <v>127615</v>
      </c>
      <c r="E4" s="6" t="n">
        <v>-86147</v>
      </c>
    </row>
    <row r="5">
      <c r="A5" s="4" t="inlineStr">
        <is>
          <t>Weighted-average common shares outstanding</t>
        </is>
      </c>
      <c r="B5" s="5" t="n">
        <v>105927</v>
      </c>
      <c r="C5" s="5" t="n">
        <v>105369</v>
      </c>
      <c r="D5" s="5" t="n">
        <v>105761</v>
      </c>
      <c r="E5" s="5" t="n">
        <v>105208</v>
      </c>
    </row>
    <row r="6">
      <c r="A6" s="4" t="inlineStr">
        <is>
          <t>Effect of restricted and performance stock units and stock purchase plan shares</t>
        </is>
      </c>
      <c r="B6" s="5" t="n">
        <v>546</v>
      </c>
      <c r="C6" s="5" t="n">
        <v>0</v>
      </c>
      <c r="D6" s="5" t="n">
        <v>668</v>
      </c>
      <c r="E6" s="5" t="n">
        <v>0</v>
      </c>
    </row>
    <row r="7">
      <c r="A7" s="4" t="inlineStr">
        <is>
          <t>Weighted-average shares used in computing diluted net income (loss) per share</t>
        </is>
      </c>
      <c r="B7" s="5" t="n">
        <v>106473</v>
      </c>
      <c r="C7" s="5" t="n">
        <v>105369</v>
      </c>
      <c r="D7" s="5" t="n">
        <v>106429</v>
      </c>
      <c r="E7" s="5" t="n">
        <v>105208</v>
      </c>
    </row>
    <row r="8">
      <c r="A8" s="4" t="inlineStr">
        <is>
          <t>Net income (loss) per share, basic</t>
        </is>
      </c>
      <c r="B8" s="7" t="n">
        <v>0.35</v>
      </c>
      <c r="C8" s="7" t="n">
        <v>-0.18</v>
      </c>
      <c r="D8" s="7" t="n">
        <v>1.21</v>
      </c>
      <c r="E8" s="7" t="n">
        <v>-0.82</v>
      </c>
    </row>
    <row r="9">
      <c r="A9" s="4" t="inlineStr">
        <is>
          <t>Net income (loss) per share, diluted</t>
        </is>
      </c>
      <c r="B9" s="7" t="n">
        <v>0.35</v>
      </c>
      <c r="C9" s="7" t="n">
        <v>-0.18</v>
      </c>
      <c r="D9" s="7" t="n">
        <v>1.2</v>
      </c>
      <c r="E9" s="7" t="n">
        <v>-0.82</v>
      </c>
    </row>
    <row r="10">
      <c r="A10" s="4" t="inlineStr">
        <is>
          <t>Anti-dilutive shares</t>
        </is>
      </c>
      <c r="B10" s="5" t="n">
        <v>0</v>
      </c>
      <c r="C10" s="5" t="n">
        <v>667</v>
      </c>
      <c r="D10" s="5" t="n">
        <v>0</v>
      </c>
      <c r="E10" s="5" t="n">
        <v>76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5.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holders' equity, beginning balance</t>
        </is>
      </c>
      <c r="B3" s="6" t="n">
        <v>5168622</v>
      </c>
      <c r="C3" s="6" t="n">
        <v>5129161</v>
      </c>
      <c r="D3" s="6" t="n">
        <v>5096767</v>
      </c>
      <c r="E3" s="6" t="n">
        <v>5212403</v>
      </c>
    </row>
    <row r="4">
      <c r="A4" s="4" t="inlineStr">
        <is>
          <t>Amounts reclassified from accumulated other comprehensive loss</t>
        </is>
      </c>
      <c r="B4" s="5" t="n">
        <v>-143</v>
      </c>
      <c r="C4" s="5" t="n">
        <v>-2395</v>
      </c>
      <c r="D4" s="5" t="n">
        <v>-15024</v>
      </c>
      <c r="E4" s="5" t="n">
        <v>-17411</v>
      </c>
    </row>
    <row r="5">
      <c r="A5" s="4" t="inlineStr">
        <is>
          <t>Net other comprehensive (loss) income</t>
        </is>
      </c>
      <c r="B5" s="5" t="n">
        <v>16390</v>
      </c>
      <c r="C5" s="5" t="n">
        <v>12093</v>
      </c>
      <c r="D5" s="5" t="n">
        <v>12074</v>
      </c>
      <c r="E5" s="5" t="n">
        <v>7546</v>
      </c>
    </row>
    <row r="6">
      <c r="A6" s="4" t="inlineStr">
        <is>
          <t>Stockholders' equity, ending balance</t>
        </is>
      </c>
      <c r="B6" s="5" t="n">
        <v>5226796</v>
      </c>
      <c r="C6" s="5" t="n">
        <v>5135124</v>
      </c>
      <c r="D6" s="5" t="n">
        <v>5226796</v>
      </c>
      <c r="E6" s="5" t="n">
        <v>5135124</v>
      </c>
    </row>
    <row r="7">
      <c r="A7" s="4" t="inlineStr">
        <is>
          <t>Cost of sales</t>
        </is>
      </c>
      <c r="B7" s="5" t="n">
        <v>504951</v>
      </c>
      <c r="C7" s="5" t="n">
        <v>507774</v>
      </c>
      <c r="D7" s="5" t="n">
        <v>946737</v>
      </c>
      <c r="E7" s="5" t="n">
        <v>1039640</v>
      </c>
    </row>
    <row r="8">
      <c r="A8" s="4" t="inlineStr">
        <is>
          <t>Other expense, net</t>
        </is>
      </c>
      <c r="B8" s="5" t="n">
        <v>-3195</v>
      </c>
      <c r="C8" s="5" t="n">
        <v>-4438</v>
      </c>
      <c r="D8" s="5" t="n">
        <v>-5417</v>
      </c>
      <c r="E8" s="5" t="n">
        <v>-929</v>
      </c>
    </row>
    <row r="9">
      <c r="A9" s="4" t="inlineStr">
        <is>
          <t>Net sales</t>
        </is>
      </c>
      <c r="B9" s="5" t="n">
        <v>642411</v>
      </c>
      <c r="C9" s="5" t="n">
        <v>584956</v>
      </c>
      <c r="D9" s="5" t="n">
        <v>1174535</v>
      </c>
      <c r="E9" s="5" t="n">
        <v>1116934</v>
      </c>
    </row>
    <row r="10">
      <c r="A10" s="4" t="inlineStr">
        <is>
          <t>Total unrealized loss on derivative contracts</t>
        </is>
      </c>
      <c r="B10" s="5" t="n">
        <v>46822</v>
      </c>
      <c r="C10" s="5" t="n">
        <v>-6707</v>
      </c>
      <c r="D10" s="5" t="n">
        <v>48399</v>
      </c>
      <c r="E10" s="5" t="n">
        <v>-75527</v>
      </c>
    </row>
    <row r="11">
      <c r="A11" s="4" t="inlineStr">
        <is>
          <t>Total amount reclassified</t>
        </is>
      </c>
      <c r="B11" s="5" t="n">
        <v>143</v>
      </c>
      <c r="C11" s="5" t="n">
        <v>2395</v>
      </c>
      <c r="D11" s="5" t="n">
        <v>15024</v>
      </c>
      <c r="E11" s="5" t="n">
        <v>17411</v>
      </c>
    </row>
    <row r="12">
      <c r="A12" s="4" t="inlineStr">
        <is>
          <t>Foreign Currency Translation Adjustment [Member]</t>
        </is>
      </c>
    </row>
    <row r="13">
      <c r="A13" s="4" t="inlineStr">
        <is>
          <t>Stockholders' equity, beginning balance</t>
        </is>
      </c>
      <c r="D13" s="5" t="n">
        <v>-73429</v>
      </c>
    </row>
    <row r="14">
      <c r="A14" s="4" t="inlineStr">
        <is>
          <t>Other comprehensive (loss) income before reclassifications</t>
        </is>
      </c>
      <c r="D14" s="5" t="n">
        <v>-2690</v>
      </c>
    </row>
    <row r="15">
      <c r="A15" s="4" t="inlineStr">
        <is>
          <t>Amounts reclassified from accumulated other comprehensive loss</t>
        </is>
      </c>
      <c r="D15" s="5" t="n">
        <v>0</v>
      </c>
    </row>
    <row r="16">
      <c r="A16" s="4" t="inlineStr">
        <is>
          <t>Net tax effect</t>
        </is>
      </c>
      <c r="D16" s="5" t="n">
        <v>0</v>
      </c>
    </row>
    <row r="17">
      <c r="A17" s="4" t="inlineStr">
        <is>
          <t>Net other comprehensive (loss) income</t>
        </is>
      </c>
      <c r="D17" s="5" t="n">
        <v>-2690</v>
      </c>
    </row>
    <row r="18">
      <c r="A18" s="4" t="inlineStr">
        <is>
          <t>Stockholders' equity, ending balance</t>
        </is>
      </c>
      <c r="B18" s="5" t="n">
        <v>-76119</v>
      </c>
      <c r="D18" s="5" t="n">
        <v>-76119</v>
      </c>
    </row>
    <row r="19">
      <c r="A19" s="4" t="inlineStr">
        <is>
          <t>Total amount reclassified</t>
        </is>
      </c>
      <c r="D19" s="5" t="n">
        <v>0</v>
      </c>
    </row>
    <row r="20">
      <c r="A20" s="4" t="inlineStr">
        <is>
          <t>Foreign Currency Translation Adjustment [Member] | Reclassification out of Accumulated Other Comprehensive Loss [Member]</t>
        </is>
      </c>
    </row>
    <row r="21">
      <c r="A21" s="4" t="inlineStr">
        <is>
          <t>Cost of sales</t>
        </is>
      </c>
      <c r="B21" s="5" t="n">
        <v>0</v>
      </c>
      <c r="C21" s="5" t="n">
        <v>1190</v>
      </c>
      <c r="D21" s="5" t="n">
        <v>0</v>
      </c>
      <c r="E21" s="5" t="n">
        <v>1190</v>
      </c>
    </row>
    <row r="22">
      <c r="A22" s="4" t="inlineStr">
        <is>
          <t>Unrealized Gain (Loss) on Marketable Securities and Restricted Marketable Securities [Member]</t>
        </is>
      </c>
    </row>
    <row r="23">
      <c r="A23" s="4" t="inlineStr">
        <is>
          <t>Stockholders' equity, beginning balance</t>
        </is>
      </c>
      <c r="D23" s="5" t="n">
        <v>-5029</v>
      </c>
    </row>
    <row r="24">
      <c r="A24" s="4" t="inlineStr">
        <is>
          <t>Other comprehensive (loss) income before reclassifications</t>
        </is>
      </c>
      <c r="D24" s="5" t="n">
        <v>30601</v>
      </c>
    </row>
    <row r="25">
      <c r="A25" s="4" t="inlineStr">
        <is>
          <t>Amounts reclassified from accumulated other comprehensive loss</t>
        </is>
      </c>
      <c r="D25" s="5" t="n">
        <v>-15337</v>
      </c>
    </row>
    <row r="26">
      <c r="A26" s="4" t="inlineStr">
        <is>
          <t>Net tax effect</t>
        </is>
      </c>
      <c r="D26" s="5" t="n">
        <v>-586</v>
      </c>
    </row>
    <row r="27">
      <c r="A27" s="4" t="inlineStr">
        <is>
          <t>Net other comprehensive (loss) income</t>
        </is>
      </c>
      <c r="D27" s="5" t="n">
        <v>14678</v>
      </c>
    </row>
    <row r="28">
      <c r="A28" s="4" t="inlineStr">
        <is>
          <t>Stockholders' equity, ending balance</t>
        </is>
      </c>
      <c r="B28" s="5" t="n">
        <v>9649</v>
      </c>
      <c r="D28" s="5" t="n">
        <v>9649</v>
      </c>
    </row>
    <row r="29">
      <c r="A29" s="4" t="inlineStr">
        <is>
          <t>Total amount reclassified</t>
        </is>
      </c>
      <c r="D29" s="5" t="n">
        <v>15337</v>
      </c>
    </row>
    <row r="30">
      <c r="A30" s="4" t="inlineStr">
        <is>
          <t>Unrealized Gain (Loss) on Marketable Securities and Restricted Marketable Securities [Member] | Reclassification out of Accumulated Other Comprehensive Loss [Member]</t>
        </is>
      </c>
    </row>
    <row r="31">
      <c r="A31" s="4" t="inlineStr">
        <is>
          <t>Other expense, net</t>
        </is>
      </c>
      <c r="B31" s="5" t="n">
        <v>249</v>
      </c>
      <c r="C31" s="5" t="n">
        <v>0</v>
      </c>
      <c r="D31" s="5" t="n">
        <v>15337</v>
      </c>
      <c r="E31" s="5" t="n">
        <v>15016</v>
      </c>
    </row>
    <row r="32">
      <c r="A32" s="4" t="inlineStr">
        <is>
          <t>Unrealized Gain (Loss) on Derivative Instruments [Member]</t>
        </is>
      </c>
    </row>
    <row r="33">
      <c r="A33" s="4" t="inlineStr">
        <is>
          <t>Stockholders' equity, beginning balance</t>
        </is>
      </c>
      <c r="D33" s="5" t="n">
        <v>-876</v>
      </c>
    </row>
    <row r="34">
      <c r="A34" s="4" t="inlineStr">
        <is>
          <t>Other comprehensive (loss) income before reclassifications</t>
        </is>
      </c>
      <c r="D34" s="5" t="n">
        <v>-141</v>
      </c>
    </row>
    <row r="35">
      <c r="A35" s="4" t="inlineStr">
        <is>
          <t>Amounts reclassified from accumulated other comprehensive loss</t>
        </is>
      </c>
      <c r="D35" s="5" t="n">
        <v>313</v>
      </c>
    </row>
    <row r="36">
      <c r="A36" s="4" t="inlineStr">
        <is>
          <t>Net tax effect</t>
        </is>
      </c>
      <c r="D36" s="5" t="n">
        <v>-86</v>
      </c>
    </row>
    <row r="37">
      <c r="A37" s="4" t="inlineStr">
        <is>
          <t>Net other comprehensive (loss) income</t>
        </is>
      </c>
      <c r="D37" s="5" t="n">
        <v>86</v>
      </c>
    </row>
    <row r="38">
      <c r="A38" s="4" t="inlineStr">
        <is>
          <t>Stockholders' equity, ending balance</t>
        </is>
      </c>
      <c r="B38" s="5" t="n">
        <v>-790</v>
      </c>
      <c r="D38" s="5" t="n">
        <v>-790</v>
      </c>
    </row>
    <row r="39">
      <c r="A39" s="4" t="inlineStr">
        <is>
          <t>Total amount reclassified</t>
        </is>
      </c>
      <c r="D39" s="5" t="n">
        <v>-313</v>
      </c>
    </row>
    <row r="40">
      <c r="A40" s="4" t="inlineStr">
        <is>
          <t>Unrealized Gain (Loss) on Derivative Instruments [Member] | Reclassification out of Accumulated Other Comprehensive Loss [Member]</t>
        </is>
      </c>
    </row>
    <row r="41">
      <c r="A41" s="4" t="inlineStr">
        <is>
          <t>Total unrealized loss on derivative contracts</t>
        </is>
      </c>
      <c r="B41" s="5" t="n">
        <v>-106</v>
      </c>
      <c r="C41" s="5" t="n">
        <v>1205</v>
      </c>
      <c r="D41" s="5" t="n">
        <v>-313</v>
      </c>
      <c r="E41" s="5" t="n">
        <v>1205</v>
      </c>
    </row>
    <row r="42">
      <c r="A42" s="4" t="inlineStr">
        <is>
          <t>Total, Accumulated Other Comprehensive (Loss) Income [Member]</t>
        </is>
      </c>
    </row>
    <row r="43">
      <c r="A43" s="4" t="inlineStr">
        <is>
          <t>Stockholders' equity, beginning balance</t>
        </is>
      </c>
      <c r="B43" s="5" t="n">
        <v>-83650</v>
      </c>
      <c r="C43" s="5" t="n">
        <v>-59013</v>
      </c>
      <c r="D43" s="5" t="n">
        <v>-79334</v>
      </c>
      <c r="E43" s="5" t="n">
        <v>-54466</v>
      </c>
    </row>
    <row r="44">
      <c r="A44" s="4" t="inlineStr">
        <is>
          <t>Other comprehensive (loss) income before reclassifications</t>
        </is>
      </c>
      <c r="D44" s="5" t="n">
        <v>27770</v>
      </c>
    </row>
    <row r="45">
      <c r="A45" s="4" t="inlineStr">
        <is>
          <t>Amounts reclassified from accumulated other comprehensive loss</t>
        </is>
      </c>
      <c r="D45" s="5" t="n">
        <v>-15024</v>
      </c>
    </row>
    <row r="46">
      <c r="A46" s="4" t="inlineStr">
        <is>
          <t>Net tax effect</t>
        </is>
      </c>
      <c r="D46" s="5" t="n">
        <v>-672</v>
      </c>
    </row>
    <row r="47">
      <c r="A47" s="4" t="inlineStr">
        <is>
          <t>Net other comprehensive (loss) income</t>
        </is>
      </c>
      <c r="B47" s="5" t="n">
        <v>16390</v>
      </c>
      <c r="C47" s="5" t="n">
        <v>12093</v>
      </c>
      <c r="D47" s="5" t="n">
        <v>12074</v>
      </c>
      <c r="E47" s="5" t="n">
        <v>7546</v>
      </c>
    </row>
    <row r="48">
      <c r="A48" s="4" t="inlineStr">
        <is>
          <t>Stockholders' equity, ending balance</t>
        </is>
      </c>
      <c r="B48" s="5" t="n">
        <v>-67260</v>
      </c>
      <c r="C48" s="5" t="n">
        <v>-46920</v>
      </c>
      <c r="D48" s="5" t="n">
        <v>-67260</v>
      </c>
      <c r="E48" s="5" t="n">
        <v>-46920</v>
      </c>
    </row>
    <row r="49">
      <c r="A49" s="4" t="inlineStr">
        <is>
          <t>Total amount reclassified</t>
        </is>
      </c>
      <c r="D49" s="5" t="n">
        <v>15024</v>
      </c>
    </row>
    <row r="50">
      <c r="A50" s="4" t="inlineStr">
        <is>
          <t>Foreign exchange forward contracts [Member] | Unrealized Gain (Loss) on Derivative Instruments [Member] | Reclassification out of Accumulated Other Comprehensive Loss [Member]</t>
        </is>
      </c>
    </row>
    <row r="51">
      <c r="A51" s="4" t="inlineStr">
        <is>
          <t>Cost of sales</t>
        </is>
      </c>
      <c r="B51" s="5" t="n">
        <v>-106</v>
      </c>
      <c r="C51" s="5" t="n">
        <v>1081</v>
      </c>
      <c r="D51" s="5" t="n">
        <v>-313</v>
      </c>
      <c r="E51" s="5" t="n">
        <v>1081</v>
      </c>
    </row>
    <row r="52">
      <c r="A52" s="4" t="inlineStr">
        <is>
          <t>Net sales</t>
        </is>
      </c>
      <c r="B52" s="6" t="n">
        <v>0</v>
      </c>
      <c r="C52" s="6" t="n">
        <v>124</v>
      </c>
      <c r="D52" s="6" t="n">
        <v>0</v>
      </c>
      <c r="E52" s="6" t="n">
        <v>1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7" customWidth="1" min="1" max="1"/>
    <col width="21" customWidth="1" min="2" max="2"/>
    <col width="21" customWidth="1" min="3" max="3"/>
    <col width="29" customWidth="1" min="4" max="4"/>
    <col width="21" customWidth="1" min="5" max="5"/>
    <col width="21" customWidth="1" min="6" max="6"/>
  </cols>
  <sheetData>
    <row r="1">
      <c r="A1" s="1" t="inlineStr">
        <is>
          <t>16. Segment Reporting (Details) $ in Thousands</t>
        </is>
      </c>
      <c r="B1" s="2" t="inlineStr">
        <is>
          <t>3 Months Ended</t>
        </is>
      </c>
      <c r="D1" s="2" t="inlineStr">
        <is>
          <t>6 Months Ended</t>
        </is>
      </c>
    </row>
    <row r="2">
      <c r="B2" s="2" t="inlineStr">
        <is>
          <t>Jun. 30, 2020USD ($)</t>
        </is>
      </c>
      <c r="C2" s="2" t="inlineStr">
        <is>
          <t>Jun. 30, 2019USD ($)</t>
        </is>
      </c>
      <c r="D2" s="2" t="inlineStr">
        <is>
          <t>Jun. 30, 2020USD ($)segments</t>
        </is>
      </c>
      <c r="E2" s="2" t="inlineStr">
        <is>
          <t>Jun. 30, 2019USD ($)</t>
        </is>
      </c>
      <c r="F2" s="2" t="inlineStr">
        <is>
          <t>Dec. 31, 2019USD ($)</t>
        </is>
      </c>
    </row>
    <row r="3">
      <c r="A3" s="3" t="inlineStr">
        <is>
          <t>Segment Reporting Information [Line Items]</t>
        </is>
      </c>
    </row>
    <row r="4">
      <c r="A4" s="4" t="inlineStr">
        <is>
          <t>Number of reportable segments | segments</t>
        </is>
      </c>
      <c r="D4" s="5" t="n">
        <v>2</v>
      </c>
    </row>
    <row r="5">
      <c r="A5" s="4" t="inlineStr">
        <is>
          <t>Net sales</t>
        </is>
      </c>
      <c r="B5" s="6" t="n">
        <v>642411</v>
      </c>
      <c r="C5" s="6" t="n">
        <v>584956</v>
      </c>
      <c r="D5" s="6" t="n">
        <v>1174535</v>
      </c>
      <c r="E5" s="6" t="n">
        <v>1116934</v>
      </c>
    </row>
    <row r="6">
      <c r="A6" s="4" t="inlineStr">
        <is>
          <t>Gross profit (loss)</t>
        </is>
      </c>
      <c r="B6" s="5" t="n">
        <v>137460</v>
      </c>
      <c r="C6" s="5" t="n">
        <v>77182</v>
      </c>
      <c r="D6" s="5" t="n">
        <v>227798</v>
      </c>
      <c r="E6" s="5" t="n">
        <v>77294</v>
      </c>
    </row>
    <row r="7">
      <c r="A7" s="4" t="inlineStr">
        <is>
          <t>Depreciation and amortization expense</t>
        </is>
      </c>
      <c r="B7" s="5" t="n">
        <v>50956</v>
      </c>
      <c r="C7" s="5" t="n">
        <v>45169</v>
      </c>
      <c r="D7" s="5" t="n">
        <v>101887</v>
      </c>
      <c r="E7" s="5" t="n">
        <v>88963</v>
      </c>
    </row>
    <row r="8">
      <c r="A8" s="4" t="inlineStr">
        <is>
          <t>Goodwill</t>
        </is>
      </c>
      <c r="B8" s="5" t="n">
        <v>14462</v>
      </c>
      <c r="D8" s="5" t="n">
        <v>14462</v>
      </c>
      <c r="F8" s="6" t="n">
        <v>14462</v>
      </c>
    </row>
    <row r="9">
      <c r="A9" s="4" t="inlineStr">
        <is>
          <t>Modules Segment [Member]</t>
        </is>
      </c>
    </row>
    <row r="10">
      <c r="A10" s="3" t="inlineStr">
        <is>
          <t>Segment Reporting Information [Line Items]</t>
        </is>
      </c>
    </row>
    <row r="11">
      <c r="A11" s="4" t="inlineStr">
        <is>
          <t>Net sales</t>
        </is>
      </c>
      <c r="B11" s="5" t="n">
        <v>371518</v>
      </c>
      <c r="C11" s="5" t="n">
        <v>228745</v>
      </c>
      <c r="D11" s="5" t="n">
        <v>765199</v>
      </c>
      <c r="E11" s="5" t="n">
        <v>427560</v>
      </c>
    </row>
    <row r="12">
      <c r="A12" s="4" t="inlineStr">
        <is>
          <t>Gross profit (loss)</t>
        </is>
      </c>
      <c r="B12" s="5" t="n">
        <v>79941</v>
      </c>
      <c r="C12" s="5" t="n">
        <v>11483</v>
      </c>
      <c r="D12" s="5" t="n">
        <v>155293</v>
      </c>
      <c r="E12" s="5" t="n">
        <v>-13513</v>
      </c>
    </row>
    <row r="13">
      <c r="A13" s="4" t="inlineStr">
        <is>
          <t>Depreciation and amortization expense</t>
        </is>
      </c>
      <c r="B13" s="5" t="n">
        <v>44719</v>
      </c>
      <c r="C13" s="5" t="n">
        <v>40850</v>
      </c>
      <c r="D13" s="5" t="n">
        <v>89392</v>
      </c>
      <c r="E13" s="5" t="n">
        <v>80385</v>
      </c>
    </row>
    <row r="14">
      <c r="A14" s="4" t="inlineStr">
        <is>
          <t>Goodwill</t>
        </is>
      </c>
      <c r="B14" s="5" t="n">
        <v>14462</v>
      </c>
      <c r="D14" s="5" t="n">
        <v>14462</v>
      </c>
      <c r="F14" s="5" t="n">
        <v>14462</v>
      </c>
    </row>
    <row r="15">
      <c r="A15" s="4" t="inlineStr">
        <is>
          <t>Systems Segment [Member]</t>
        </is>
      </c>
    </row>
    <row r="16">
      <c r="A16" s="3" t="inlineStr">
        <is>
          <t>Segment Reporting Information [Line Items]</t>
        </is>
      </c>
    </row>
    <row r="17">
      <c r="A17" s="4" t="inlineStr">
        <is>
          <t>Net sales</t>
        </is>
      </c>
      <c r="B17" s="5" t="n">
        <v>270893</v>
      </c>
      <c r="C17" s="5" t="n">
        <v>356211</v>
      </c>
      <c r="D17" s="5" t="n">
        <v>409336</v>
      </c>
      <c r="E17" s="5" t="n">
        <v>689374</v>
      </c>
    </row>
    <row r="18">
      <c r="A18" s="4" t="inlineStr">
        <is>
          <t>Gross profit (loss)</t>
        </is>
      </c>
      <c r="B18" s="5" t="n">
        <v>57519</v>
      </c>
      <c r="C18" s="5" t="n">
        <v>65699</v>
      </c>
      <c r="D18" s="5" t="n">
        <v>72505</v>
      </c>
      <c r="E18" s="5" t="n">
        <v>90807</v>
      </c>
    </row>
    <row r="19">
      <c r="A19" s="4" t="inlineStr">
        <is>
          <t>Depreciation and amortization expense</t>
        </is>
      </c>
      <c r="B19" s="5" t="n">
        <v>6237</v>
      </c>
      <c r="C19" s="6" t="n">
        <v>4319</v>
      </c>
      <c r="D19" s="5" t="n">
        <v>12495</v>
      </c>
      <c r="E19" s="6" t="n">
        <v>8578</v>
      </c>
    </row>
    <row r="20">
      <c r="A20" s="4" t="inlineStr">
        <is>
          <t>Goodwill</t>
        </is>
      </c>
      <c r="B20" s="6" t="n">
        <v>0</v>
      </c>
      <c r="D20" s="6" t="n">
        <v>0</v>
      </c>
      <c r="F20"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27615</v>
      </c>
      <c r="C4" s="6" t="n">
        <v>-86147</v>
      </c>
    </row>
    <row r="5">
      <c r="A5" s="3" t="inlineStr">
        <is>
          <t>Adjustments to reconcile net income (loss) to cash used in operating activities:</t>
        </is>
      </c>
    </row>
    <row r="6">
      <c r="A6" s="4" t="inlineStr">
        <is>
          <t>Depreciation, amortization and accretion</t>
        </is>
      </c>
      <c r="B6" s="5" t="n">
        <v>113876</v>
      </c>
      <c r="C6" s="5" t="n">
        <v>98816</v>
      </c>
    </row>
    <row r="7">
      <c r="A7" s="4" t="inlineStr">
        <is>
          <t>Impairments and net losses on disposal of long-lived assets</t>
        </is>
      </c>
      <c r="B7" s="5" t="n">
        <v>6611</v>
      </c>
      <c r="C7" s="5" t="n">
        <v>1212</v>
      </c>
    </row>
    <row r="8">
      <c r="A8" s="4" t="inlineStr">
        <is>
          <t>Share-based compensation</t>
        </is>
      </c>
      <c r="B8" s="5" t="n">
        <v>10980</v>
      </c>
      <c r="C8" s="5" t="n">
        <v>15782</v>
      </c>
    </row>
    <row r="9">
      <c r="A9" s="4" t="inlineStr">
        <is>
          <t>Equity in earnings, net of tax</t>
        </is>
      </c>
      <c r="B9" s="5" t="n">
        <v>-215</v>
      </c>
      <c r="C9" s="5" t="n">
        <v>270</v>
      </c>
    </row>
    <row r="10">
      <c r="A10" s="4" t="inlineStr">
        <is>
          <t>Remeasurement of monetary assets and liabilities</t>
        </is>
      </c>
      <c r="B10" s="5" t="n">
        <v>487</v>
      </c>
      <c r="C10" s="5" t="n">
        <v>-917</v>
      </c>
    </row>
    <row r="11">
      <c r="A11" s="4" t="inlineStr">
        <is>
          <t>Deferred income taxes</t>
        </is>
      </c>
      <c r="B11" s="5" t="n">
        <v>-72706</v>
      </c>
      <c r="C11" s="5" t="n">
        <v>1508</v>
      </c>
    </row>
    <row r="12">
      <c r="A12" s="4" t="inlineStr">
        <is>
          <t>Gains on sales of marketable securities and restricted marketable securities</t>
        </is>
      </c>
      <c r="B12" s="5" t="n">
        <v>-15337</v>
      </c>
      <c r="C12" s="5" t="n">
        <v>-15016</v>
      </c>
    </row>
    <row r="13">
      <c r="A13" s="4" t="inlineStr">
        <is>
          <t>Liabilities assumed by customer for the sale of systems</t>
        </is>
      </c>
      <c r="B13" s="5" t="n">
        <v>0</v>
      </c>
      <c r="C13" s="5" t="n">
        <v>-88050</v>
      </c>
    </row>
    <row r="14">
      <c r="A14" s="4" t="inlineStr">
        <is>
          <t>Other, net</t>
        </is>
      </c>
      <c r="B14" s="5" t="n">
        <v>16193</v>
      </c>
      <c r="C14" s="5" t="n">
        <v>197</v>
      </c>
    </row>
    <row r="15">
      <c r="A15" s="3" t="inlineStr">
        <is>
          <t>Changes in operating assets and liabilities:</t>
        </is>
      </c>
    </row>
    <row r="16">
      <c r="A16" s="4" t="inlineStr">
        <is>
          <t>Accounts receivable, trade, unbilled and retainage</t>
        </is>
      </c>
      <c r="B16" s="5" t="n">
        <v>303030</v>
      </c>
      <c r="C16" s="5" t="n">
        <v>188300</v>
      </c>
    </row>
    <row r="17">
      <c r="A17" s="4" t="inlineStr">
        <is>
          <t>Prepaid expenses and other current assets</t>
        </is>
      </c>
      <c r="B17" s="5" t="n">
        <v>14412</v>
      </c>
      <c r="C17" s="5" t="n">
        <v>-36553</v>
      </c>
    </row>
    <row r="18">
      <c r="A18" s="4" t="inlineStr">
        <is>
          <t>Inventories and balance of systems parts</t>
        </is>
      </c>
      <c r="B18" s="5" t="n">
        <v>-80071</v>
      </c>
      <c r="C18" s="5" t="n">
        <v>-253028</v>
      </c>
    </row>
    <row r="19">
      <c r="A19" s="4" t="inlineStr">
        <is>
          <t>Project assets and PV solar power systems</t>
        </is>
      </c>
      <c r="B19" s="5" t="n">
        <v>-43074</v>
      </c>
      <c r="C19" s="5" t="n">
        <v>-23572</v>
      </c>
    </row>
    <row r="20">
      <c r="A20" s="4" t="inlineStr">
        <is>
          <t>Other assets</t>
        </is>
      </c>
      <c r="B20" s="5" t="n">
        <v>-46720</v>
      </c>
      <c r="C20" s="5" t="n">
        <v>-3231</v>
      </c>
    </row>
    <row r="21">
      <c r="A21" s="4" t="inlineStr">
        <is>
          <t>Income tax receivable and payable</t>
        </is>
      </c>
      <c r="B21" s="5" t="n">
        <v>-8533</v>
      </c>
      <c r="C21" s="5" t="n">
        <v>-22504</v>
      </c>
    </row>
    <row r="22">
      <c r="A22" s="4" t="inlineStr">
        <is>
          <t>Accounts payable</t>
        </is>
      </c>
      <c r="B22" s="5" t="n">
        <v>-43524</v>
      </c>
      <c r="C22" s="5" t="n">
        <v>5505</v>
      </c>
    </row>
    <row r="23">
      <c r="A23" s="4" t="inlineStr">
        <is>
          <t>Accrued expenses and other liabilities</t>
        </is>
      </c>
      <c r="B23" s="5" t="n">
        <v>-642793</v>
      </c>
      <c r="C23" s="5" t="n">
        <v>-74393</v>
      </c>
    </row>
    <row r="24">
      <c r="A24" s="4" t="inlineStr">
        <is>
          <t>Accrued solar module collection and recycling liability</t>
        </is>
      </c>
      <c r="B24" s="5" t="n">
        <v>2674</v>
      </c>
      <c r="C24" s="5" t="n">
        <v>1951</v>
      </c>
    </row>
    <row r="25">
      <c r="A25" s="4" t="inlineStr">
        <is>
          <t>Net cash used in operating activities</t>
        </is>
      </c>
      <c r="B25" s="5" t="n">
        <v>-357095</v>
      </c>
      <c r="C25" s="5" t="n">
        <v>-289870</v>
      </c>
    </row>
    <row r="26">
      <c r="A26" s="3" t="inlineStr">
        <is>
          <t>Cash flows from investing activities:</t>
        </is>
      </c>
    </row>
    <row r="27">
      <c r="A27" s="4" t="inlineStr">
        <is>
          <t>Purchases of property, plant and equipment</t>
        </is>
      </c>
      <c r="B27" s="5" t="n">
        <v>-220952</v>
      </c>
      <c r="C27" s="5" t="n">
        <v>-327836</v>
      </c>
    </row>
    <row r="28">
      <c r="A28" s="4" t="inlineStr">
        <is>
          <t>Purchases of marketable securities and restricted marketable securities</t>
        </is>
      </c>
      <c r="B28" s="5" t="n">
        <v>-541266</v>
      </c>
      <c r="C28" s="5" t="n">
        <v>-380900</v>
      </c>
    </row>
    <row r="29">
      <c r="A29" s="4" t="inlineStr">
        <is>
          <t>Proceeds from sales and maturities of marketable securities and restricted marketable securities</t>
        </is>
      </c>
      <c r="B29" s="5" t="n">
        <v>857130</v>
      </c>
      <c r="C29" s="5" t="n">
        <v>687951</v>
      </c>
    </row>
    <row r="30">
      <c r="A30" s="4" t="inlineStr">
        <is>
          <t>Other investing activities</t>
        </is>
      </c>
      <c r="B30" s="5" t="n">
        <v>-13625</v>
      </c>
      <c r="C30" s="5" t="n">
        <v>2899</v>
      </c>
    </row>
    <row r="31">
      <c r="A31" s="4" t="inlineStr">
        <is>
          <t>Net cash provided by (used in) investing activities</t>
        </is>
      </c>
      <c r="B31" s="5" t="n">
        <v>81287</v>
      </c>
      <c r="C31" s="5" t="n">
        <v>-17886</v>
      </c>
    </row>
    <row r="32">
      <c r="A32" s="3" t="inlineStr">
        <is>
          <t>Cash flows from financing activities:</t>
        </is>
      </c>
    </row>
    <row r="33">
      <c r="A33" s="4" t="inlineStr">
        <is>
          <t>Repayment of long-term debt</t>
        </is>
      </c>
      <c r="B33" s="5" t="n">
        <v>9101</v>
      </c>
      <c r="C33" s="5" t="n">
        <v>10583</v>
      </c>
    </row>
    <row r="34">
      <c r="A34" s="4" t="inlineStr">
        <is>
          <t>Proceeds from borrowings under long-term debt, net of discounts and issuance costs</t>
        </is>
      </c>
      <c r="B34" s="5" t="n">
        <v>0</v>
      </c>
      <c r="C34" s="5" t="n">
        <v>107396</v>
      </c>
    </row>
    <row r="35">
      <c r="A35" s="4" t="inlineStr">
        <is>
          <t>Payments of tax withholdings for restricted shares</t>
        </is>
      </c>
      <c r="B35" s="5" t="n">
        <v>-12764</v>
      </c>
      <c r="C35" s="5" t="n">
        <v>-15731</v>
      </c>
    </row>
    <row r="36">
      <c r="A36" s="4" t="inlineStr">
        <is>
          <t>Other financing activities</t>
        </is>
      </c>
      <c r="B36" s="5" t="n">
        <v>-804</v>
      </c>
      <c r="C36" s="5" t="n">
        <v>-363</v>
      </c>
    </row>
    <row r="37">
      <c r="A37" s="4" t="inlineStr">
        <is>
          <t>Net cash (used in) provided by financing activities</t>
        </is>
      </c>
      <c r="B37" s="5" t="n">
        <v>-22669</v>
      </c>
      <c r="C37" s="5" t="n">
        <v>80719</v>
      </c>
    </row>
    <row r="38">
      <c r="A38" s="4" t="inlineStr">
        <is>
          <t>Effect of exchange rate changes on cash, cash equivalents and restricted cash</t>
        </is>
      </c>
      <c r="B38" s="5" t="n">
        <v>-222</v>
      </c>
      <c r="C38" s="5" t="n">
        <v>-2018</v>
      </c>
    </row>
    <row r="39">
      <c r="A39" s="4" t="inlineStr">
        <is>
          <t>Net decrease in cash, cash equivalents and restricted cash</t>
        </is>
      </c>
      <c r="B39" s="5" t="n">
        <v>-298699</v>
      </c>
      <c r="C39" s="5" t="n">
        <v>-229055</v>
      </c>
    </row>
    <row r="40">
      <c r="A40" s="4" t="inlineStr">
        <is>
          <t>Cash, cash equivalents and restricted cash, beginning of the period</t>
        </is>
      </c>
      <c r="B40" s="5" t="n">
        <v>1446510</v>
      </c>
      <c r="C40" s="5" t="n">
        <v>1562623</v>
      </c>
    </row>
    <row r="41">
      <c r="A41" s="4" t="inlineStr">
        <is>
          <t>Cash, cash equivalents and restricted cash, end of the period</t>
        </is>
      </c>
      <c r="B41" s="5" t="n">
        <v>1147811</v>
      </c>
      <c r="C41" s="5" t="n">
        <v>1333568</v>
      </c>
    </row>
    <row r="42">
      <c r="A42" s="3" t="inlineStr">
        <is>
          <t>Supplemental disclosure of noncash investing and financing activities:</t>
        </is>
      </c>
    </row>
    <row r="43">
      <c r="A43" s="4" t="inlineStr">
        <is>
          <t>Property, plant and equipment acquisitions funded by liabilities</t>
        </is>
      </c>
      <c r="B43" s="6" t="n">
        <v>99290</v>
      </c>
      <c r="C43" s="6" t="n">
        <v>1483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of First Solar, Inc. and its subsidiaries in this Quarterly Report have been prepared in accordance with generally accepted accounting principles in the United States of America (“U.S. GAAP”) for interim financial information and pursuant to the instructions to Form 10-Q and Article 10 of Regulation S-X of the Securities and Exchange Commission (the “SEC”). Accordingly, these interim financial statements do not include all of the information and footnotes required by U.S. GAAP for annual financial statements. In the opinion of First Solar management, all adjustments (consisting only of normal recurring adjustments) considered necessary for a fair statement have been included. Certain prior period balances have been reclassified to conform to the current period presentation. The preparation of condensed consolidated financial statements in conformity with U.S. GAAP requires us to make estimates and assumptions that affect the amounts reported in the financial statements and accompanying notes. Despite our intention to establish accurate estimates and reasonable assumptions, actual results could differ materially from such estimates and assumptions. Operating results for the three and six months ended June 30, 2020 are not necessarily indicative of the results that may be expected for the year ending December 31, 2020 or for any other period. The condensed consolidated balance sheet at December 31, 2019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19 included in our Annual Report on Form 10-K, which has been filed with the SEC. Unless expressly stated or the context otherwise requires, the terms “the Company,” “we,” “us,” “our,” and “First Solar” refer to First Solar, Inc. and its consolidated subsidiaries, and the term “condensed consolidated financial statements” refers to the accompanying unaudited condensed consolidated financial statements contained in this Quarterly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2. Recent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Recent Accounting Pronouncements</t>
        </is>
      </c>
      <c r="B4" s="4" t="inlineStr">
        <is>
          <t>2. Recent Accounting Pronouncements In June 2016, the Financial Accounting Standards Board issued Accounting Standards Update (“ASU”) 2016-13, Financial Instruments – Credit Losses (Topic 326) , to provide financial statement users with more useful information about expected credit losses. ASU 2016-13 replaces the historical incurred loss model with a model that reflects current expected credit losses (“CECL”), which requires consideration of a broader range of information to measure credit losses and determine the timing of when such losses are recorded. The CECL model is applicable to certain financial assets measured at amortized cost that subject us to credit risk, including cash equivalents, trade accounts receivable, unbilled accounts receivable and retainage, and notes receivable. In addition, ASU 2016-13 amended certain aspects of the accounting for available-for-sale debt securities, including the presentation of credit losses as an allowance against, rather than a write-down of, the fair value of such securities. Furthermore, a credit loss is only considered when a security is in an unrealized loss position, is limited to the difference between such security’s fair value and amortized cost basis, and is recorded directly to “Other expense, net.” Any remaining unrealized loss is recorded to “Accumulated other comprehensive loss” until realized. We adopted ASU 2016-13 in the first quarter of 2020 using the modified-retrospective approach, which resulted in the recognition of an initial allowance for credit losses for our various financial assets through a cumulative-effect adjustment that decreased retained earnings by $9.2 million, net of tax, as of January 1, 2020.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For our notes receivable, we determine estimated credit losses through an assessment of the borrower’s credit quality based primarily on quarterly reviews of certain financial information, including financial statements and forecasts. We estimate credit losses associated with our marketable securities and restricted marketable securities based on the external credit rating for such investments and the historical loss rates associated with such credit ratings, which we obtain from third parties. Such methods and estimates are adjusted, as appropriate, for relevant past events, current conditions, such as the COVID-19 pandemic and related containment measures, and reasonable and supportable forecasts. We recognize writeoffs within the allowance for credit losses when cash receipts associated with our financial assets are deemed uncollectible. See Note 3. “Cash, Cash Equivalents, and Marketable Securities,” Note 4. “Restricted Marketable Securities,” and Note 5. “Consolidated Balance Sheet Details” to our condensed consolidated financial statements for further information about the allowance for credit losses associated with our various financial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44:55Z</dcterms:created>
  <dcterms:modified xmlns:dcterms="http://purl.org/dc/terms/" xmlns:xsi="http://www.w3.org/2001/XMLSchema-instance" xsi:type="dcterms:W3CDTF">2020-08-06T17:44:55Z</dcterms:modified>
</cp:coreProperties>
</file>